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Credit Arrangements"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Multiemployer Plan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Dividends and Earnings Per Shar" sheetId="26" state="visible" r:id="rId26"/>
    <sheet xmlns:r="http://schemas.openxmlformats.org/officeDocument/2006/relationships" name="Stockholders' Equity" sheetId="27" state="visible" r:id="rId27"/>
    <sheet xmlns:r="http://schemas.openxmlformats.org/officeDocument/2006/relationships" name="Selected Quarterly Financial I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Policies" sheetId="33" state="visible" r:id="rId33"/>
    <sheet xmlns:r="http://schemas.openxmlformats.org/officeDocument/2006/relationships" name="Basis of Presentation (Tables)" sheetId="34" state="visible" r:id="rId34"/>
    <sheet xmlns:r="http://schemas.openxmlformats.org/officeDocument/2006/relationships" name="Fair Value Measurements (Tables" sheetId="35" state="visible" r:id="rId35"/>
    <sheet xmlns:r="http://schemas.openxmlformats.org/officeDocument/2006/relationships" name="Business Combinations (Tables)" sheetId="36" state="visible" r:id="rId36"/>
    <sheet xmlns:r="http://schemas.openxmlformats.org/officeDocument/2006/relationships" name="Revenue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Accounts Payable and Accrued _2" sheetId="40" state="visible" r:id="rId40"/>
    <sheet xmlns:r="http://schemas.openxmlformats.org/officeDocument/2006/relationships" name="Credit Arrangements (Tables)" sheetId="41" state="visible" r:id="rId41"/>
    <sheet xmlns:r="http://schemas.openxmlformats.org/officeDocument/2006/relationships" name="Derivative Instruments (Tables)" sheetId="42" state="visible" r:id="rId42"/>
    <sheet xmlns:r="http://schemas.openxmlformats.org/officeDocument/2006/relationships" name="Leases (Tables)" sheetId="43" state="visible" r:id="rId43"/>
    <sheet xmlns:r="http://schemas.openxmlformats.org/officeDocument/2006/relationships" name="Reportable Segments (Tables)" sheetId="44" state="visible" r:id="rId44"/>
    <sheet xmlns:r="http://schemas.openxmlformats.org/officeDocument/2006/relationships" name="Multiemployer Plans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Dividends and Earnings Per Sh_2" sheetId="48" state="visible" r:id="rId48"/>
    <sheet xmlns:r="http://schemas.openxmlformats.org/officeDocument/2006/relationships" name="Selected Quarterly Financial _2" sheetId="49" state="visible" r:id="rId49"/>
    <sheet xmlns:r="http://schemas.openxmlformats.org/officeDocument/2006/relationships" name="Nature of Business (Details)" sheetId="50" state="visible" r:id="rId50"/>
    <sheet xmlns:r="http://schemas.openxmlformats.org/officeDocument/2006/relationships" name="Summary of Significant Accoun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Fair Value Measurements (Detail" sheetId="57" state="visible" r:id="rId57"/>
    <sheet xmlns:r="http://schemas.openxmlformats.org/officeDocument/2006/relationships" name="Business Combinations - PLH (De" sheetId="58" state="visible" r:id="rId58"/>
    <sheet xmlns:r="http://schemas.openxmlformats.org/officeDocument/2006/relationships" name="Business Combinations - B Comm " sheetId="59" state="visible" r:id="rId59"/>
    <sheet xmlns:r="http://schemas.openxmlformats.org/officeDocument/2006/relationships" name="Business Combinations - Alberta" sheetId="60" state="visible" r:id="rId60"/>
    <sheet xmlns:r="http://schemas.openxmlformats.org/officeDocument/2006/relationships" name="Business Combinations - Pro For" sheetId="61" state="visible" r:id="rId61"/>
    <sheet xmlns:r="http://schemas.openxmlformats.org/officeDocument/2006/relationships" name="Revenue - Performance obligatio" sheetId="62" state="visible" r:id="rId62"/>
    <sheet xmlns:r="http://schemas.openxmlformats.org/officeDocument/2006/relationships" name="Revenue - Performance obligat_2" sheetId="63" state="visible" r:id="rId63"/>
    <sheet xmlns:r="http://schemas.openxmlformats.org/officeDocument/2006/relationships" name="Revenue - Contract assets (Deta" sheetId="64" state="visible" r:id="rId64"/>
    <sheet xmlns:r="http://schemas.openxmlformats.org/officeDocument/2006/relationships" name="Revenue - Contract liabilities " sheetId="65" state="visible" r:id="rId65"/>
    <sheet xmlns:r="http://schemas.openxmlformats.org/officeDocument/2006/relationships" name="Revenue - Disaggregation of rev" sheetId="66" state="visible" r:id="rId66"/>
    <sheet xmlns:r="http://schemas.openxmlformats.org/officeDocument/2006/relationships" name="Property and Equipment (Detail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Accounts Payable and Accrued _3" sheetId="71" state="visible" r:id="rId71"/>
    <sheet xmlns:r="http://schemas.openxmlformats.org/officeDocument/2006/relationships" name="Credit Arrangements (Details)" sheetId="72" state="visible" r:id="rId72"/>
    <sheet xmlns:r="http://schemas.openxmlformats.org/officeDocument/2006/relationships" name="Credit Arrangements - Scheduled" sheetId="73" state="visible" r:id="rId73"/>
    <sheet xmlns:r="http://schemas.openxmlformats.org/officeDocument/2006/relationships" name="Credit Arrangements - Narrative" sheetId="74" state="visible" r:id="rId74"/>
    <sheet xmlns:r="http://schemas.openxmlformats.org/officeDocument/2006/relationships" name="Credit Arrangements- Canadian C" sheetId="75" state="visible" r:id="rId75"/>
    <sheet xmlns:r="http://schemas.openxmlformats.org/officeDocument/2006/relationships" name="Derivative Instruments (Details" sheetId="76" state="visible" r:id="rId76"/>
    <sheet xmlns:r="http://schemas.openxmlformats.org/officeDocument/2006/relationships" name="Derivative Instruments - Deriva" sheetId="77" state="visible" r:id="rId77"/>
    <sheet xmlns:r="http://schemas.openxmlformats.org/officeDocument/2006/relationships" name="Leases - Components of Lease Ex" sheetId="78" state="visible" r:id="rId78"/>
    <sheet xmlns:r="http://schemas.openxmlformats.org/officeDocument/2006/relationships" name="Leases - Future Minimum Lease P" sheetId="79" state="visible" r:id="rId79"/>
    <sheet xmlns:r="http://schemas.openxmlformats.org/officeDocument/2006/relationships" name="Leases - Other Information Rela" sheetId="80" state="visible" r:id="rId80"/>
    <sheet xmlns:r="http://schemas.openxmlformats.org/officeDocument/2006/relationships" name="Commitments and Contingencies -" sheetId="81" state="visible" r:id="rId81"/>
    <sheet xmlns:r="http://schemas.openxmlformats.org/officeDocument/2006/relationships" name="Reportable Segments - Operating" sheetId="82" state="visible" r:id="rId82"/>
    <sheet xmlns:r="http://schemas.openxmlformats.org/officeDocument/2006/relationships" name="Reportable Segments - Reconcili" sheetId="83" state="visible" r:id="rId83"/>
    <sheet xmlns:r="http://schemas.openxmlformats.org/officeDocument/2006/relationships" name="Reportable Segments - Depreciat" sheetId="84" state="visible" r:id="rId84"/>
    <sheet xmlns:r="http://schemas.openxmlformats.org/officeDocument/2006/relationships" name="Reportable Segments - Revenue a" sheetId="85" state="visible" r:id="rId85"/>
    <sheet xmlns:r="http://schemas.openxmlformats.org/officeDocument/2006/relationships" name="Multiemployer Plans (Details)" sheetId="86" state="visible" r:id="rId86"/>
    <sheet xmlns:r="http://schemas.openxmlformats.org/officeDocument/2006/relationships" name="Employee Benefit Plans (Details" sheetId="87" state="visible" r:id="rId87"/>
    <sheet xmlns:r="http://schemas.openxmlformats.org/officeDocument/2006/relationships" name="Stock-Based Compensation (Detai" sheetId="88" state="visible" r:id="rId88"/>
    <sheet xmlns:r="http://schemas.openxmlformats.org/officeDocument/2006/relationships" name="Stock-Based Compensation - Rest" sheetId="89" state="visible" r:id="rId89"/>
    <sheet xmlns:r="http://schemas.openxmlformats.org/officeDocument/2006/relationships" name="Stock-Based Compensation - Perf" sheetId="90" state="visible" r:id="rId90"/>
    <sheet xmlns:r="http://schemas.openxmlformats.org/officeDocument/2006/relationships" name="Income Taxes (Details)" sheetId="91" state="visible" r:id="rId91"/>
    <sheet xmlns:r="http://schemas.openxmlformats.org/officeDocument/2006/relationships" name="Dividends and Earnings Per Sh_3" sheetId="92" state="visible" r:id="rId92"/>
    <sheet xmlns:r="http://schemas.openxmlformats.org/officeDocument/2006/relationships" name="Stockholders' Equity (Details)" sheetId="93" state="visible" r:id="rId93"/>
    <sheet xmlns:r="http://schemas.openxmlformats.org/officeDocument/2006/relationships" name="Stockholders' Equity - Employee" sheetId="94" state="visible" r:id="rId94"/>
    <sheet xmlns:r="http://schemas.openxmlformats.org/officeDocument/2006/relationships" name="Selected Quarterly Financial _3"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4145</t>
        </is>
      </c>
      <c r="C8" s="4" t="inlineStr">
        <is>
          <t xml:space="preserve"> </t>
        </is>
      </c>
      <c r="D8" s="4" t="inlineStr">
        <is>
          <t xml:space="preserve"> </t>
        </is>
      </c>
    </row>
    <row r="9">
      <c r="A9" s="4" t="inlineStr">
        <is>
          <t>Entity Registrant Name</t>
        </is>
      </c>
      <c r="B9" s="4" t="inlineStr">
        <is>
          <t>Primoris Service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743916</t>
        </is>
      </c>
      <c r="C11" s="4" t="inlineStr">
        <is>
          <t xml:space="preserve"> </t>
        </is>
      </c>
      <c r="D11" s="4" t="inlineStr">
        <is>
          <t xml:space="preserve"> </t>
        </is>
      </c>
    </row>
    <row r="12">
      <c r="A12" s="4" t="inlineStr">
        <is>
          <t>Entity Address, Address Line One</t>
        </is>
      </c>
      <c r="B12" s="4" t="inlineStr">
        <is>
          <t>2300 N. Field Street, Suite 1900</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01</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740-560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PRI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Auditor Name</t>
        </is>
      </c>
      <c r="B28" s="4" t="inlineStr">
        <is>
          <t>Moss Adams LLP</t>
        </is>
      </c>
      <c r="C28" s="4" t="inlineStr">
        <is>
          <t xml:space="preserve"> </t>
        </is>
      </c>
      <c r="D28" s="4" t="inlineStr">
        <is>
          <t xml:space="preserve"> </t>
        </is>
      </c>
    </row>
    <row r="29">
      <c r="A29" s="4" t="inlineStr">
        <is>
          <t>Auditor Firm ID</t>
        </is>
      </c>
      <c r="B29" s="4" t="inlineStr">
        <is>
          <t>659</t>
        </is>
      </c>
      <c r="C29" s="4" t="inlineStr">
        <is>
          <t xml:space="preserve"> </t>
        </is>
      </c>
      <c r="D29" s="4" t="inlineStr">
        <is>
          <t xml:space="preserve"> </t>
        </is>
      </c>
    </row>
    <row r="30">
      <c r="A30" s="4" t="inlineStr">
        <is>
          <t>Auditor Location</t>
        </is>
      </c>
      <c r="B30" s="4" t="inlineStr">
        <is>
          <t>Dallas, Texas</t>
        </is>
      </c>
      <c r="C30" s="4" t="inlineStr">
        <is>
          <t xml:space="preserve"> </t>
        </is>
      </c>
      <c r="D30" s="4" t="inlineStr">
        <is>
          <t xml:space="preserve"> </t>
        </is>
      </c>
    </row>
    <row r="31">
      <c r="A31" s="4" t="inlineStr">
        <is>
          <t>Entity Common Stock, Shares Outstanding</t>
        </is>
      </c>
      <c r="B31" s="4" t="inlineStr">
        <is>
          <t xml:space="preserve"> </t>
        </is>
      </c>
      <c r="C31" s="5" t="n">
        <v>53747628</v>
      </c>
      <c r="D31" s="4" t="inlineStr">
        <is>
          <t xml:space="preserve"> </t>
        </is>
      </c>
    </row>
    <row r="32">
      <c r="A32" s="4" t="inlineStr">
        <is>
          <t>Entity Central Index Key</t>
        </is>
      </c>
      <c r="B32" s="4" t="inlineStr">
        <is>
          <t>000136153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Well-known Seasoned Issuer</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264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 Basis of presentation — and regulations of the Securities and Exchange Commission (“SEC”). References for Financial Accounting Standards Board (“FASB”) standards are made to the FASB Accounting Standards Codification (“ASC”). ​ Principles of consolidation — ​ Reclassification — ​ Restricted cash — ​ ​ ​ ​ ​ ​ ​ ​ ​ ​ ​ ​ ​ ​ ​ ​ December 31, ​ 2024 ​ 2023 ​ 2022 ​ 2021 Cash and cash equivalents ​ $ 455,825 ​ $ 217,778 ​ $ 248,692 ​ $ 200,512 Restricted cash included in prepaid expenses and other current assets ​ ​ 5,604 ​ ​ 5,764 ​ ​ 10,299 ​ ​ 5,131 Total cash, cash equivalents and restricted cash shown in the Consolidated Statements of Cash Flows ​ $ 461,429 ​ $ 223,542 ​ $ 258,991 ​ $ 205,643 ​ 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 ​ 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 Cash and cash equivalents — ​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 Contingent Earnout Liabilities — “Other income (expense), net” ​ Goodwill and other intangible assets — Intangibles — Goodwill and Other ​ 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 ​ Comprehensive income — Comprehensive Income ​ Functional currencies and foreign currency translation — “Accumulated other comprehensive income” ​ Partnerships and joint ventures — “Consolidation” ​ Cash concentration — ​ Collective bargaining agreements — ​ 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If we were to withdraw from an agreement, we could incur a withdrawal obligation, and the potential withdrawal obligation may be significant. In accordance with GAAP, any withdrawal liability would be recorded when it is probable that a liability exists and can be reasonably estimated. ​ Insurance — ​ Derivative instruments and hedging activities — ​ Accounts receivable —Accounts receivable and contract receivables are primarily with public and private companies and governmental agencies located in the United States and Canada.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 ​ Accounts Receivable Securitization Facility Facility, and increased the maximum purchase commitment to $150.0 million, at any one time. Fees associated with the Facility for the year ended December 31, 2024 and December 31, 2023 were $5.2 and $1.9 million and are included in interest expense in the Consolidated Statements of Income. ​ Under the Facility, certain of our designated subsidiaries may sell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and Regions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solidated Balance Sheets. ​ The total outstanding balance of trade accounts receivable that have been sold and derecognized is $75.0 million as of December 31, 2024 and 2023. The SPE owned $209.4 million and $112.2 million of trade accounts receivable as of December 31, 2024 and 2023, respectively, which are included in Accounts receivable, net on the Consolidated Balance Sheets. For the year ended December 31, 2024 and 2023, we received $10.0 million and $75.0 million, respectively, in cash proceeds from the Facility, and repaid $10.0 million and $0, respectively to the Facility, which are included in cash from operating activities in the Consolidated Statements of Cash Flows. As of December 31, 2024, we had $75.0 million available capacity under the Facility. ​ Significant revision in contract estimates — ​ Customer concentration ​ 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24, 2023 and 2022, our management has not identified any material impairment of its property and equipment. ​ Depreciation three three change in estimate reduced depreciation expense by $19.3 million, increased net income by $16.1 million, and increased basic and diluted earnings per share by $0.30 for the year ended December 31, 2022. ​ Taxes collected from customers — ​ Share-based payments and stock-based compensation — In May 2013, the shareholders approved and we adopted the Primoris Services Corporation 2013 Equity Incentive Plan (“2013 Equity Plan”). Detailed discussion of shares issued under the 2013 Equity Plan are included in Note 16 — “Stock-Based Compensation” “Stockholders’ Equity” ​ In May 2023, the shareholders approved and we adopted the Primoris Services Corporation 2023 Equity Incentive Plan (“2023 Equity Plan”). Detailed discussion of shares issued under the Equity Plan are included in Note 16 — “Stock-Based Compensation” “Stockholders’ Equity” . Such share issuances include grants of RSUs and PSUs to executives and certain senior managers and issuances of stock to non-employee members of the Board of Directors. ​ Recently Issued Accounting Pronouncements ​ ​ ​ In November 2024, the FASB issued ASU No. 2024-03, “Income Statement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is ASU will likely result in us including additional required disclosures in the financial statement footnotes, but is not expected to have an effect on our consolidated financial position, results of operations or cash flows.. ​ Other new pronouncements issued but not effective until after December 31, 2024, are not expected to have a material impact on our consolida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Note 3—Fair Value Measurements ​ ASC 820, “ Fair Value Measurements and Disclosure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820, our financial assets and certain liabilities that are required to be measured at fair value at December 31, 2024 and 2023 (in thousands): ​ ​ ​ ​ ​ ​ ​ ​ ​ ​ ​ ​ ​ Fair Value Measurements at Reporting Date ​ ​ ​ Significant ​ ​ ​ ​ Quoted Prices ​ Other ​ Significant ​ ​ in Active Markets ​ Observable ​ Unobservable ​ ​ for Identical Assets ​ Inputs ​ Inputs ​ (Level 1) (Level 2) (Level 3) Assets as of December 31, 2024: ​ ​ ​ ​ ​ ​ ​ ​ ​ Cash and cash equivalents ​ $ 455,825 $ — $ — Interest rate swap ​ ​ — ​ ​ 67 ​ ​ — ​ ​ ​ ​ ​ ​ ​ ​ ​ ​ Assets as of December 31, 2023: ​ ​ ​ ​ ​ ​ ​ ​ ​ Cash and cash equivalents ​ ​ 217,778 ​ — ​ — Interest rate swap ​ ​ — ​ ​ 1,633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a comparison with current prevailing market rates for loans of similar risks and maturities.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Note 4—Business Combinations ​ Acquisition of PLH ​ On August 1, 2022, we acquired PLH Group, Inc. (“PLH”) in an all-cash transaction valued at approximately $429.0 million, net of cash acquired (the “PLH acquisition”). PLH is a utility-focused specialty construction company with concentrations in growing regions of the United States. The transaction directly aligns with our strategic focus on higher-growth, higher margin markets and expands our capabilities in the power delivery, communications, and gas utilities markets. The total purchase price was funded through a combination of borrowings under our term loan facility and borrowings under our revolving credit facility. ​ During the second quarter of 2023, we finalized the estimate of fair values of the assets acquired and liabilities assumed of PLH. The table below represents the purchase consideration and the estimated fair values of the assets acquired and liabilities assumed from PLH as of the acquisition date. Significant changes since our initial estimates reported in the third quarter of 2022 primarily relate to $24.1 million of project adjustments increasing the fair value of contract liabilities acquired, a $18.8 million change in deferred taxes, a $13.7 million reduction in the fair value of acquired intangibles, a $9.3 million decrease in the purchase consideration for a working capital true-up, and a $11.7 million reduction in the fair value of fixed assets acquired. As a result of this and other adjustments to the initial estimated fair values of the assets acquired and liabilities assumed, goodwill increased by approximately $34.8 million since the third quarter of 2022. Adjustments recorded to the estimated fair values of the assets acquired and liabilities assumed are recognized in the period in which the adjustments are determined and calculated as if the accounting had been completed as of the acquisition date. ​ ​ ​ ​ ​ Purchase consideration (in thousands) ​ ​ ​ Total purchase consideration ​ $ 472,193 Less cash and restricted cash acquired ​ ​ (43,152) Net cash paid ​ $ 429,041 ​ ​ ​ ​ ​ ​ Identifiable assets acquired and liabilities assumed (in thousands) ​ ​ ​ Cash, cash equivalents and restricted cash ​ $ 43,152 Accounts receivable ​ ​ 74,739 Contract assets ​ ​ 74,700 Prepaid expenses and other current assets ​ ​ 10,858 Property, plant and equipment ​ ​ 51,824 Operating lease assets ​ ​ 16,340 Deferred tax asset ​ ​ 21,731 Intangible assets: ​ ​ Customer relationships ​ ​ 77,300 Tradename ​ ​ 11,600 Other long-term assets ​ 6,466 Accounts payable and accrued liabilities ​ ​ (105,427) Contract liabilities ​ ​ (49,629) Long-term debt (including current portion) ​ ​ (3,313) Noncurrent operating lease liabilities, net of current ​ ​ (12,004) Other long-term liabilities ​ ​ (7,445) Total identifiable net assets ​ ​ 210,892 Goodwill ​ ​ 261,301 Total purchase consideration ​ $ 472,193 ​ We incorporated the majority of the PLH operations into our Utilities segment with the remaining operations going to our Energy segment. Goodwill associated with the PLH acquisition principally consists of expected benefits from the expansion of our services into the utilities market and the expansion of our geographic presence. Goodwill also includes the value of the assembled workforce. Based on the current tax treatment, goodwill is not expected to be deductible for income tax purposes. ​ The intangible assets acquired with the PLH acquisition consisted of Customer relationships of $77.3 million and Tradenames of $11.6 million. The Customer relationships and Tradenames are being amortized over a weighted average useful life of 15 years and 1.9 years, respectively. For the period from August 1, 2022, the acquisition date, to December 31, 2022, PLH contributed revenue of $367.9 million and gross profit of $38.2 million. It is impractical to segregate and identify revenue and gross profit for PLH in 2024 and 2023 as we have integrated PLH into our existing operations. ​ Acquisition costs related to PLH were $15.7 million for the year ended December 31, 2022, and are included in “Transaction and related costs” on the Consolidated Statements of Income. Such costs primarily consisted of professional fees paid to advisors. ​ Acquisition of B Comm, LLC ​ On June 8, 2022 we acquired B Comm, LLC (“B Comm”) in an all-cash transaction of approximately $36.0 million, net of cash acquired. B Comm is a provider of maintenance, repair, upgrade and installation services to the communications markets. The transaction directly aligns with the strategy to grow our MSA revenue base and expand our communication services within the utility markets. During the second quarter of 2023, we finalized the estimate of fair values of the assets acquired and liabilities assumed of B Comm. The fair values of the assets acquired and liabilities assumed as of the acquisition date consisted of $4.8 million of fixed assets, $13.2 million of working capital, $10.2 million of intangible assets and $10.0 million of goodwill. We incorporated the operations of B Comm into our Utilities segment. Goodwill associated with the B Comm acquisition principally consists of the value of the assembled workforce. Based on the current tax treatment, goodwill is expected to be deductible for income tax purposes over a 15-year period. ​ Supplemental Unaudited Pro Forma Information for the twelve months ended December 31, 2022 ​ The following pro forma information for the twelve months ended December 31, 2022, presents our results of operations as if the acquisition of PLH had occurred at the beginning of 2021. The supplemental pro forma information has been adjusted to include: ​ ● the pro forma impact of amortization of intangible assets and depreciation of property, plant and equipment; ​ ● the pro forma impact of nonrecurring transaction and related costs primarily consisting of advisor fees and transaction bonuses payments to select PLH employees directly attributable to the acquisition; and ​ ● the pro forma tax effect of both income before income taxes, and the pro forma adjustments, calculated using an effective tax rate of 16.5% for the twelve months ended December 31, 2022. ​ The pro forma results are presented for illustrative purposes only and are not necessarily indicative of, or intended to represent, the results that would have been achieved had the PLH acquisition been completed on January 1, 2021. For example, the pro forma results do not reflect any operating efficiencies and associated cost savings that we might have achieved with respect to the acquisition (in thousands, except per share amounts): ​ ​ ​ ​ ​ ​ ​ Year Ended December 31, ​ 2022 ​ ​ (unaudited) Revenue ​ $ 4,814,237 Income before provision for income taxes ​ ​ 149,125 Net income ​ ​ 124,537 ​ ​ ​ ​ Weighted average common shares outstanding: ​ ​ ​ Basic ​ 53,200 Diluted ​ 53,759 ​ ​ ​ ​ Earnings per share: ​ ​ ​ Basic ​ $ 2.34 Diluted ​ ​ 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5—Revenue ​ We generate revenue under a range of contracting types, including fixed-price, unit-price, time and material, and cost reimbursable plus fee contracts, each of which has a different risk profile. For the years ended December 31, 2024, 2023, and 2022, $4.7 billion, $3.9 billion, and $2.7 billion, respectively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either on an input basis, based on contract costs incurred as defined within the respective contracts, or an output basis, based on units completed.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Revenue from Contracts with Customers ,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December 31, 2024, we had $6.3 billion of remaining performance obligations. We expect to recognize approximately 54.8% of our remaining performance obligations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pandem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For the year ended December 31, 2024, revenue was negatively impacted by $32.8 million as a result of changes in estimates associated with performance obligations satisfied prior to December 31, 2023. For the year ended December 31, 2023, revenue was positively impacted by $1.2 million as a result of changes in estimates associated with performance obligations satisfied prior to December 31, 2022.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solidated Balance Sheets. For contract revenue recognized over time, the accrued loss provision is adjusted so that the gross profit for the contract remains zero in future periods. ​ At December 31, 2024, we had approximately $220.8 million of unapproved contract modifications included in the aggregate transaction prices. These contract modifications were in the process of being negotiated in the normal course of business. Approximately $206.1 million of the unapproved contract modifications had been recognized as revenue on a cumulative catch-up basis through December 31, 2024.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 ​ ​ December 31, ​ December 31, ​ December 31, ​ 2024 2023 2022 Unbilled revenue ​ $ 492,252 ​ $ 604,166 ​ $ 420,511 Retention receivable ​ ​ 232,425 ​ ​ 202,358 ​ ​ 174,149 Contract materials (not yet installed) ​ 49,059 ​ 39,652 ​ 21,564 ​ ​ $ 773,736 ​ $ 846,176 ​ $ 616,224 ​ Contract assets decreased by $72.4 million compared to December 31, 2023, primarily due to lower unbilled revenue. ​ The caption “Contract liabilities” in the Consolidated Balance Sheets represents the following: ​ ● deferred revenue on billings in excess of contract revenue recognized to date, and ​ ● the accrued loss provision. ​ Contract liabilities consist of the following (in thousands): ​ ​ ​ ​ ​ ​ ​ ​ ​ ​ ​ ​ December 31, ​ December 31, ​ December 31, ​ 2024 2023 2022 Deferred revenue ​ $ 614,328 ​ $ 363,159 ​ $ 269,853 Accrued loss provision ​ 3,096 ​ 3,317 ​ 6,094 ​ ​ $ 617,424 ​ $ 366,476 ​ $ 275,947 ​ Contract liabilities increased by $250.9 million compared to December 31, 2023, due to increased deferred revenue. ​ Revenue recognized for the years ended December 31, 2024 and 2023, that was included in the contract liability balance at the beginning of each year was approximately $324.4 million and $232.9 million, respectively. ​ The following tables present our revenue disaggregated into various categories. ​ MSA and Non-MSA revenue was as follows (in thousands): ​ ​ ​ ​ ​ ​ ​ ​ ​ ​ ​ ​ ​ For the year ended December 31, 2024 Segment MSA Non-MSA Total Utilities ​ $ 2,004,494 ​ $ 434,535 ​ $ 2,439,029 Energy ​ ​ 339,269 ​ ​ 3,692,766 ​ ​ 4,032,035 Intersegment eliminations ​ ​ (562) ​ ​ (103,664) ​ ​ (104,226) Total ​ $ 2,343,201 $ 4,023,637 $ 6,366,838 ​ ​ ​ ​ ​ ​ ​ ​ ​ ​ ​ ​ ​ For the year ended December 31, 2023 Segment ​ MSA ​ Non-MSA ​ Total Utilities ​ $ 1,814,728 ​ $ 595,446 ​ $ 2,410,174 Energy ​ ​ 291,098 ​ ​ 3,055,072 ​ ​ 3,346,170 Intersegment eliminations ​ ​ (6,529) ​ ​ (34,506) ​ ​ (41,035) Total ​ $ 2,099,297 $ 3,616,012 $ 5,715,309 ​ ​ ​ ​ ​ ​ ​ ​ ​ ​ ​ ​ ​ For the year ended December 31, 2022 Segment ​ MSA Non-MSA Total Utilities ​ $ 1,692,590 $ 341,121 $ 2,033,711 Energy ​ ​ 332,384 ​ ​ 2,064,967 ​ ​ 2,397,351 Intersegment eliminations ​ ​ (1,987) ​ ​ (8,476) ​ ​ (10,463) Total ​ $ 2,022,987 $ 2,397,612 $ 4,420,599 ​ ​ ​ Revenue by contract type was as follows (in thousands): ​ ​ ​ ​ ​ ​ ​ ​ ​ ​ ​ ​ ​ ​ ​ ​ For the year ended December 31, 2024 Segment Fixed-price Unit-price Cost reimbursable (1) Total Utilities ​ $ 334,170 ​ $ 1,542,824 ​ $ 562,035 ​ $ 2,439,029 Energy ​ ​ 2,584,459 ​ ​ 663,776 ​ ​ 783,800 ​ ​ 4,032,035 Intersegment eliminations ​ ​ (102,072) ​ ​ (1,764) ​ ​ (390) ​ ​ (104,226) Total ​ $ 2,816,557 $ 2,204,836 $ 1,345,445 $ 6,366,838 (1) Includes time and material and cost reimbursable plus fee contracts. ​ ​ ​ ​ ​ ​ ​ ​ ​ ​ ​ ​ ​ ​ ​ ​ For the year ended December 31, 2023 Segment ​ Fixed-price ​ Unit-price ​ Cost reimbursable (1) ​ Total Utilities ​ $ 396,794 ​ $ 1,497,915 ​ $ 515,465 ​ $ 2,410,174 Energy ​ ​ 2,236,540 ​ ​ 585,629 ​ ​ 524,001 ​ ​ 3,346,170 Intersegment eliminations ​ ​ (10,547) ​ ​ (26,853) ​ ​ (3,635) ​ ​ (41,035) Total ​ $ 2,622,787 $ 2,056,691 $ 1,035,831 $ 5,715,309 (1) Includes time and material and cost reimbursable plus fee contracts. ​ ​ ​ ​ ​ ​ ​ ​ ​ ​ ​ ​ ​ ​ ​ ​ For the year ended December 31, 2022 Segment ​ Fixed-price Unit-price Cost reimbursable (1) Total Utilities ​ $ 193,710 $ 1,335,716 $ 504,285 $ 2,033,711 Energy ​ ​ 1,696,776 ​ ​ 407,068 ​ ​ 293,507 ​ ​ 2,397,351 Intersegment eliminations ​ ​ (1,693) ​ ​ (8,338) ​ ​ (432) ​ ​ (10,463) Total ​ $ 1,888,793 $ 1,734,446 $ 797,360 $ 4,420,599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6—Property and Equipment ​ The following is a summary of property and equipment (in thousands): ​ ​ ​ ​ ​ ​ ​ ​ ​ ​ ​ December 31, ​ ​ ​ 2024 2023 ​ Useful Life Land and buildings ​ $ 193,884 ​ $ 168,788 Buildings 30 Years Leasehold improvements ​ 19,600 ​ 22,864 Various* Office equipment ​ 31,351 ​ 26,470 3 - 5 Years Construction equipment ​ 570,907 ​ 664,838 3 - 10 Years Solar equipment ​ ​ 23,552 ​ ​ 23,552 ​ 25 years Construction in progress ​ ​ 74,644 ​ ​ 38,669 ​ ​ ​ ​ 913,938 ​ 945,181 ​ ​ Less: accumulated depreciation and amortization ​ (425,697) ​ (469,252) ​ ​ Property and equipment, net ​ $ 488,241 ​ $ 475,929 ​ ​ * Leasehold improvements are depreciated over the shorter of the life of the leasehold improvement or the lease term ​ Depreciation expense was $75.9 million, $85.2 million and $78.2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 xml:space="preserve"> Note 7—Goodwill and Intangible Assets ​ ​ ​ ​ ​ ​ ​ ​ ​ ​ ​ ​ ​ ​ Utilities ​ Energy ​ Total Balance at December 31, 2022 ​ ​ 716,284 ​ ​ 155,524 ​ ​ 871,808 Goodwill adjustments during the period ​ ​ (12,822) ​ ​ (1,336) ​ ​ (14,158) Balance at December 31, 2023 ​ ​ 703,462 ​ ​ 154,188 ​ ​ 857,650 Goodwill adjustments during the period ​ — ​ ​ (781) ​ ​ (781) Balance at December 31, 2024 ​ $ 703,462 ​ $ 153,407 ​ $ 856,869 ​ The $0.8 million adjustment in 2024 relates to the disposal of assets within the Energy reporting unit. ​ There were no impairments of goodwill for the years ended December 31, 2024, 2023 and 2022. ​ The table below summarizes the intangible asset categories, which are generally amortized on a straight-line basis (in thousands): ​ ​ ​ ​ ​ ​ ​ ​ ​ ​ ​ ​ ​ ​ ​ ​ ​ ​ ​ December 31, 2024 ​ December 31, 2023 ​ Gross Carrying Amount Accumulated Amortization Intangible assets, net Gross Carrying Amount Accumulated Amortization Intangible assets, net Tradenames $ 19,220 ​ $ (18,151) ​ $ 1,069 ​ $ 19,220 ​ $ (15,799) ​ $ 3,421 Customer relationships 295,977 ​ (89,150) ​ 206,827 ​ 295,977 ​ (71,837) ​ 224,140 Total $ 315,197 ​ $ (107,301) ​ $ 207,896 ​ $ 315,197 ​ $ (87,636) ​ $ 227,561 ​ ​ Estimated future amortization expense for intangible assets as of December 31, 2024, is as follows (in thousands): ​ ​ ​ ​ ​ ​ ​ Estimated ​ ​ Intangible ​ ​ Amortization For the Years Ending December 31, Expense 2025 ​ ​ 17,655 2026 ​ 16,135 2027 ​ 15,598 2028 ​ 14,375 2029 ​ 14,375 Thereafter ​ 129,758 ​ ​ $ 207,8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Note 8—Accounts Payable and Accrued Liabilities ​ At December 31, 2024 and 2023, accounts payable included retention amounts of approximately $44.6 million and $24.7 million, respectively. These amounts owed to subcontractors have been retained pending contract completion and customer acceptance of jobs. ​ The following is a summary of accrued liabilities (in thousands): ​ ​ ​ ​ ​ ​ ​ ​ ​ December 31, ​ December 31, ​ 2024 2023 Payroll and related employee benefits ​ $ 134,821 ​ $ 108,618 Current operating lease liability ​ ​ 122,021 ​ ​ 96,411 Casualty insurance reserves ​ 16,878 ​ 18,015 Corporate income taxes and other taxes ​ 53,469 ​ 14,203 Other ​ 22,888 ​ 26,245 ​ ​ $ 350,077 ​ $ 263,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12 Months Ended</t>
        </is>
      </c>
    </row>
    <row r="2">
      <c r="B2" s="2" t="inlineStr">
        <is>
          <t>Dec. 31, 2024</t>
        </is>
      </c>
    </row>
    <row r="3">
      <c r="A3" s="3" t="inlineStr">
        <is>
          <t>Credit Arrangements</t>
        </is>
      </c>
      <c r="B3" s="4" t="inlineStr">
        <is>
          <t xml:space="preserve"> </t>
        </is>
      </c>
    </row>
    <row r="4">
      <c r="A4" s="4" t="inlineStr">
        <is>
          <t>Credit Arrangements</t>
        </is>
      </c>
      <c r="B4" s="4" t="inlineStr">
        <is>
          <t xml:space="preserve">Note 9—Credit Arrangements ​ Long-term debt and credit facilities consist of the following at December 31, 2024 (in thousands): ​ ​ ​ ​ ​ ​ ​ ​ ​ December 31, ​ December 31, ​ 2024 2023 Term loan ​ $ 676,880 ​ $ 874,128 Revolving credit facility ​ ​ — ​ ​ — Commercial equipment notes ​ ​ 43,900 ​ ​ 71,004 Mortgage notes ​ 18,714 ​ 19,615 Total debt ​ ​ 739,494 ​ ​ 964,747 Unamortized debt issuance costs ​ ​ (4,668) ​ ​ (6,475) Total debt, net ​ $ 734,826 ​ $ 958,272 Less: current portion ​ (74,633) ​ (72,903) Long-term debt, net of current portion ​ $ 660,193 ​ $ 885,369 ​ The weighted average interest rate on total debt outstanding at December 31, 2024 and 2023 was 5.6% and 6.8%, respectively. ​ Scheduled maturities of long-term debt are as follows (in thousands): ​ ​ ​ ​ ​ Year Ending ​ ​ December 31, 2025 ​ $ 74,633 2026 ​ 64,411 2027 ​ 584,484 2028 ​ 8,847 2029 ​ 568 Thereafter ​ 6,551 ​ ​ $ 739,494 ​ Commercial Notes Payable and Mortgage Notes Payable ​ From time to time, we enter into commercial equipment notes payable with various equipment finance companies and banks. At December 31, 2024, interest rates ranged from 1.60% to 6.28% per annum and maturity dates range from February 2025 through October 2030. The notes are secured by certain construction equipment. ​ From time to time, we enter into secured mortgage notes payable with various banks. At December 31, 2024, interest rates ranged from 4.21% to 4.50% per annum and maturity dates range from January 2025 through November 2028. These notes are secured by certain real estate. ​ Credit Agreement ​ On August 1, 2022, we entered into the Third Amended and Restated Credit Agreement (the “Credit Agreement”) with CIBC Bank USA, as administrative agent Administrative Agent and co-lead arranger, and the financial parties thereto (collectively, the “Lenders”) that increased the existing term loan by $439.5 million to an aggregate principal amount of $945.0 million (as amended, the “Term Loan”). The Credit Agreement is scheduled to mature on August 1, 2027. ​ In addition to the Term Loan, the Credit Agreement increased the existing $200.0 million revolving credit facility (“Revolving Credit Facility”), whereby the Lenders agreed to make loans on a revolving basis from time to time and to issue letters of credit, to $325.0 million. At December 31, 2024, commercial letters of credit outstanding were $52.3 million. There were no outstanding borrowings under the Revolving Credit Facility, and available borrowing capacity was $272.7 million at December 31, 2024. ​ Under the Credit Agreement, we must make quarterly principal payments on the Term Loan in an amount equal to approximately $11.8 million, with the balance due on August 1, 2027. ​ We capitalized $6.5 million of debt issuance costs during 2022 associated with the Credit Agreement that is being amortized as interest expense over the life of the Credit Agreement. In addition, we recorded a loss on extinguishment of debt during 2022 of $0.8 million related to the Credit Agreement. ​ The principal amount of all loans under the Credit Agreement will bear interest at either: (i) the Secured Overnight Financing Rate plus an applicable margin as specified in the Credit Agreement (based on our net senior debt to earnings before interest, taxes, depreciation and amortization (“EBITDA”) ratio as defined in the Credit Agreement), or (ii) the Base Rate ​ The principal amount of any loan drawn under the Credit Agreement may be prepaid in whole or in part at any time, with a minimum prepayment of $5.0 million. ​ Loans made under the Credit Agreement are secured by our assets, including, among others, our cash, inventory, equipment (excluding equipment subject to permitted liens), and accounts receivable. Certain subsidiaries have issued joint and several guaranties in favor of the Lenders for all amounts under the Credit Agreement. ​ The Credit Agreement contains various restrictive and financial covenants including, among others, a net senior debt/EBITDA ratio and minimum EBITDA to cash interest ratio. In addition, the Credit Agreement includes restrictions on investments, change of control provisions and provisions in the event we dispose of more than 20% of our total assets. ​ We were in compliance with the covenants for the Credit Agreement at December 31, 2024. ​ On September 13, 2018, we entered into an interest rate swap agreement to manage our exposure to the fluctuations in variable interest rates. The swap effectively exchanged the interest rate on 75% of the debt outstanding under our Term Loan from variable LIBOR to a fixed rate of 2.89% per annum, in each case plus an applicable margin. The interest rate swap matured on July 10, 2023. See Note 10 – “ Derivative Instruments ​ On January 31, 2023, we entered into a second interest rate swap agreement to manage our exposure to the fluctuations in variable interest rates. The swap effectively exchanged the interest rate on $300.0 million of the debt outstanding under our Term Loan from variable to a fixed rate of 4.095% per annum, plus an applicable margin which was 1.50% at December 31, 2024. The interest rate swap matured on January 31, 2025. See Note 10 – “ Derivative Instruments ​ Canadian Credit Facilities ​ We have credit facilities totaling $14.0 million in Canadian dollars for the purposes of issuing commercial letters of credit and providing funding for working capital. At December 31, 2024, commercial letters of credit outstanding were $1.0 million in Canadian dollars and there were no outstanding borrowings. Available capacity at December 31, 2024, was $13.0 million in Canadian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Note 10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 Credit Risk. ​ The following table summarizes the fair value of our derivative contracts included in the Consolidated Balance Sheets (in thousands): ​ ​ ​ ​ ​ ​ ​ ​ ​ ​ ​ December 31, December 31, ​ ​ Balance Sheet Location ​ 2024 ​ 2023 Interest rate swap Other current assets ​ $ 67 ​ $ — Interest rate swap ​ Other long-term assets ​ ​ — ​ ​ 1,633 ​ The following table summarizes the amounts recognized with respect to our derivative instruments within the Consolidated Statements of Income (in thousands): ​ ​ ​ ​ ​ ​ ​ ​ ​ ​ ​ ​ ​ ​ ​ ​ ​ ​ ​ ​ ​ ​ ​ ​ ​ Location of Gain Year Ended December 31, ​ Recognized on Derivatives 2024 2023 2022 Interest rate swap Interest expense, net $ 1,768 ​ $ 5,335 ​ $ 4,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1—Leases ​ We lease administrative and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net of current portion” on our Consolidated Balance Sheets. We also made an accounting policy election in which leases with an initial term of 12 months or less are not recorded on the balance sheet and lease payments are recognized in the Consolidated Statements of Income on a straight-line basis over the lease term. ​ ​ Our leases have remaining lease terms that expire at various dates through 2034,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operating lease expense are as follows (in thousands): ​ ​ ​ ​ ​ ​ ​ ​ ​ ​ Year Ended December 31, ​ 2024 2023 2022 Operating lease expense (1) $ 148,311 ​ $ 112,170 ​ $ 76,761 ________________________________________ (1) Includes short-term leases, which are immaterial. ​ Our operating lease liabilities are reported on the Consolidated Balance Sheets as follows (in thousands): ​ ​ ​ ​ ​ ​ ​ ​ ​ December 31, ​ December 31, ​ 2024 ​ ​ 2023 Accrued liabilities ​ $ 122,021 ​ $ 96,411 Noncurrent operating lease liabilities, net of current portion ​ 333,370 ​ 263,454 ​ ​ $ 455,391 ​ $ 359,865 ​ The future minimum lease payments under non-cancelable operating leases are as follows (in thousands):. ​ ​ ​ ​ ​ ​ ​ Future Minimum For the Years Ending December 31, ​ Lease Payments 2025 $ 145,247 2026 ​ ​ 135,061 2027 ​ ​ 111,388 2028 ​ ​ 71,092 2029 ​ ​ 36,499 Thereafter ​ ​ 14,822 Total lease payments ​ $ 514,109 Less imputed interest ​ (58,718) Total ​ $ 455,391 ​ Other information related to operating leases is as follows (in thousands, except lease term and discount rate): ​ ​ ​ ​ ​ ​ ​ ​ ​ ​ Year ended December 31, ​ 2024 2023 Cash paid for amounts included in the measurement of lease liabilities ​ ​ ​ ​ ​ ​ Operating cash flows from operating leases ​ $ 145,791 ​ $ 109,430 Weighted-average remaining lease term on operating leases (years) ​ ​ 3.90 ​ ​ 4.44 Weighted-average discount rate on operating leases ​ ​ 6.50% ​ ​ 5.64% ​ . ​ ​ ​ ​ ​ Sale and Leaseback Transaction ​ On June 22, 2022, we completed a sale and leaseback transaction of land and buildings located in Carson, California for an aggregate sales price, net of closing costs, of $49.9 million. Under the transaction, the land, buildings and improvements were sold and leased back for an initial term of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55825</v>
      </c>
      <c r="C3" s="7" t="n">
        <v>217778</v>
      </c>
    </row>
    <row r="4">
      <c r="A4" s="4" t="inlineStr">
        <is>
          <t>Accounts receivable, net</t>
        </is>
      </c>
      <c r="B4" s="5" t="n">
        <v>834386</v>
      </c>
      <c r="C4" s="5" t="n">
        <v>685439</v>
      </c>
    </row>
    <row r="5">
      <c r="A5" s="4" t="inlineStr">
        <is>
          <t>Contract assets</t>
        </is>
      </c>
      <c r="B5" s="5" t="n">
        <v>773736</v>
      </c>
      <c r="C5" s="5" t="n">
        <v>846176</v>
      </c>
    </row>
    <row r="6">
      <c r="A6" s="4" t="inlineStr">
        <is>
          <t>Prepaid expenses and other current assets</t>
        </is>
      </c>
      <c r="B6" s="5" t="n">
        <v>95525</v>
      </c>
      <c r="C6" s="5" t="n">
        <v>135840</v>
      </c>
    </row>
    <row r="7">
      <c r="A7" s="4" t="inlineStr">
        <is>
          <t>Total current assets</t>
        </is>
      </c>
      <c r="B7" s="5" t="n">
        <v>2159472</v>
      </c>
      <c r="C7" s="5" t="n">
        <v>1885233</v>
      </c>
    </row>
    <row r="8">
      <c r="A8" s="4" t="inlineStr">
        <is>
          <t>Property and equipment, net</t>
        </is>
      </c>
      <c r="B8" s="5" t="n">
        <v>488241</v>
      </c>
      <c r="C8" s="5" t="n">
        <v>475929</v>
      </c>
    </row>
    <row r="9">
      <c r="A9" s="4" t="inlineStr">
        <is>
          <t>Operating lease assets</t>
        </is>
      </c>
      <c r="B9" s="5" t="n">
        <v>461049</v>
      </c>
      <c r="C9" s="5" t="n">
        <v>360507</v>
      </c>
    </row>
    <row r="10">
      <c r="A10" s="4" t="inlineStr">
        <is>
          <t>Intangible assets, net</t>
        </is>
      </c>
      <c r="B10" s="5" t="n">
        <v>207896</v>
      </c>
      <c r="C10" s="5" t="n">
        <v>227561</v>
      </c>
    </row>
    <row r="11">
      <c r="A11" s="4" t="inlineStr">
        <is>
          <t>Goodwill</t>
        </is>
      </c>
      <c r="B11" s="5" t="n">
        <v>856869</v>
      </c>
      <c r="C11" s="5" t="n">
        <v>857650</v>
      </c>
    </row>
    <row r="12">
      <c r="A12" s="4" t="inlineStr">
        <is>
          <t>Other long-term assets</t>
        </is>
      </c>
      <c r="B12" s="5" t="n">
        <v>22341</v>
      </c>
      <c r="C12" s="5" t="n">
        <v>20547</v>
      </c>
    </row>
    <row r="13">
      <c r="A13" s="4" t="inlineStr">
        <is>
          <t>Total assets</t>
        </is>
      </c>
      <c r="B13" s="5" t="n">
        <v>4195868</v>
      </c>
      <c r="C13" s="5" t="n">
        <v>3827427</v>
      </c>
    </row>
    <row r="14">
      <c r="A14" s="3" t="inlineStr">
        <is>
          <t>Current liabilities:</t>
        </is>
      </c>
      <c r="B14" s="4" t="inlineStr">
        <is>
          <t xml:space="preserve"> </t>
        </is>
      </c>
      <c r="C14" s="4" t="inlineStr">
        <is>
          <t xml:space="preserve"> </t>
        </is>
      </c>
    </row>
    <row r="15">
      <c r="A15" s="4" t="inlineStr">
        <is>
          <t>Accounts payable</t>
        </is>
      </c>
      <c r="B15" s="5" t="n">
        <v>624254</v>
      </c>
      <c r="C15" s="5" t="n">
        <v>628962</v>
      </c>
    </row>
    <row r="16">
      <c r="A16" s="4" t="inlineStr">
        <is>
          <t>Contract liabilities</t>
        </is>
      </c>
      <c r="B16" s="5" t="n">
        <v>617424</v>
      </c>
      <c r="C16" s="5" t="n">
        <v>366476</v>
      </c>
    </row>
    <row r="17">
      <c r="A17" s="4" t="inlineStr">
        <is>
          <t>Accrued liabilities</t>
        </is>
      </c>
      <c r="B17" s="5" t="n">
        <v>350077</v>
      </c>
      <c r="C17" s="5" t="n">
        <v>263492</v>
      </c>
    </row>
    <row r="18">
      <c r="A18" s="4" t="inlineStr">
        <is>
          <t>Dividends payable</t>
        </is>
      </c>
      <c r="B18" s="5" t="n">
        <v>4298</v>
      </c>
      <c r="C18" s="5" t="n">
        <v>3202</v>
      </c>
    </row>
    <row r="19">
      <c r="A19" s="4" t="inlineStr">
        <is>
          <t>Current portion of long-term debt</t>
        </is>
      </c>
      <c r="B19" s="5" t="n">
        <v>74633</v>
      </c>
      <c r="C19" s="5" t="n">
        <v>72903</v>
      </c>
    </row>
    <row r="20">
      <c r="A20" s="4" t="inlineStr">
        <is>
          <t>Total current liabilities</t>
        </is>
      </c>
      <c r="B20" s="5" t="n">
        <v>1670686</v>
      </c>
      <c r="C20" s="5" t="n">
        <v>1335035</v>
      </c>
    </row>
    <row r="21">
      <c r="A21" s="4" t="inlineStr">
        <is>
          <t>Long-term debt, net of current portion</t>
        </is>
      </c>
      <c r="B21" s="5" t="n">
        <v>660193</v>
      </c>
      <c r="C21" s="5" t="n">
        <v>885369</v>
      </c>
    </row>
    <row r="22">
      <c r="A22" s="4" t="inlineStr">
        <is>
          <t>Noncurrent operating lease liabilities, net of current portion</t>
        </is>
      </c>
      <c r="B22" s="5" t="n">
        <v>333370</v>
      </c>
      <c r="C22" s="5" t="n">
        <v>263454</v>
      </c>
    </row>
    <row r="23">
      <c r="A23" s="4" t="inlineStr">
        <is>
          <t>Deferred tax liabilities</t>
        </is>
      </c>
      <c r="B23" s="5" t="n">
        <v>64035</v>
      </c>
      <c r="C23" s="5" t="n">
        <v>59565</v>
      </c>
    </row>
    <row r="24">
      <c r="A24" s="4" t="inlineStr">
        <is>
          <t>Other long-term liabilities</t>
        </is>
      </c>
      <c r="B24" s="5" t="n">
        <v>58051</v>
      </c>
      <c r="C24" s="5" t="n">
        <v>47912</v>
      </c>
    </row>
    <row r="25">
      <c r="A25" s="4" t="inlineStr">
        <is>
          <t>Total liabilities</t>
        </is>
      </c>
      <c r="B25" s="5" t="n">
        <v>2786335</v>
      </c>
      <c r="C25" s="5" t="n">
        <v>2591335</v>
      </c>
    </row>
    <row r="26">
      <c r="A26" s="4" t="inlineStr">
        <is>
          <t>Commitments and contingencies (See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0.0001 par value; 90,000,000 shares authorized: 53,740,729 and 53,366,327 issued and outstanding as of December 31, 2024, and December 31, 2023, respectively</t>
        </is>
      </c>
      <c r="B28" s="5" t="n">
        <v>6</v>
      </c>
      <c r="C28" s="5" t="n">
        <v>6</v>
      </c>
    </row>
    <row r="29">
      <c r="A29" s="4" t="inlineStr">
        <is>
          <t>Additional paid-in capital</t>
        </is>
      </c>
      <c r="B29" s="5" t="n">
        <v>285811</v>
      </c>
      <c r="C29" s="5" t="n">
        <v>275846</v>
      </c>
    </row>
    <row r="30">
      <c r="A30" s="4" t="inlineStr">
        <is>
          <t>Retained earnings</t>
        </is>
      </c>
      <c r="B30" s="5" t="n">
        <v>1127953</v>
      </c>
      <c r="C30" s="5" t="n">
        <v>961028</v>
      </c>
    </row>
    <row r="31">
      <c r="A31" s="4" t="inlineStr">
        <is>
          <t>Accumulated other comprehensive income</t>
        </is>
      </c>
      <c r="B31" s="5" t="n">
        <v>-4237</v>
      </c>
      <c r="C31" s="5" t="n">
        <v>-788</v>
      </c>
    </row>
    <row r="32">
      <c r="A32" s="4" t="inlineStr">
        <is>
          <t>Total stockholders' equity</t>
        </is>
      </c>
      <c r="B32" s="5" t="n">
        <v>1409533</v>
      </c>
      <c r="C32" s="5" t="n">
        <v>1236092</v>
      </c>
    </row>
    <row r="33">
      <c r="A33" s="4" t="inlineStr">
        <is>
          <t>Total liabilities and stockholders' equity</t>
        </is>
      </c>
      <c r="B33" s="7" t="n">
        <v>4195868</v>
      </c>
      <c r="C33" s="7" t="n">
        <v>3827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Commitments and Contingencies ​ Legal proceedings ​ Management is unable to ascertain the ultimate outcome of claims and legal proceedings; however, after review and consultation with counsel and taking into consideration relevant insurance coverage and related deductibles/self-insurance retention, management believes that it has meritorious defenses to the claims and believes that the reasonably possible outcome of such claims will not, individually or in the aggregate, have a materially adverse effect on our consolidated results of operations, financial condition or cash flow. ​ Representation and Warranty Insurance Recoveries —We have obtained representation and warranty insurance to insure us against potential losses resulting from breaches of certain representations and warranties in connection with certain prior acquisitions. When appropriate, we file claims to recover losses attributable to breaches of representations or warranties by a selling party. The size of claim and amount of recovery can vary, but in some cases could have a material effect on our consolidated results of operations, financial condition or cash flow. ​ Bo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4</t>
        </is>
      </c>
    </row>
    <row r="3">
      <c r="A3" s="3" t="inlineStr">
        <is>
          <t>Reportable Segments</t>
        </is>
      </c>
      <c r="B3" s="4" t="inlineStr">
        <is>
          <t xml:space="preserve"> </t>
        </is>
      </c>
    </row>
    <row r="4">
      <c r="A4" s="4" t="inlineStr">
        <is>
          <t>Reportable Segments</t>
        </is>
      </c>
      <c r="B4" s="4" t="inlineStr">
        <is>
          <t>Note 13—Reportable Segments ​ Our Chief Operating Decision Maker (“CODM”), who is our President and Chief Executive Officer, regularly reviews operating and financial performance based on our operating segments. We have aggregated our operating segments into two reportable segments in consideration of the aggregation criteria set forth in ASC 280. Our current reportable segments include the Utilities segment and the Energy segment. ​ Each of our reportable segments is compo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certain operating expenses and SG&amp;A expenses for segment reporting purposes can at times require judgment on the part of management. Our segments may perform services across industries or perform joint services for customers in multiple industries. To determine reportable segment profitability, certain allocations, including allocations of shared and indirect costs, as well as general and administrative costs are made. Certain of our fixed assets are used on an interchangeable basis across both reportable segments. ​ Beginning in the fourth quarter of 2024, our CODM began reviewing operating and financial data using Operating income rather than gross profit as the primary metric in evaluating performance. Operating income provides a complete view of our core business operations and captures the costs required to run the business including overhead and administrative expense. For segment reporting purposes, the CODM uses “Operating income” to evaluate segment performance and allocate resources, including budget-to-actual variances on a monthly basis. Additionally, Operating income is a better indicator of future performance and provides a more standardized basis for comparison between companies within our industry. ​ The following is a brief description of the reportable segments: ​ The Utilities segment operates throughout the United States and specializes in a range of services, including the installation and maintenance of new and existing natural gas and electric utility distribution and transmission systems, and communications systems. ​ The Energy segment operates throughout the United States and Canada and specializes in a range of services that include engineering, procurement, construction, and maintenance services for entities in the energy, renewable energy and energy storage, renewable fuels, and petroleum and petrochemical industries, as well as state departments of transportation. ​ Corporate and non-allocated costs include corporate facility and property costs; corporate salaries, benefits, incentive compensation and non-cash stock-based compensation; and acquisition and integration costs. ​ Segment Operating Income ​ Operating income is calculated as revenue less cost of revenue and SG&amp;A costs. Cost of revenue includes certain direct and indirect costs such as labor and materials, equipment, depreciation, and subcontractor costs. SG&amp;A includes compensation and benefits for executive, management level and administrative employees, marketing and communications, professional fees, rent for facilities and utilities, amortization, and other general costs required to run our business. ​ Operating performance by segment for the years ended December 31, 2024, 2023 and 2022 was as follows (in thousands): ​ ​ ​ ​ ​ ​ ​ ​ ​ ​ ​ ​ ​ ​ ​ ​ ​ ​ ​ ​ ​ ​ ​ ​ ​ For the year ended December 31, 2024 ​ Utilities ​ % of Segment Revenue ​ Energy ​ % of Segment Revenue ​ Corporate and non-allocated costs ​ Consolidated ​ % of Consolidated Revenue Revenue ​ $ 2,439,029 ​ ​ — ​ $ 4,032,035 ​ ​ — ​ $ (104,226) (1) $ 6,366,838 ​ ​ — Cost of revenue ​ ​ 2,181,068 ​ ​ 89.4% ​ ​ 3,586,751 ​ ​ 89.0% ​ ​ (104,226) (1) ​ 5,663,593 ​ ​ 89.0% Gross profit ​ ​ 257,961 ​ ​ 10.6% ​ ​ 445,284 ​ ​ 11.0% ​ ​ — ​ ​ 703,245 ​ ​ 11.0% Selling, general, and administrative expenses ​ ​ 118,253 ​ ​ 4.8% ​ ​ 150,186 ​ ​ 3.7% ​ ​ 114,912 ​ ​ 383,351 ​ ​ 6.0% Transaction and related costs ​ ​ — ​ ​ ​ ​ ​ — ​ ​ ​ ​ ​ 2,442 ​ ​ 2,442 ​ ​ ​ Operating income ​ $ 139,708 ​ ​ 5.7% ​ $ 295,098 ​ ​ 7.3% ​ $ (117,354) ​ $ 317,452 ​ ​ 5.0% ​ (1) Represents intersegment revenue and cost of revenue of $104.2 million in the Utilities segment eliminated in our Consolidated Statements of Income. ​ ​ ​ ​ ​ ​ ​ ​ ​ ​ ​ ​ ​ ​ ​ ​ ​ ​ ​ ​ ​ ​ ​ ​ ​ For the year ended December 31, 2023 ​ Utilities % of Segment Revenue ​ Energy ​ % of Segment Revenue ​ Corporate and non-allocated costs ​ Consolidated ​ % of Consolidated Revenue Revenue ​ $ 2,410,174 ​ — ​ $ 3,346,170 ​ ​ — ​ $ (41,035) (1) $ 5,715,309 ​ ​ — Cost of revenue ​ ​ 2,203,182 ​ ​ 91.4% ​ ​ 2,965,671 ​ ​ 88.6% ​ ​ (41,035) (1) ​ 5,127,818 ​ ​ 89.7% Gross profit ​ ​ 206,992 ​ ​ 8.6% ​ ​ 380,499 ​ ​ 11.4% ​ ​ — ​ ​ 587,491 ​ ​ 10.3% Selling, general, and administrative expenses ​ ​ 117,799 ​ ​ 4.9% ​ ​ 132,576 ​ ​ 4.0% ​ ​ 78,358 ​ ​ 328,733 ​ ​ 5.8% Transaction and related costs ​ ​ — ​ ​ ​ ​ ​ — ​ ​ ​ ​ ​ 5,685 ​ ​ 5,685 ​ ​ ​ Operating income ​ $ 89,193 ​ 3.7% ​ $ 247,923 ​ ​ 7.4% ​ $ (84,043) ​ $ 253,073 ​ ​ 4.4% ​ (1) Represents intersegment revenue and cost of revenue of $29.9 million in the Utilities segment and $11.1 million in the Energy segment eliminated in our Consolidated Statements of Income. ​ ​ ​ ​ ​ ​ ​ ​ ​ ​ ​ ​ ​ ​ ​ ​ ​ ​ ​ ​ ​ ​ ​ ​ ​ For the year ended December 31, 2022 ​ ​ Utilities % of Segment Revenue ​ Energy ​ % of Segment Revenue ​ Corporate and non-allocated costs ​ Consolidated ​ % of Consolidated Revenue Revenue ​ $ 2,033,711 ​ — ​ $ 2,397,351 ​ ​ ​ ​ $ (10,463) (1) $ 4,420,599 ​ ​ — Cost of revenue ​ ​ 1,823,039 ​ ​ 89.6% ​ ​ 2,151,138 ​ ​ 89.7% ​ ​ (10,463) (1) ​ 3,963,714 ​ ​ 89.7% Gross profit ​ 210,672 ​ ​ 10.4% ​ ​ 246,213 ​ ​ 10.3% ​ ​ — ​ ​ 456,885 ​ ​ 10.3% Selling, general, and administrative expenses ​ ​ 91,726 ​ ​ 4.5% ​ ​ 108,563 ​ ​ 4.5% ​ ​ 81,288 ​ ​ 281,577 ​ ​ 6.4% Transaction and related costs ​ ​ — ​ ​ ​ ​ ​ — ​ ​ ​ ​ ​ 20,054 ​ ​ 20,054 ​ ​ ​ Gain on sale and leaseback transaction ​ ​ — ​ ​ ​ ​ ​ — ​ ​ ​ ​ ​ (40,084) ​ ​ (40,084) ​ ​ ​ Operating income ​ $ 118,946 ​ 5.8% ​ $ 137,650 ​ ​ 5.7% ​ $ (61,258) ​ $ 195,338 ​ ​ 4.4% ​ (1) Represents intersegment revenue and cost of revenue of $9.4 million in the Utilities segment and $1.1 million in the Energy segment eliminated in our Consolidated Statements of Income. Reconciliation of operating income to income before provision for income taxes is as follows (in thousands): ​ ​ ​ ​ ​ ​ ​ ​ ​ ​ ​ ​ ​ Year Ended December 31, 2024 ​ 2024 2023 2022 Operating Income $ 317,452 ​ $ 253,073 ​ $ 195,338 Foreign exchange gain, net ​ ​ 2,674 ​ ​ 1,163 ​ ​ 1,088 Other income, net ​ ​ 106 ​ ​ 1,604 ​ ​ 2,072 Interest expense, net ​ ​ (65,315) ​ ​ (78,171) ​ ​ (39,212) Income before provision for income taxes ​ $ 254,917 ​ $ 177,669 ​ $ 159,286 ​ Depreciation and Amortization ​ Depreciation of various fixed assets and finance leases and amortization of intangible assets are reported by the segment/corporate group that utilizes the underlying assets. Depreciation and amortization are included within Cost of revenue and SG&amp;A in the Consolidated Statements of Income. A substantial majority of depreciation is reported in Cost of revenue and all amortization is included within SG&amp;A. Depreciation and amortization expense by segment for the years ended December 31, 2024, 2023, and 2022 was as follows (in thousands): ​ ​ ​ ​ ​ ​ ​ ​ ​ ​ ​ ​ For the years ended December 31, ​ ​ 2024 ​ 2023 ​ 2022 Utilities $ 60,863 ​ $ 70,916 $ 71,520 Energy ​ ​ 29,073 ​ ​ 31,377 ​ ​ 24,657 Corporate and non-allocated costs ​ ​ 5,586 ​ ​ 4,748 ​ ​ 2,980 Total depreciation and amortization $ 95,522 ​ $ 107,041 $ 99,157 ​ Separate measures of our business assets and cash flows by reportable segment, including capital expenditures, are not produced or utilized by management and our CODM, as defined by ASC 280, to evaluate segment performance and are therefore not presented by segment. ​ Geographic Region — Revenue and Total Assets ​ The majority of our revenue is derived from customers in the United States with approximately 4.6%, 5.8% and 6.7% generated from sources outside of the United States, principally Canada, for the years ended December 31, 2024, 2023 and 2022, respectively. At December 31, 2024 and 2023, approximately 4.0% and 3.9%, respectively of total assets were located outside of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ultiemployer Plans</t>
        </is>
      </c>
      <c r="B1" s="2" t="inlineStr">
        <is>
          <t>12 Months Ended</t>
        </is>
      </c>
    </row>
    <row r="2">
      <c r="B2" s="2" t="inlineStr">
        <is>
          <t>Dec. 31, 2024</t>
        </is>
      </c>
    </row>
    <row r="3">
      <c r="A3" s="3" t="inlineStr">
        <is>
          <t>Multiemployer Plans</t>
        </is>
      </c>
      <c r="B3" s="4" t="inlineStr">
        <is>
          <t xml:space="preserve"> </t>
        </is>
      </c>
    </row>
    <row r="4">
      <c r="A4" s="4" t="inlineStr">
        <is>
          <t>Multiemployer Plans</t>
        </is>
      </c>
      <c r="B4" s="4" t="inlineStr">
        <is>
          <t>Note 14 — Multiemployer Plans ​ Union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 We contributed $62.9 million, $62.2 million, and $46.2 million, to multiemployer pension plans for the years ended December 31, 2024, 2023 and 2022, respectively. These costs were charged to the related construction contracts in process. ​ The financial risks of participating in multiemployer plans are different from single-employer plans in the following respects: ​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 ​ During the last three years, we made annual contributions to 46 pension plans. Based upon the most recent and available plan financial information, we made contributions to the Construction Laborers Pension Trust for Southern California, the Southern California Pipe Trades Trust Funds, the Minnesota Laborers Pension Fund, and the Pipeline Industry Benefit Fund that represented more than 5% of the plan’s total contributions. None of the other significant pension plans we contributed to below listed us in the plan’s Form 5500 as providing more than 5% of the plan’s total contributions during the years ended December 31, 2024, 2023 and 2022. ​ Our participation in significant plans for the years ended December 31, 2024, 2023 and 2022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next column lists the expiration date of our collective bargaining agreement related to the plan. ​ ​ ​ ​ ​ ​ ​ ​ ​ ​ ​ ​ ​ ​ ​ ​ ​ ​ ​ ​ ​ ​ ​ ​ ​ ​ ​ ​ ​ ​ ​ ​ ​ ​ ​ Collective ​ ​ ​ ​ ​ ​ ​ ​ ​ ​ ​ ​ ​ ​ ​ ​ ​ FIP/RP ​ ​ ​ Bargaining ​ ​ ​ ​ ​ ​ ​ ​ ​ ​ ​ EIN / ​ Pension Protection Act ​ Status ​ ​ ​ Agreement ​ Contributions of the Company ​ ​ Pension Plan ​ Zone Status ​ Pending / ​ Surcharge ​ Expiration ​ (In Thousands) Pension Fund Name Number 2024 2023 Implemented Imposed Date 2024 2023 2022 National Electric Annuity Plan (1) ​ 52-6132372/001 ​ N/A ​ N/A ​ N/A ​ N/A ​ N/A ​ $ 12,416 ​ $ 7,805 ​ $ 1,752 ​ ​ ​ ​ ​ ​ ​ ​ ​ ​ ​ ​ ​ ​ ​ ​ ​ ​ ​ ​ ​ ​ Central Pension Fund of the International Union of Operating Engineers and Participating Employers 36-6052390/001 Green as of Green as of No No 6/4/2026 ​ ​ 7,496 ​ ​ 6,150 ​ ​ 5,592 ​ ​ ​ ​ ​ ​ ​ ​ ​ ​ ​ ​ ​ ​ ​ ​ ​ ​ ​ ​ ​ ​ Construction Laborers Pension Trust for Southern California 43-6159056/001 Green as of December 31, 2023 Green as of December 31, 2022 No No 6/30/2026 ​ 6,355 ​ 5,162 ​ 3,595 ​ ​ ​ ​ ​ ​ ​ ​ ​ ​ ​ ​ ​ ​ ​ ​ ​ ​ ​ ​ ​ ​ Southern California Pipe Trades Trust Funds 51-6108443/001 Green as of December 31, 2023 Green as of December 31, 2022 No No 8/31/2026 ​ 4,821 ​ 4,290 ​ 3,268 ​ ​ ​ ​ ​ ​ ​ ​ ​ ​ ​ ​ ​ ​ ​ ​ ​ ​ ​ ​ ​ ​ Laborers Pension Trust Fund for Northern California 94-6277608/001 Green as of May 31, 2023 Green as of May 31, 2023 No No 6/30/2027 ​ 4,525 ​ 5,198 ​ 3,699 ​ ​ ​ ​ ​ ​ ​ ​ ​ ​ ​ ​ ​ ​ ​ ​ ​ ​ ​ ​ ​ ​ Minnesota Laborers Pension Fund 41-6159599/001 Green as of December 31, 2023 Green as of December 31, 2022 No No 6/1/2025 ​ 3,869 ​ ​ 3,579 ​ ​ 3,749 ​ ​ ​ ​ ​ ​ ​ ​ ​ ​ ​ ​ ​ ​ ​ ​ ​ ​ ​ ​ ​ ​ Operating Engineer Trust Funds ​ 95-6032478/001 ​ Green as of June 30, 2023 ​ Yellow as of June 30, 2023 ​ No ​ No ​ 6/30/2025 ​ ​ 3,652 ​ ​ 4,856 ​ ​ 1,973 ​ ​ ​ ​ ​ ​ ​ ​ ​ ​ ​ ​ ​ ​ ​ ​ ​ ​ ​ ​ ​ ​ Pipeline Industry Benefit Fund ​ 73-6146433/001 ​ Green as of December 31, 2023 ​ Green as of December 31, 2022 ​ No No ​ 6/1/2026 ​ ​ 3,353 ​ ​ 4,363 ​ ​ 495 ​ ​ ​ ​ ​ ​ ​ ​ ​ ​ ​ ​ ​ ​ ​ ​ ​ ​ ​ ​ ​ ​ Laborers International Union of North America National Pension Fund ​ 52-6074345/001 ​ Green as of December 31, 2023 ​ Green as of December 31, 2022 ​ No ​ No ​ 6/1/2025 ​ ​ 3,109 ​ ​ 2,000 ​ ​ 2,534 ​ ​ ​ ​ ​ ​ ​ ​ ​ ​ ​ ​ ​ ​ ​ ​ ​ ​ ​ ​ ​ ​ United Association National Pension Fund ​ 52-6152779 ​ Green as of June 30, 2023 ​ Green as of June 30, 2022 ​ No No ​ 6/4/2026 ​ ​ 2,251 ​ ​ 2,358 ​ ​ 2,847 ​ ​ ​ ​ ​ ​ ​ ​ ​ ​ ​ ​ ​ ​ ​ ​ ​ ​ ​ ​ ​ ​ ​ ​ ​ ​ ​ ​ ​ Contributions to significant plans ​ ​ 51,847 ​ ​ 45,761 ​ ​ 29,504 ​ ​ ​ ​ ​ ​ ​ Contributions to other multiemployer plans ​ 11,089 ​ 16,474 ​ 16,659 ​ ​ ​ ​ ​ ​ ​ ​ ​ ​ ​ ​ ​ ​ ​ ​ ​ ​ ​ ​ ​ ​ ​ ​ ​ ​ ​ ​ ​ ​ Total contributions made ​ $ 62,936 ​ $ 62,235 ​ $ 46,163 ​ ​ ​ ​ (1) This plan is a defined contribution multiemployer pension plan and therefore, PPA zone status, funding status, surcharge, and collective bargaining agreement disclosures are not applicabl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5—Employee Benefit Plans ​ Defined Contribution Plans — ​ Deferred Compensation Plan — ​ The plan covering key employees provides for employer matching contributions for certain officers and employees whose benefits under the 401(k) plan are limited by federal tax law. Contributions vest immediately provided that vesting accelerates upon a change in control or the participant’s death or retirement. Any matching and discretionary employer contributions, whether vested or not, are forfeited upon a participant’s termination of employment for cause or upon the participant engaging in competition with Primoris or any of its affiliates. ​ As of December 31, 2024 and 2023, the deferred compensation liability under our deferred compensation plan was $1.2 and $0.3 million, respectively, which was included in “Other long-term liabilities” in the accompanying Consolidated Balance Sheets. To provide for future obligations related to these deferred compensation plans, we have invested in corporate-owned life insurance (“COLI”) policies covering certain participants in the deferred compensation plans, the underlying investments of which are intended to be aligned with the investment alternatives elected by plan participants. The COLI assets are recorded at their cash surrender value, which is considered their fair market value, and as of December 31, 2024 and 2023, the fair market was $1.1 million and $0.3 million, respectively, which was included in “Other long-term assets”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16—Stock-Based Compensation ​ We maintain two equity compensation plans under which stock-based compensation has been granted, the 2013 Equity Plan and the 2023 Equity Plan. Upon the adoption of the 2023 Equity Plan, awards were no longer granted under the 2013 Equity Plan. The 2023 Equity Plan permits the granting of up to ​ Under guidance of ASC 718, “ Compensation — Stock Compensation ​ Restricted Stock Units ​ We grant time-vested stock awards in the form of restricted stock units. The fair value of the RSUs is based on the closing market price of our common stock on the day prior to the date of the grant. Stock compensation expense for the RSUs is amortized using the straight-line method over the service period. Time-vested stock awards granted to eligible employees generally vest 25% in year one, 25% in year two, and 50% in year three. ​ The table below presents RSU activity for 2024: ​ ​ ​ ​ ​ ​ ​ ​ Nonvested RSUs Units ​ Weighted Average Grant Date Fair Value per Unit ​ Balance at December 31, 2023 ​ 692,715 ​ $ 28.14 ​ Granted ​ 306,674 ​ ​ 45.16 ​ Vested ​ (387,881) ​ ​ 29.57 ​ Forfeited ​ (58,088) ​ ​ 33.50 ​ Balance at December 31, 2024 ​ 553,420 ​ ​ 36.01 ​ ​ During 2023, 355,644 RSUs were granted with a weighted-average grant date fair value per unit of $27.83. The total fair value of RSUs that vested during 2024, 2023 and 2022 was $11.5 million, $6.5 million and $4.5 million, respectively. At December 31, 2024, approximately $13.5 million of unrecognized compensation expense remains for the RSUs, which will be recognized over a weighted average period of 2.24 years. ​ Performance Stock Units ​ Shares of our common stock may be earned based on our performance compared to defined metrics. The number of shares earned under a performance award can vary from zero to 200% of the target shares awarded, based upon our performance compared to the metrics. The metrics used for the grant are determined by the Compensation Committee of the Board of Directors and may be either based on internal measures such as our financial performance compared to target or on a market-based metric such as our stock performance compared to a peer group. Performance awards vest over three years based upon attainment of at least the minimum stated performance targets and minimum service requirements. For performance awards, we recognize stock-based compensation expense based on the grant date fair value of the award. The fair value of internal metric-based performance awards is determined by the market price of our common stock on the day prior to the date of the grant. Stock compensation expense for the PSUs is amortized using the straight-line method over the service period. We adjust the stock-based compensation expense related to internal metric-based performance awards according to our determination of the shares expected to vest at each reporting date. Stock-based compensation expense related to market metric-based performance awards is expensed at their grant date fair value regardless of performance. ​ The table below presents PSU activity for 2024: ​ ​ ​ ​ ​ ​ ​ Nonvested PSUs Units ​ Weighted Average Grant Date Fair Value per Unit Balance at December 31, 2023 ​ 334,938 ​ $ 27.50 Granted ​ 162,040 ​ ​ 39.51 Vested ​ (106,931) ​ ​ 27.66 Forfeited ​ (55,324) ​ ​ 32.45 Balance at December 31, 2024 ​ 334,723 ​ ​ 32.02 ​ At December 31, 2024, approximately $6.6 million of unrecognized compensation expense remains for the PSUs, which will be recognized over a weighted average period of 1.80 years. ​ Stock-based Compensation Expense ​ For the years ended December 31, 2024, 2023 and 2022, we recognized $15.1 million, $11.8 million, and $7.4 million, respectively, in compensation expense for both RSUs and P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7—Income Taxes ​ Income before provision for income taxes consists of the following (in thousands): ​ ​ ​ ​ ​ ​ ​ ​ ​ ​ ​ ​ Year Ended December 31, ​ ​ 2024 2023 2022 United States ​ $ 236,507 ​ $ 158,137 ​ $ 133,564 Foreign ​ 18,410 ​ 19,532 ​ 25,722 Total ​ $ 254,917 ​ $ 177,669 ​ $ 159,286 ​ ​ The components of the provision for income taxes are as follows (in thousands): ​ ​ ​ ​ ​ ​ ​ ​ ​ ​ ​ ​ Year Ended December 31, ​ ​ 2024 2023 2022 Current provision ​ ​ ​ ​ ​ ​ ​ ​ ​ Federal ​ $ 49,816 ​ $ 11,337 ​ $ 5,412 State ​ 12,258 ​ 7,124 ​ 2,117 Foreign ​ 7,485 ​ 3,705 ​ 4,041 ​ ​ ​ 69,559 ​ ​ 22,166 ​ ​ 11,570 Deferred provision (benefit) ​ ​ ​ ​ ​ ​ ​ ​ ​ Federal ​ 5,673 ​ 28,634 ​ 12,645 State ​ (387) ​ 1,412 ​ (428) Foreign ​ (816) ​ (688) ​ 2,478 ​ ​ 4,470 ​ 29,358 ​ 14,695 ​ ​ ​ ​ ​ ​ ​ ​ ​ ​ Total ​ $ 74,029 ​ $ 51,524 ​ $ 26,265 ​ A reconciliation of income tax expense compared to the amount of income tax expense that would result by applying the U.S. federal statutory income tax rate to pre-tax income is as follows: ​ ​ ​ ​ ​ ​ ​ ​ ​ ​ ​ ​ Year Ended December 31, ​ ​ ​ 2024 ​ 2023 ​ 2022 ​ U.S. federal statutory income tax rate 21.0 % ​ 21.0 % ​ 21.0 % State taxes, net of federal income tax impact 3.7 ​ ​ 3.8 ​ ​ 0.8 ​ Tax credits (1.5) ​ ​ (0.7) ​ ​ (1.9) ​ Income taxed at rates greater than U.S. 0.7 ​ ​ 0.2 ​ ​ 0.6 ​ Nondeductible meals &amp; entertainment 3.4 ​ ​ 3.6 ​ ​ 0.5 ​ Nondeductible compensation ​ 0.8 ​ ​ 0.7 ​ ​ 0.4 ​ Capital loss utilization - release of valuation allowance ​ 0.0 ​ ​ 0.0 ​ ​ (5.8) ​ Other items 0.9 ​ ​ 0.4 ​ ​ 0.9 ​ Effective tax rate 29.0 % ​ 29.0 % ​ 16.5 % ​ The provision for income taxes has been determined based upon the tax laws and rates in the countries in which we operate. Our operations in the United States are subject to federal income tax rates of 21% and varying state income tax rates. Our principal international operations are in Canada. Our subsidiaries in Canada are subject to a corporate income tax rate of 23%. We did not have any non-taxable foreign earnings from tax holidays for taxable years 2021 through 2024. ​ We purchased $40.0 million of transferable ITCs in 2024 at a purchase price of $36.9 million which we expect to fully utilize within our 2024 federal income tax return. We made an accounting policy election to use the flow through income statement method under which we recognized the benefit of the ITC in our 2024 income tax expense. ​ Deferred taxes are recognized for temporary differences between the financial reporting bases and tax bases of assets and liabilities and are measured using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 The tax effect of temporary differences that give rise to deferred income taxes are as follows (in thousands): ​ ​ ​ ​ ​ ​ ​ ​ ​ December 31, ​ ​ 2024 2023 Deferred tax assets: ​ ​ ​ ​ ​ ​ Accrued compensation ​ $ 12,232 ​ $ 12,044 Accrued workers compensation ​ ​ 3,889 ​ ​ 3,103 Net operating losses ​ ​ 34,954 ​ ​ 41,819 Disallowed interest ​ ​ — ​ ​ 8,227 Lease liabilities ​ ​ 91,933 ​ ​ 72,363 Insurance reserves ​ 8,875 ​ 6,430 Loss reserves ​ 1,150 ​ 1,309 Tax credits ​ 825 ​ 748 Capitalized research ​ ​ 14,994 ​ ​ 11,522 Other ​ 87 ​ 315 Total deferred tax assets ​ 168,939 ​ 157,880 Deferred tax liabilities ​ ​ ​ ​ ​ ​ Depreciation and amortization ​ (124,395) ​ (130,051) Prepaid expenses and other ​ (4,096) ​ (3,672) Lease assets ​ ​ (94,140) ​ ​ (73,516) Total deferred tax liabilities ​ (222,631) ​ (207,239) ​ ​ ​ ​ ​ ​ ​ Valuation allowance ​ ​ (10,343) ​ ​ (10,206) ​ ​ ​ ​ ​ ​ ​ Net deferred tax liabilities ​ $ (64,035) ​ $ (59,565) ​ As of December 31, 2024, we have recorded a deferred tax asset of $35.0 million reflecting the tax benefit of approximately $507.9 million of federal and state income tax net operating loss carryforwards, some of which were acquired in the acquisitions of PLH and other companies. Our tax credits of $0.8 million generally expire between 10 and 20 years after they are generated. Our U.S. federal net operating losses expire beginning in 2031, and our state net operating losses generally expire 20 years after the period in which the losses were incurred. ​ The valuation allowances for deferred income tax assets at December 31, 2024 and 2023, were $10.3 million and $10.2 million, respectively. The $0.1 million increase in valuation allowances during 2024 was due to changes in the realizability of the state net operating losses. These valuation allowances primarily relate to state net operating loss carryforwards established due to uncertainty in Primoris’ outlook as to the amount of future taxable income required in particular tax jurisdictions in order to utilize certain tax losses, considering also the tax regulations which limit the annual utilization of acquired losses. Primoris believes it is more likely than not that it will realize the benefit of its deferred tax assets net of existing valuation allowances. ​ A reconciliation of the beginning, ending and aggregate changes in the gross balances of unrecognized tax benefits is as follows (in thousands): ​ ​ ​ ​ ​ ​ ​ ​ ​ ​ ​ ​ December 31, ​ ​ 2024 2023 2022 Beginning balance ​ $ 9,217 ​ $ 10,196 ​ $ 1,337 Increases in balances for tax positions taken during the current year ​ 120 ​ 120 ​ 120 (Decreases) increases in balances for tax positions taken during prior years ​ — ​ (687) ​ 9,204 Lapse of statute of limitations ​ — ​ (412) ​ (465) Total ​ $ 9,337 ​ $ 9,217 ​ $ 10,196 ​ We recognize accrued interest and penalties related to uncertain tax positions in income tax expense. We recognized interest expense related to uncertain tax positions of $0.7 million, $0.6 million, and $0.2 million for the years ending December 31, 2024, 2023, and 2022, respectively. ​ We believe it is reasonably possible that decreases of up to $0.3 million of unrecognized tax benefits could occur in the next twelve months due to the expiration of statutes of limitation and settlements with tax authorities. ​ Our federal income tax returns are generally no longer subject to examination for tax years before 2020. The statutes of limitation of state and foreign jurisdictions generally vary between 3 to 5 years. Accordingly, our state and foreign income tax returns are generally no longer subject to examination for tax years before 2018. ​ On March 27, 2020, the Coronavirus Aid, Relief, and Economic Security Act (“CARES Act”) was enacted by the US Government in response to the COVID-19 pandemic. We deferred approximately $42.0 million of FICA tax payments during part of 2020 as allowed under the CARES Act. The unpaid deferral was $21.7 million at December 31, 2022, and was included in Accrued liabilities on our Consolidated Balance Sheet. We paid all remaining payments to the U.S. Treasury on January 3, 2023. ​ ASU No. 2013-11, "Income Taxes (Topic 740) Presentation of an Unrecognized Tax Benefit When a Net Operating Loss Carryforward, a Similar Tax Loss, or a Tax Credit Carryforward Exists”, requires certain unrecognized tax benefits to be shown as a reduction to another asset or liability. Accordingly, this resulted in a decrease to the December 31, 2022, income tax receivable of $6.3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12 Months Ended</t>
        </is>
      </c>
    </row>
    <row r="2">
      <c r="B2" s="2" t="inlineStr">
        <is>
          <t>Dec. 31, 2024</t>
        </is>
      </c>
    </row>
    <row r="3">
      <c r="A3" s="3" t="inlineStr">
        <is>
          <t>Dividends and Earnings Per Share</t>
        </is>
      </c>
      <c r="B3" s="4" t="inlineStr">
        <is>
          <t xml:space="preserve"> </t>
        </is>
      </c>
    </row>
    <row r="4">
      <c r="A4" s="4" t="inlineStr">
        <is>
          <t>Dividends and Earnings Per Share</t>
        </is>
      </c>
      <c r="B4" s="4" t="inlineStr">
        <is>
          <t>Note 18—Dividends and Earnings Per Share ​ ​ ​ ​ ​ ​ ​ ​ ​ ​ Declaration Date Record Date Date Paid Amount Per Share February 24, 2022 ​ March 31, 2022 ​ April 15, 2022 ​ ​ 0.06 May 4, 2022 ​ June 30, 2022 ​ July 15, 2022 ​ ​ 0.06 August 3, 2022 ​ September 30, 2022 ​ October 15, 2022 ​ ​ 0.06 November 3, 2022 ​ December 31, 2022 ​ January 13, 2023 ​ ​ 0.06 February 22, 2023 ​ March 31, 2023 ​ April 14, 2023 ​ ​ 0.06 May 3, 2023 ​ June 30, 2023 ​ July 14, 2023 ​ ​ 0.06 August 2, 2023 ​ September 29, 2023 ​ October 13, 2023 ​ ​ 0.06 November 2, 2023 ​ December 29, 2023 ​ January 12, 2024 ​ ​ 0.06 February 21, 2024 ​ March 28, 2024 ​ April 15, 2024 ​ ​ 0.06 May 1, 2024 ​ June 28, 2024 ​ July 15, 2024 ​ ​ 0.06 July 31, 2024 ​ September 27, 2024 ​ October 11, 2024 ​ ​ 0.06 October 30, 2024 ​ December 31, 2024 ​ January 15, 2025 ​ ​ 0.08 ​ ​ The table below presents the computation of basic and diluted earnings per share for the years ended December 31, 2024, 2023 and 2022 (in thousands, except per share amounts): ​ ​ ​ ​ ​ ​ ​ ​ ​ ​ ​ Year Ended December 31, ​ 2024 2023 2022 Numerator: ​ ​ ​ ​ ​ ​ ​ ​ Net income $ 180,888 ​ $ 126,145 ​ $ 133,021 ​ ​ ​ ​ ​ ​ ​ ​ ​ Denominator: ​ ​ ​ ​ ​ ​ ​ ​ Weighted average shares for computation of basic earnings per share: 53,636 ​ 53,297 ​ 53,200 Dilutive effect of stock-based awards 940 ​ 926 ​ 559 Weighted average shares for computation of diluted earnings per share 54,576 ​ 54,223 ​ 53,759 ​ ​ ​ ​ ​ ​ ​ ​ ​ Earnings per share: ​ ​ ​ ​ ​ ​ ​ ​ Basic $ 3.37 ​ $ 2.37 ​ $ 2.50 Diluted $ 3.31 ​ $ 2.33 ​ $ 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Note 19—Stockholders’ Equity ​ Preferred Stock ​ We are authorized to issue 1,000,000 shares of $0.0001 par value preferred stock. No shares of Preferred Stock were outstanding at December 31, 2024 and 2023. ​ Common Stock ​ We are authorized to issue 90,000,000 shares of $0.0001 par value common stock, of which 53,740,729 and 53,366,327 shares were issued and outstanding as of December 31, 2024 and 2023, respectively. ​ We issued 11,359 shares of common stock in 2024, 21,245 shares of common stock in 2023, and 23,782 shares of common stock in 2022 under our LTR Plan. The shares were purchased by the participants in the LTR Plan with payments made to us of $0.3 million in 2024, $0.3 million in 2023, and $0.6 million in 2022. Our LTR Plan for managers allows participants to use a portion of their annual bonus amount to purchase our common stock at a discount from the market price. The shares purchased in 2024, 2023 and 2022 were for bonus amounts earned in 2023, 2022 and 2021 and the number of shares was calculated at 75% of the average closing price for December of the previous year. ​ During the years ended December 31, 2024, 2023, and 2022, we issued 24,792, 39,040, and 42,080 shares of common stock, respectively, as part of the quarterly compensation of the non-employee members of the Board of Directors. The shares were fully vested upon issuance and have a one-year trading restriction. ​ During the years ended December 31, 2024, 2023, and 2022, 322,713, 168,605, and 131,709 RSUs, net of forfeitures for tax withholdings, respectively, were converted to common stock. ​ Employee Stock Purchase Plan ​ In May 2022, our shareholders approved the 2022 Primoris Services Corporation Employee Stock Purchase Plan for which, eligible full-time employees can purchase shares of our common stock at a discount. The purchase price of the stock is 90% of the lower of the market price at the beginning of the offering period or the end of the offering period. Purchases occur semi-annually, approximately 30 days following the filing of our Annual Report on Form 10-K for the fiscal year ended December 31 of each year, but in no cases can extend beyond March 31 of the period or year, and approximately 30 days following the filing of our Quarterly Report on Form 10-Q for the fiscal quarter ended June 30 of each year. In 2024, 15,538 shares were purchased at an average price of $39.51 per share. In 2023, 12,538 shares were purchased at an average purchase price of $25.85 per share. ​ Share Purchase Plan ​ In November 2021, our Board of Directors authorized a $25.0 million share purchase program. Under the share purchase program, we can, depending on market conditions, share price and other factors, acquire shares of our common stock on the open market or in privately negotiated transactions. In February 2022, our Board of Directors replenished the limit to $25.0 million. During the years ended December 31, 2024 and 2023 we did not purchase any shares of common stock. During the year ended December 31, 2022, we purchased and cancell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4</t>
        </is>
      </c>
    </row>
    <row r="3">
      <c r="A3" s="3" t="inlineStr">
        <is>
          <t>Selected Quarterly Financial Information (Unaudited)</t>
        </is>
      </c>
      <c r="B3" s="4" t="inlineStr">
        <is>
          <t xml:space="preserve"> </t>
        </is>
      </c>
    </row>
    <row r="4">
      <c r="A4" s="4" t="inlineStr">
        <is>
          <t>Selected Quarterly Financial Information (Unaudited)</t>
        </is>
      </c>
      <c r="B4" s="4" t="inlineStr">
        <is>
          <t>Note 20—Selected Quarterly Financial Information (Unaudited) ​ Selected unaudited quarterly consolidated financial information is presented in the following tables (in thousands, except per share amounts): ​ ​ ​ ​ ​ ​ ​ ​ ​ ​ ​ ​ ​ ​ ​ ​ Year Ended December 31, 2024 ​ 1st 2nd 3rd 4th ​ ​ Quarter ​ Quarter ​ Quarter ​ Quarter Revenue ​ $ 1,412,707 ​ $ 1,563,715 ​ $ 1,649,086 ​ $ 1,741,330 Gross profit ​ ​ 133,376 ​ ​ 186,710 ​ ​ 198,561 ​ ​ 184,598 Net income ​ ​ 18,943 ​ ​ 49,543 ​ ​ 58,436 ​ ​ 53,966 ​ ​ ​ ​ ​ ​ ​ ​ ​ ​ ​ ​ ​ Earnings per share: ​ ​ ​ ​ ​ ​ ​ ​ ​ ​ ​ ​ Basic earnings per share ​ $ 0.35 ​ $ 0.92 ​ $ 1.09 ​ $ 1.00 Diluted earnings per share ​ ​ 0.35 ​ ​ 0.91 ​ ​ 1.07 ​ ​ 0.99 ​ ​ ​ ​ ​ ​ ​ ​ ​ ​ ​ ​ ​ Weighted average shares outstanding ​ ​ ​ ​ ​ ​ ​ ​ ​ ​ ​ ​ Basic ​ 53,490 ​ 53,640 ​ 53,692 ​ ​ 53,720 Diluted ​ 54,414 ​ 54,653 ​ 54,675 ​ ​ 54,662 ​ ​ ​ ​ ​ ​ ​ ​ ​ ​ ​ ​ ​ ​ ​ ​ Year Ended December 31, 2023 ​ 1st 2nd 3rd 4th ​ ​ Quarter ​ Quarter ​ Quarter ​ Quarter Revenue ​ $ 1,256,896 ​ $ 1,413,377 ​ $ 1,529,486 ​ $ 1,515,550 Gross profit ​ ​ 99,732 ​ ​ 157,264 ​ ​ 173,895 ​ ​ 156,600 Net income ​ ​ 1,310 ​ ​ 39,032 ​ ​ 48,144 ​ ​ 37,659 ​ ​ ​ ​ ​ ​ ​ ​ ​ ​ ​ ​ ​ Earnings per share: ​ ​ ​ ​ ​ ​ ​ ​ ​ ​ ​ ​ Basic earnings per share ​ $ 0.02 ​ $ 0.73 ​ $ 0.90 ​ $ 0.71 Diluted earnings per share ​ ​ 0.02 ​ ​ 0.72 ​ ​ 0.89 ​ ​ 0.69 ​ ​ ​ ​ ​ ​ ​ ​ ​ ​ ​ ​ ​ Weighted average shares outstanding ​ ​ ​ ​ ​ ​ ​ ​ ​ ​ ​ ​ Basic ​ 53,184 ​ 53,301 ​ 53,339 ​ ​ 53,360 Diluted ​ 53,944 ​ 54,324 ​ 54,351 ​ ​ 54,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53966</v>
      </c>
      <c r="C4" s="7" t="n">
        <v>58436</v>
      </c>
      <c r="D4" s="7" t="n">
        <v>49543</v>
      </c>
      <c r="E4" s="7" t="n">
        <v>18943</v>
      </c>
      <c r="F4" s="7" t="n">
        <v>37659</v>
      </c>
      <c r="G4" s="7" t="n">
        <v>48144</v>
      </c>
      <c r="H4" s="7" t="n">
        <v>39032</v>
      </c>
      <c r="I4" s="7" t="n">
        <v>1310</v>
      </c>
      <c r="J4" s="7" t="n">
        <v>180888</v>
      </c>
      <c r="K4" s="7" t="n">
        <v>126145</v>
      </c>
      <c r="L4" s="7" t="n">
        <v>133021</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t>
        </is>
      </c>
      <c r="B4" s="5" t="n">
        <v>90000000</v>
      </c>
      <c r="C4" s="5" t="n">
        <v>90000000</v>
      </c>
    </row>
    <row r="5">
      <c r="A5" s="4" t="inlineStr">
        <is>
          <t>Common stock, shares issued</t>
        </is>
      </c>
      <c r="B5" s="5" t="n">
        <v>53740729</v>
      </c>
      <c r="C5" s="5" t="n">
        <v>53366327</v>
      </c>
    </row>
    <row r="6">
      <c r="A6" s="4" t="inlineStr">
        <is>
          <t>Common stock, shares outstanding</t>
        </is>
      </c>
      <c r="B6" s="5" t="n">
        <v>53740729</v>
      </c>
      <c r="C6" s="5" t="n">
        <v>53366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Cybersecurity Risk Management and Strategy ​ We rely on computer, information, network, and communication technology and related systems to operate our business and to protect confidential, restricted, and sensitive company, customer, and partner information. We have a multi-layered cybersecurity risk management program designed to identify risks related to the organization’s digital and physical assets, review and assess existing security measures, and implement and manage solutions to mitigate cyber risks. These solutions are designed to protect our facilities, our systems, our partners, our customers, and our financial data in case we experience a cyber incident. Protection includes phishing detection, social engineering, executive targeting, brand impersonation, configuration mistakes, sensitive data leakage, leaked credentials, malicious attacks, third-party risks, vulnerabilities, insider threats (both intentional and unintentional), and password attacks. This type of ongoing vulnerability risk management is crucial as the organization and the external threat landscape evolves. This cybersecurity risk management program is ​ Our cybersecurity policies and processes are based on the controls within the National Institute of Standards and Technology (“NIST”) Framework, and we engage a number of external parties to enhance our cybersecurity oversight. For example, every other year, a third-party consulting firm performs an assessment of our cyber program, measuring our program against the NIST controls with a Capability Maturity Model Integration overlay to determine the program’s maturity. The assessment findings are disclosed to the Audit Committee of the Board of Directors and our cross-functional management Security Steering Committee (“SSC”). Any improvements resulting from the assessment are identified, along with action plans. We also use a third party to perform an annual Breach Assessment targeting our external and internal network environment to determine the strengths and any weaknesses within our cybersecurity processes. As part of the Breach Assessment, our Incident Response Plan is instigated and reviewed to ensure it remains current and effective for all situations. We also have multiple third-party managed Security Operations Centers (“SOC”) in place; including a SOC for logging and monitoring of security events; a SOC for endpoint managed detection and response, including identity protection; a SOC for executive digital and brand protection; and a SOC for protection of network credentials. ​ In order to oversee and identify risks from cybersecurity threats associated with the Company’s use of vendors and other third-party service providers, we conduct continuous passive scanning of the Primoris network, as well as Primoris vendors’ external perimeter, on a regular basis to assess any potential vulnerabilities and weaknesse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 multi-layered cybersecurity risk management program designed to identify risks related to the organization’s digital and physical assets, review and assess existing security measures, and implement and manage solutions to mitigate cyber risks. These solutions are designed to protect our facilities, our systems, our partners, our customers, and our financial data in case we experience a cyber incident. Protection includes phishing detection, social engineering, executive targeting, brand impersonation, configuration mistakes, sensitive data leakage, leaked credentials, malicious attacks, third-party risks, vulnerabilities, insider threats (both intentional and unintentional), and password attacks. This type of ongoing vulnerability risk management is crucial as the organization and the external threat landscape evolves. This cybersecurity risk management program i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and Oversight ​ The Audit Committee of our Board of Directors provides direct oversight over cybersecurity risk and governance. We also maintain a cross-functional management Security Steering Committee (“SSC”), with members consisting of executive leadership, internal audit, and enterprise risk. The SSC meets quarterly and has a formal charter outlining its responsibility to provide oversite of our comprehensive cybersecurity program. The Audit Committee of the Board of Directors is briefed quarterly by the Chief Information Officer (“CIO”) on the cybersecurity program, and both the Audit Committee and SSC are notified between such updates regarding significant new cybersecurity threats or incidents. The full Board of Directors also receives regular reports from the Audit Committee. ​ The CIO chairs the SSC and oversees Primoris’ cybersecurity risk management program. The CIO is supported by the head of cybersecurity, who is a direct report to the CIO. The training and experience of the head of cybersecurity includes a Harvard MBA along with professional experiences involving Forensics and Investigation, NIST controls assessments and implementation, ISO27001 assessments and implementation, Payment Card Industry Certification, and HITRUST implementation and certification. The head of cybersecurity and the security team are responsible for leading company-wide cybersecurity strategy, policy, standards, and processes and work across the organization to assess and prepare Primoris to address cybersecurity risks. Our head of cybersecurity and the security team are informed about and monitor the prevention, detection, mitigation, and remediation of cybersecurity incidents pursuant to our Incident Response Plan. ​ Our employees are also an important part of protecting our digital and technical environment. A key area of the cybersecurity program is the education of employees regarding cybersecurity using security awareness training, security bulletins and phishing simulations to reinforce training on a quarterly basis. Security awareness training covers all network users. On an annual basis an Acceptable Use Policy (“AUP”) is distributed to employees through our Security Awareness Training System for understanding and acknowledgement. Additionally, all new employees are provided the AUP through the Security Awareness System included with initial security training upon being granted access to our network. Additionally, all new employees are provided the AUP by Human Resources and receive initial security training upon being granted access to our network.</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The Audit Committee of the Board of Directors is briefed quarterly by the Chief Information Officer (“CIO”) on the cybersecurity program, and both the Audit Committee and SSC are notified between such updates regarding significant new cybersecurity threats or incidents. The full Board of Directors also receives regular reports from the Audit Committee. </t>
        </is>
      </c>
    </row>
    <row r="13">
      <c r="A13" s="4" t="inlineStr">
        <is>
          <t>Cybersecurity Risk Role of Management [Text Block]</t>
        </is>
      </c>
      <c r="B13" s="4" t="inlineStr">
        <is>
          <t>The CIO chairs the SSC and oversees Primoris’ cybersecurity risk management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cybersecurity</t>
        </is>
      </c>
    </row>
    <row r="16">
      <c r="A16" s="4" t="inlineStr">
        <is>
          <t>Cybersecurity Risk Management Expertise of Management Responsible [Text Block]</t>
        </is>
      </c>
      <c r="B16" s="4" t="inlineStr">
        <is>
          <t xml:space="preserve">The training and experience of the head of cybersecurity includes a Harvard MBA along with professional experiences involving Forensics and Investigation, NIST controls assessments and implementation, ISO27001 assessments and implementation, Payment Card Industry Certification, and HITRUST implementation and certification. </t>
        </is>
      </c>
    </row>
    <row r="17">
      <c r="A17" s="4" t="inlineStr">
        <is>
          <t>Cybersecurity Risk Process for Informing Management or Committees Responsible [Text Block]</t>
        </is>
      </c>
      <c r="B17" s="4" t="inlineStr">
        <is>
          <t>The CIO chairs the SSC and oversees Primoris’ cybersecurity risk management program. The CIO is supported by the head of cybersecurity, who is a direct report to the CIO. The training and experience of the head of cybersecurity includes a Harvard MBA along with professional experiences involving Forensics and Investigation, NIST controls assessments and implementation, ISO27001 assessments and implementation, Payment Card Industry Certification, and HITRUST implementation and certification. The head of cybersecurity and the security team are responsible for leading company-wide cybersecurity strategy, policy, standards, and processes and work across the organization to assess and prepare Primoris to address cybersecurity risks. Our head of cybersecurity and the security team are informed about and monitor the prevention, detection, mitigation, and remediation of cybersecurity incidents pursuant to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 and regulations of the Securities and Exchange Commission (“SEC”). References for Financial Accounting Standards Board (“FASB”) standards are made to the FASB Accounting Standards Codification (“ASC”).</t>
        </is>
      </c>
    </row>
    <row r="5">
      <c r="A5" s="4" t="inlineStr">
        <is>
          <t>Principles of consolidation</t>
        </is>
      </c>
      <c r="B5" s="4" t="inlineStr">
        <is>
          <t>Principles of consolidation —</t>
        </is>
      </c>
    </row>
    <row r="6">
      <c r="A6" s="4" t="inlineStr">
        <is>
          <t>Reclassification</t>
        </is>
      </c>
      <c r="B6" s="4" t="inlineStr">
        <is>
          <t>Reclassification —</t>
        </is>
      </c>
    </row>
    <row r="7">
      <c r="A7" s="4" t="inlineStr">
        <is>
          <t>Restricted cash</t>
        </is>
      </c>
      <c r="B7" s="4" t="inlineStr">
        <is>
          <t>Restricted cash — ​ ​ ​ ​ ​ ​ ​ ​ ​ ​ ​ ​ ​ ​ ​ ​ December 31, ​ 2024 ​ 2023 ​ 2022 ​ 2021 Cash and cash equivalents ​ $ 455,825 ​ $ 217,778 ​ $ 248,692 ​ $ 200,512 Restricted cash included in prepaid expenses and other current assets ​ ​ 5,604 ​ ​ 5,764 ​ ​ 10,299 ​ ​ 5,131 Total cash, cash equivalents and restricted cash shown in the Consolidated Statements of Cash Flows ​ $ 461,429 ​ $ 223,542 ​ $ 258,991 ​ $ 205,643</t>
        </is>
      </c>
    </row>
    <row r="8">
      <c r="A8" s="4" t="inlineStr">
        <is>
          <t>Use of estimates</t>
        </is>
      </c>
      <c r="B8" s="4" t="inlineStr">
        <is>
          <t>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t>
        </is>
      </c>
    </row>
    <row r="9">
      <c r="A9" s="4" t="inlineStr">
        <is>
          <t>Operating cycle</t>
        </is>
      </c>
      <c r="B9" s="4" t="inlineStr">
        <is>
          <t>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t>
        </is>
      </c>
    </row>
    <row r="10">
      <c r="A10" s="4" t="inlineStr">
        <is>
          <t>Cash and cash equivalents</t>
        </is>
      </c>
      <c r="B10" s="4" t="inlineStr">
        <is>
          <t>Cash and cash equivalents —</t>
        </is>
      </c>
    </row>
    <row r="11">
      <c r="A11" s="4" t="inlineStr">
        <is>
          <t>Business combinations</t>
        </is>
      </c>
      <c r="B11" s="4" t="inlineStr">
        <is>
          <t xml:space="preserve">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t>
        </is>
      </c>
    </row>
    <row r="12">
      <c r="A12" s="4" t="inlineStr">
        <is>
          <t>Contingent Earnout Liabilities</t>
        </is>
      </c>
      <c r="B12" s="4" t="inlineStr">
        <is>
          <t>Contingent Earnout Liabilities — “Other income (expense), net”</t>
        </is>
      </c>
    </row>
    <row r="13">
      <c r="A13" s="4" t="inlineStr">
        <is>
          <t>Goodwill and other intangible assets</t>
        </is>
      </c>
      <c r="B13" s="4" t="inlineStr">
        <is>
          <t>Goodwill and other intangible assets — Intangibles — Goodwill and Other ​</t>
        </is>
      </c>
    </row>
    <row r="14">
      <c r="A14" s="4" t="inlineStr">
        <is>
          <t>Income tax</t>
        </is>
      </c>
      <c r="B14" s="4" t="inlineStr">
        <is>
          <t>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t>
        </is>
      </c>
    </row>
    <row r="15">
      <c r="A15" s="4" t="inlineStr">
        <is>
          <t>Comprehensive income</t>
        </is>
      </c>
      <c r="B15" s="4" t="inlineStr">
        <is>
          <t>Comprehensive income — Comprehensive Income</t>
        </is>
      </c>
    </row>
    <row r="16">
      <c r="A16" s="4" t="inlineStr">
        <is>
          <t>Functional currencies and foreign currency translation</t>
        </is>
      </c>
      <c r="B16" s="4" t="inlineStr">
        <is>
          <t>Functional currencies and foreign currency translation — “Accumulated other comprehensive income” ​</t>
        </is>
      </c>
    </row>
    <row r="17">
      <c r="A17" s="4" t="inlineStr">
        <is>
          <t>Partnerships and joint ventures</t>
        </is>
      </c>
      <c r="B17" s="4" t="inlineStr">
        <is>
          <t>Partnerships and joint ventures — “Consolidation” ​</t>
        </is>
      </c>
    </row>
    <row r="18">
      <c r="A18" s="4" t="inlineStr">
        <is>
          <t>Cash concentration</t>
        </is>
      </c>
      <c r="B18" s="4" t="inlineStr">
        <is>
          <t>Cash concentration —</t>
        </is>
      </c>
    </row>
    <row r="19">
      <c r="A19" s="4" t="inlineStr">
        <is>
          <t>Collective bargaining agreements</t>
        </is>
      </c>
      <c r="B19" s="4" t="inlineStr">
        <is>
          <t>Collective bargaining agreements —</t>
        </is>
      </c>
    </row>
    <row r="20">
      <c r="A20" s="4" t="inlineStr">
        <is>
          <t>Multiemployer plans</t>
        </is>
      </c>
      <c r="B20" s="4" t="inlineStr">
        <is>
          <t xml:space="preserve">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If we were to withdraw from an agreement, we could incur a withdrawal obligation, and the potential withdrawal obligation may be significant. In accordance with GAAP, any withdrawal liability would be recorded when it is probable that a liability exists and can be reasonably estimated. </t>
        </is>
      </c>
    </row>
    <row r="21">
      <c r="A21" s="4" t="inlineStr">
        <is>
          <t>Insurance</t>
        </is>
      </c>
      <c r="B21" s="4" t="inlineStr">
        <is>
          <t>Insurance —</t>
        </is>
      </c>
    </row>
    <row r="22">
      <c r="A22" s="4" t="inlineStr">
        <is>
          <t>Derivative instruments and hedging activities</t>
        </is>
      </c>
      <c r="B22" s="4" t="inlineStr">
        <is>
          <t>Derivative instruments and hedging activities —</t>
        </is>
      </c>
    </row>
    <row r="23">
      <c r="A23" s="4" t="inlineStr">
        <is>
          <t>Accounts receivable</t>
        </is>
      </c>
      <c r="B23" s="4" t="inlineStr">
        <is>
          <t>​ Accounts receivable —Accounts receivable and contract receivables are primarily with public and private companies and governmental agencies located in the United States and Canada.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t>
        </is>
      </c>
    </row>
    <row r="24">
      <c r="A24" s="4" t="inlineStr">
        <is>
          <t>Accounts Receivable Securitization Facility</t>
        </is>
      </c>
      <c r="B24" s="4" t="inlineStr">
        <is>
          <t xml:space="preserve">Accounts Receivable Securitization Facility Facility, and increased the maximum purchase commitment to $150.0 million, at any one time. Fees associated with the Facility for the year ended December 31, 2024 and December 31, 2023 were $5.2 and $1.9 million and are included in interest expense in the Consolidated Statements of Income. ​ Under the Facility, certain of our designated subsidiaries may sell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and Regions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solidated Balance Sheets. ​ The total outstanding balance of trade accounts receivable that have been sold and derecognized is $75.0 million as of December 31, 2024 and 2023. The SPE owned $209.4 million and $112.2 million of trade accounts receivable as of December 31, 2024 and 2023, respectively, which are included in Accounts receivable, net on the Consolidated Balance Sheets. For the year ended December 31, 2024 and 2023, we received $10.0 million and $75.0 million, respectively, in cash proceeds from the Facility, and repaid $10.0 million and $0, respectively to the Facility, which are included in cash from operating activities in the Consolidated Statements of Cash Flows. As of December 31, 2024, we had $75.0 million available capacity under the Facility. </t>
        </is>
      </c>
    </row>
    <row r="25">
      <c r="A25" s="4" t="inlineStr">
        <is>
          <t>Significant revision in contract estimates</t>
        </is>
      </c>
      <c r="B25" s="4" t="inlineStr">
        <is>
          <t>Significant revision in contract estimates —</t>
        </is>
      </c>
    </row>
    <row r="26">
      <c r="A26" s="4" t="inlineStr">
        <is>
          <t>Customer concentration</t>
        </is>
      </c>
      <c r="B26" s="4" t="inlineStr">
        <is>
          <t>Customer concentration</t>
        </is>
      </c>
    </row>
    <row r="27">
      <c r="A27" s="4" t="inlineStr">
        <is>
          <t>Property and equipment</t>
        </is>
      </c>
      <c r="B27" s="4" t="inlineStr">
        <is>
          <t>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24, 2023 and 2022, our management has not identified any material impairment of its property and equipment.</t>
        </is>
      </c>
    </row>
    <row r="28">
      <c r="A28" s="4" t="inlineStr">
        <is>
          <t>Depreciation</t>
        </is>
      </c>
      <c r="B28" s="4" t="inlineStr">
        <is>
          <t xml:space="preserve">​ Depreciation three three change in estimate reduced depreciation expense by $19.3 million, increased net income by $16.1 million, and increased basic and diluted earnings per share by $0.30 for the year ended December 31, 2022. </t>
        </is>
      </c>
    </row>
    <row r="29">
      <c r="A29" s="4" t="inlineStr">
        <is>
          <t>Taxes collected from customers</t>
        </is>
      </c>
      <c r="B29" s="4" t="inlineStr">
        <is>
          <t>Taxes collected from customers —</t>
        </is>
      </c>
    </row>
    <row r="30">
      <c r="A30" s="4" t="inlineStr">
        <is>
          <t>Share-based payments and stock-based compensation</t>
        </is>
      </c>
      <c r="B30" s="4" t="inlineStr">
        <is>
          <t>Share-based payments and stock-based compensation — In May 2013, the shareholders approved and we adopted the Primoris Services Corporation 2013 Equity Incentive Plan (“2013 Equity Plan”). Detailed discussion of shares issued under the 2013 Equity Plan are included in Note 16 — “Stock-Based Compensation” “Stockholders’ Equity” ​ In May 2023, the shareholders approved and we adopted the Primoris Services Corporation 2023 Equity Incentive Plan (“2023 Equity Plan”). Detailed discussion of shares issued under the Equity Plan are included in Note 16 — “Stock-Based Compensation” “Stockholders’ Equity” . Such share issuances include grants of RSUs and PSUs to executives and certain senior managers and issuances of stock to non-employee members of the Board of Directors.</t>
        </is>
      </c>
    </row>
    <row r="31">
      <c r="A31" s="4" t="inlineStr">
        <is>
          <t>Recently Issued Accounting Pronouncements</t>
        </is>
      </c>
      <c r="B31" s="4" t="inlineStr">
        <is>
          <t>Recently Issued Accounting Pronouncements ​ ​ ​ In November 2024, the FASB issued ASU No. 2024-03, “Income Statement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is ASU will likely result in us including additional required disclosures in the financial statement footnotes, but is not expected to have an effect on our consolidated financial position, results of operations or cash flows.. ​ Other new pronouncements issued but not effective until after December 31, 2024, are not expected to have a material impact on our consolidated results of operations, financial position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o the totals of such amounts shown in the Consolidated Statements of Cash Flows (in thousands): ​ ​ ​ ​ ​ ​ ​ ​ ​ ​ ​ ​ ​ ​ ​ ​ December 31, ​ 2024 ​ 2023 ​ 2022 ​ 2021 Cash and cash equivalents ​ $ 455,825 ​ $ 217,778 ​ $ 248,692 ​ $ 200,512 Restricted cash included in prepaid expenses and other current assets ​ ​ 5,604 ​ ​ 5,764 ​ ​ 10,299 ​ ​ 5,131 Total cash, cash equivalents and restricted cash shown in the Consolidated Statements of Cash Flows ​ $ 461,429 ​ $ 223,542 ​ $ 258,991 ​ $ 205,6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and liabilities which are required to be measured at fair value</t>
        </is>
      </c>
      <c r="B4" s="4" t="inlineStr">
        <is>
          <t>The following table presents, for each of the fair value hierarchy levels identified under ASC 820, our financial assets and certain liabilities that are required to be measured at fair value at December 31, 2024 and 2023 (in thousands): ​ ​ ​ ​ ​ ​ ​ ​ ​ ​ ​ ​ ​ Fair Value Measurements at Reporting Date ​ ​ ​ Significant ​ ​ ​ ​ Quoted Prices ​ Other ​ Significant ​ ​ in Active Markets ​ Observable ​ Unobservable ​ ​ for Identical Assets ​ Inputs ​ Inputs ​ (Level 1) (Level 2) (Level 3) Assets as of December 31, 2024: ​ ​ ​ ​ ​ ​ ​ ​ ​ Cash and cash equivalents ​ $ 455,825 $ — $ — Interest rate swap ​ ​ — ​ ​ 67 ​ ​ — ​ ​ ​ ​ ​ ​ ​ ​ ​ ​ Assets as of December 31, 2023: ​ ​ ​ ​ ​ ​ ​ ​ ​ Cash and cash equivalents ​ ​ 217,778 ​ — ​ — Interest rate swap ​ ​ — ​ ​ 1,63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ummary of the cash paid for acquisitions</t>
        </is>
      </c>
      <c r="B4" s="4" t="inlineStr">
        <is>
          <t>​ ​ ​ ​ ​ Purchase consideration (in thousands) ​ ​ ​ Total purchase consideration ​ $ 472,193 Less cash and restricted cash acquired ​ ​ (43,152) Net cash paid ​ $ 429,041</t>
        </is>
      </c>
    </row>
    <row r="5">
      <c r="A5" s="4" t="inlineStr">
        <is>
          <t>Summary of the identifiable assets acquired and liabilities assumed</t>
        </is>
      </c>
      <c r="B5" s="4" t="inlineStr">
        <is>
          <t>​ ​ ​ ​ ​ Identifiable assets acquired and liabilities assumed (in thousands) ​ ​ ​ Cash, cash equivalents and restricted cash ​ $ 43,152 Accounts receivable ​ ​ 74,739 Contract assets ​ ​ 74,700 Prepaid expenses and other current assets ​ ​ 10,858 Property, plant and equipment ​ ​ 51,824 Operating lease assets ​ ​ 16,340 Deferred tax asset ​ ​ 21,731 Intangible assets: ​ ​ Customer relationships ​ ​ 77,300 Tradename ​ ​ 11,600 Other long-term assets ​ 6,466 Accounts payable and accrued liabilities ​ ​ (105,427) Contract liabilities ​ ​ (49,629) Long-term debt (including current portion) ​ ​ (3,313) Noncurrent operating lease liabilities, net of current ​ ​ (12,004) Other long-term liabilities ​ ​ (7,445) Total identifiable net assets ​ ​ 210,892 Goodwill ​ ​ 261,301 Total purchase consideration ​ $ 472,193</t>
        </is>
      </c>
    </row>
    <row r="6">
      <c r="A6" s="4" t="inlineStr">
        <is>
          <t>Schedule of pro forma results</t>
        </is>
      </c>
      <c r="B6" s="4" t="inlineStr">
        <is>
          <t>(in thousands, except per share amounts): ​ ​ ​ ​ ​ ​ ​ Year Ended December 31, ​ 2022 ​ ​ (unaudited) Revenue ​ $ 4,814,237 Income before provision for income taxes ​ ​ 149,125 Net income ​ ​ 124,537 ​ ​ ​ ​ Weighted average common shares outstanding: ​ ​ ​ Basic ​ 53,200 Diluted ​ 53,759 ​ ​ ​ ​ Earnings per share: ​ ​ ​ Basic ​ $ 2.34 Diluted ​ ​ 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contract assets</t>
        </is>
      </c>
      <c r="B4" s="4" t="inlineStr">
        <is>
          <t>​ Contract assets consist of the following (in thousands): ​ ​ ​ ​ ​ ​ ​ ​ ​ ​ ​ ​ December 31, ​ December 31, ​ December 31, ​ 2024 2023 2022 Unbilled revenue ​ $ 492,252 ​ $ 604,166 ​ $ 420,511 Retention receivable ​ ​ 232,425 ​ ​ 202,358 ​ ​ 174,149 Contract materials (not yet installed) ​ 49,059 ​ 39,652 ​ 21,564 ​ ​ $ 773,736 ​ $ 846,176 ​ $ 616,224</t>
        </is>
      </c>
    </row>
    <row r="5">
      <c r="A5" s="4" t="inlineStr">
        <is>
          <t>Schedule of contract liabilities</t>
        </is>
      </c>
      <c r="B5" s="4" t="inlineStr">
        <is>
          <t>​ Contract liabilities consist of the following (in thousands): ​ ​ ​ ​ ​ ​ ​ ​ ​ ​ ​ ​ December 31, ​ December 31, ​ December 31, ​ 2024 2023 2022 Deferred revenue ​ $ 614,328 ​ $ 363,159 ​ $ 269,853 Accrued loss provision ​ 3,096 ​ 3,317 ​ 6,094 ​ ​ $ 617,424 ​ $ 366,476 ​ $ 275,947</t>
        </is>
      </c>
    </row>
    <row r="6">
      <c r="A6" s="4" t="inlineStr">
        <is>
          <t>Schedule of revenue disaggregation by various categories</t>
        </is>
      </c>
      <c r="B6" s="4" t="inlineStr">
        <is>
          <t>MSA and Non-MSA revenue was as follows (in thousands): ​ ​ ​ ​ ​ ​ ​ ​ ​ ​ ​ ​ ​ For the year ended December 31, 2024 Segment MSA Non-MSA Total Utilities ​ $ 2,004,494 ​ $ 434,535 ​ $ 2,439,029 Energy ​ ​ 339,269 ​ ​ 3,692,766 ​ ​ 4,032,035 Intersegment eliminations ​ ​ (562) ​ ​ (103,664) ​ ​ (104,226) Total ​ $ 2,343,201 $ 4,023,637 $ 6,366,838 ​ ​ ​ ​ ​ ​ ​ ​ ​ ​ ​ ​ ​ For the year ended December 31, 2023 Segment ​ MSA ​ Non-MSA ​ Total Utilities ​ $ 1,814,728 ​ $ 595,446 ​ $ 2,410,174 Energy ​ ​ 291,098 ​ ​ 3,055,072 ​ ​ 3,346,170 Intersegment eliminations ​ ​ (6,529) ​ ​ (34,506) ​ ​ (41,035) Total ​ $ 2,099,297 $ 3,616,012 $ 5,715,309 ​ ​ ​ ​ ​ ​ ​ ​ ​ ​ ​ ​ ​ For the year ended December 31, 2022 Segment ​ MSA Non-MSA Total Utilities ​ $ 1,692,590 $ 341,121 $ 2,033,711 Energy ​ ​ 332,384 ​ ​ 2,064,967 ​ ​ 2,397,351 Intersegment eliminations ​ ​ (1,987) ​ ​ (8,476) ​ ​ (10,463) Total ​ $ 2,022,987 $ 2,397,612 $ 4,420,599 ​ ​ ​ Revenue by contract type was as follows (in thousands): ​ ​ ​ ​ ​ ​ ​ ​ ​ ​ ​ ​ ​ ​ ​ ​ For the year ended December 31, 2024 Segment Fixed-price Unit-price Cost reimbursable (1) Total Utilities ​ $ 334,170 ​ $ 1,542,824 ​ $ 562,035 ​ $ 2,439,029 Energy ​ ​ 2,584,459 ​ ​ 663,776 ​ ​ 783,800 ​ ​ 4,032,035 Intersegment eliminations ​ ​ (102,072) ​ ​ (1,764) ​ ​ (390) ​ ​ (104,226) Total ​ $ 2,816,557 $ 2,204,836 $ 1,345,445 $ 6,366,838 (1) Includes time and material and cost reimbursable plus fee contracts. ​ ​ ​ ​ ​ ​ ​ ​ ​ ​ ​ ​ ​ ​ ​ ​ For the year ended December 31, 2023 Segment ​ Fixed-price ​ Unit-price ​ Cost reimbursable (1) ​ Total Utilities ​ $ 396,794 ​ $ 1,497,915 ​ $ 515,465 ​ $ 2,410,174 Energy ​ ​ 2,236,540 ​ ​ 585,629 ​ ​ 524,001 ​ ​ 3,346,170 Intersegment eliminations ​ ​ (10,547) ​ ​ (26,853) ​ ​ (3,635) ​ ​ (41,035) Total ​ $ 2,622,787 $ 2,056,691 $ 1,035,831 $ 5,715,309 (1) Includes time and material and cost reimbursable plus fee contracts. ​ ​ ​ ​ ​ ​ ​ ​ ​ ​ ​ ​ ​ ​ ​ ​ For the year ended December 31, 2022 Segment ​ Fixed-price Unit-price Cost reimbursable (1) Total Utilities ​ $ 193,710 $ 1,335,716 $ 504,285 $ 2,033,711 Energy ​ ​ 1,696,776 ​ ​ 407,068 ​ ​ 293,507 ​ ​ 2,397,351 Intersegment eliminations ​ ​ (1,693) ​ ​ (8,338) ​ ​ (432) ​ ​ (10,463) Total ​ $ 1,888,793 $ 1,734,446 $ 797,360 $ 4,420,599 (1) Includes time and material and cost reimbursable plus fe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ummary of property and equipment</t>
        </is>
      </c>
      <c r="B4" s="4" t="inlineStr">
        <is>
          <t>The following is a summary of property and equipment (in thousands): ​ ​ ​ ​ ​ ​ ​ ​ ​ ​ ​ December 31, ​ ​ ​ 2024 2023 ​ Useful Life Land and buildings ​ $ 193,884 ​ $ 168,788 Buildings 30 Years Leasehold improvements ​ 19,600 ​ 22,864 Various* Office equipment ​ 31,351 ​ 26,470 3 - 5 Years Construction equipment ​ 570,907 ​ 664,838 3 - 10 Years Solar equipment ​ ​ 23,552 ​ ​ 23,552 ​ 25 years Construction in progress ​ ​ 74,644 ​ ​ 38,669 ​ ​ ​ ​ 913,938 ​ 945,181 ​ ​ Less: accumulated depreciation and amortization ​ (425,697) ​ (469,252) ​ ​ Property and equipment, net ​ $ 488,241 ​ $ 475,929 ​ ​ * Leasehold improvements are depreciated over the shorter of the life of the leasehold improvement or the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 by reporting unit</t>
        </is>
      </c>
      <c r="B4" s="4" t="inlineStr">
        <is>
          <t>The change in goodwill by segment for 2024 and 2023 was as follows (in thousands): ​ ​ ​ ​ ​ ​ ​ ​ ​ ​ ​ ​ ​ Utilities ​ Energy ​ Total Balance at December 31, 2022 ​ ​ 716,284 ​ ​ 155,524 ​ ​ 871,808 Goodwill adjustments during the period ​ ​ (12,822) ​ ​ (1,336) ​ ​ (14,158) Balance at December 31, 2023 ​ ​ 703,462 ​ ​ 154,188 ​ ​ 857,650 Goodwill adjustments during the period ​ — ​ ​ (781) ​ ​ (781) Balance at December 31, 2024 ​ $ 703,462 ​ $ 153,407 ​ $ 856,869</t>
        </is>
      </c>
    </row>
    <row r="5">
      <c r="A5" s="4" t="inlineStr">
        <is>
          <t>Summary of intangible asset categories, amounts and the average amortization periods</t>
        </is>
      </c>
      <c r="B5" s="4" t="inlineStr">
        <is>
          <t>The table below summarizes the intangible asset categories, which are generally amortized on a straight-line basis (in thousands): ​ ​ ​ ​ ​ ​ ​ ​ ​ ​ ​ ​ ​ ​ ​ ​ ​ ​ ​ December 31, 2024 ​ December 31, 2023 ​ Gross Carrying Amount Accumulated Amortization Intangible assets, net Gross Carrying Amount Accumulated Amortization Intangible assets, net Tradenames $ 19,220 ​ $ (18,151) ​ $ 1,069 ​ $ 19,220 ​ $ (15,799) ​ $ 3,421 Customer relationships 295,977 ​ (89,150) ​ 206,827 ​ 295,977 ​ (71,837) ​ 224,140 Total $ 315,197 ​ $ (107,301) ​ $ 207,896 ​ $ 315,197 ​ $ (87,636) ​ $ 227,561</t>
        </is>
      </c>
    </row>
    <row r="6">
      <c r="A6" s="4" t="inlineStr">
        <is>
          <t>Schedule of estimated future amortization expense for intangible assets</t>
        </is>
      </c>
      <c r="B6" s="4" t="inlineStr">
        <is>
          <t>Estimated future amortization expense for intangible assets as of December 31, 2024, is as follows (in thousands): ​ ​ ​ ​ ​ ​ ​ Estimated ​ ​ Intangible ​ ​ Amortization For the Years Ending December 31, Expense 2025 ​ ​ 17,655 2026 ​ 16,135 2027 ​ 15,598 2028 ​ 14,375 2029 ​ 14,375 Thereafter ​ 129,758 ​ ​ $ 207,8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Revenue</t>
        </is>
      </c>
      <c r="B4" s="7" t="n">
        <v>6366838</v>
      </c>
      <c r="C4" s="7" t="n">
        <v>5715309</v>
      </c>
      <c r="D4" s="7" t="n">
        <v>4420599</v>
      </c>
    </row>
    <row r="5">
      <c r="A5" s="4" t="inlineStr">
        <is>
          <t>Cost of revenue</t>
        </is>
      </c>
      <c r="B5" s="5" t="n">
        <v>5663593</v>
      </c>
      <c r="C5" s="5" t="n">
        <v>5127818</v>
      </c>
      <c r="D5" s="5" t="n">
        <v>3963714</v>
      </c>
    </row>
    <row r="6">
      <c r="A6" s="4" t="inlineStr">
        <is>
          <t>Gross profit</t>
        </is>
      </c>
      <c r="B6" s="5" t="n">
        <v>703245</v>
      </c>
      <c r="C6" s="5" t="n">
        <v>587491</v>
      </c>
      <c r="D6" s="5" t="n">
        <v>456885</v>
      </c>
    </row>
    <row r="7">
      <c r="A7" s="4" t="inlineStr">
        <is>
          <t>Selling, general and administrative expenses</t>
        </is>
      </c>
      <c r="B7" s="5" t="n">
        <v>383351</v>
      </c>
      <c r="C7" s="5" t="n">
        <v>328733</v>
      </c>
      <c r="D7" s="5" t="n">
        <v>281577</v>
      </c>
    </row>
    <row r="8">
      <c r="A8" s="4" t="inlineStr">
        <is>
          <t>Transaction and related costs</t>
        </is>
      </c>
      <c r="B8" s="5" t="n">
        <v>2442</v>
      </c>
      <c r="C8" s="5" t="n">
        <v>5685</v>
      </c>
      <c r="D8" s="5" t="n">
        <v>20054</v>
      </c>
    </row>
    <row r="9">
      <c r="A9" s="4" t="inlineStr">
        <is>
          <t>Gain on sale and leaseback transaction</t>
        </is>
      </c>
      <c r="B9" s="4" t="inlineStr">
        <is>
          <t xml:space="preserve"> </t>
        </is>
      </c>
      <c r="C9" s="4" t="inlineStr">
        <is>
          <t xml:space="preserve"> </t>
        </is>
      </c>
      <c r="D9" s="5" t="n">
        <v>-40084</v>
      </c>
    </row>
    <row r="10">
      <c r="A10" s="4" t="inlineStr">
        <is>
          <t>Operating income</t>
        </is>
      </c>
      <c r="B10" s="5" t="n">
        <v>317452</v>
      </c>
      <c r="C10" s="5" t="n">
        <v>253073</v>
      </c>
      <c r="D10" s="5" t="n">
        <v>195338</v>
      </c>
    </row>
    <row r="11">
      <c r="A11" s="3" t="inlineStr">
        <is>
          <t>Other income (expense):</t>
        </is>
      </c>
      <c r="B11" s="4" t="inlineStr">
        <is>
          <t xml:space="preserve"> </t>
        </is>
      </c>
      <c r="C11" s="4" t="inlineStr">
        <is>
          <t xml:space="preserve"> </t>
        </is>
      </c>
      <c r="D11" s="4" t="inlineStr">
        <is>
          <t xml:space="preserve"> </t>
        </is>
      </c>
    </row>
    <row r="12">
      <c r="A12" s="4" t="inlineStr">
        <is>
          <t>Foreign exchange gain, net</t>
        </is>
      </c>
      <c r="B12" s="5" t="n">
        <v>2674</v>
      </c>
      <c r="C12" s="5" t="n">
        <v>1163</v>
      </c>
      <c r="D12" s="5" t="n">
        <v>1088</v>
      </c>
    </row>
    <row r="13">
      <c r="A13" s="4" t="inlineStr">
        <is>
          <t>Other income, net</t>
        </is>
      </c>
      <c r="B13" s="5" t="n">
        <v>106</v>
      </c>
      <c r="C13" s="5" t="n">
        <v>1604</v>
      </c>
      <c r="D13" s="5" t="n">
        <v>2072</v>
      </c>
    </row>
    <row r="14">
      <c r="A14" s="4" t="inlineStr">
        <is>
          <t>Interest expense, net</t>
        </is>
      </c>
      <c r="B14" s="5" t="n">
        <v>-65315</v>
      </c>
      <c r="C14" s="5" t="n">
        <v>-78171</v>
      </c>
      <c r="D14" s="5" t="n">
        <v>-39212</v>
      </c>
    </row>
    <row r="15">
      <c r="A15" s="4" t="inlineStr">
        <is>
          <t>Income before provision for income taxes</t>
        </is>
      </c>
      <c r="B15" s="5" t="n">
        <v>254917</v>
      </c>
      <c r="C15" s="5" t="n">
        <v>177669</v>
      </c>
      <c r="D15" s="5" t="n">
        <v>159286</v>
      </c>
    </row>
    <row r="16">
      <c r="A16" s="4" t="inlineStr">
        <is>
          <t>Provision for income taxes</t>
        </is>
      </c>
      <c r="B16" s="5" t="n">
        <v>-74029</v>
      </c>
      <c r="C16" s="5" t="n">
        <v>-51524</v>
      </c>
      <c r="D16" s="5" t="n">
        <v>-26265</v>
      </c>
    </row>
    <row r="17">
      <c r="A17" s="4" t="inlineStr">
        <is>
          <t>Net income</t>
        </is>
      </c>
      <c r="B17" s="7" t="n">
        <v>180888</v>
      </c>
      <c r="C17" s="7" t="n">
        <v>126145</v>
      </c>
      <c r="D17" s="7" t="n">
        <v>133021</v>
      </c>
    </row>
    <row r="18">
      <c r="A18" s="4" t="inlineStr">
        <is>
          <t>Dividends per common share (in dollars per share)</t>
        </is>
      </c>
      <c r="B18" s="9" t="n">
        <v>0.26</v>
      </c>
      <c r="C18" s="9" t="n">
        <v>0.24</v>
      </c>
      <c r="D18" s="9" t="n">
        <v>0.24</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10" t="n">
        <v>3.37</v>
      </c>
      <c r="C20" s="10" t="n">
        <v>2.37</v>
      </c>
      <c r="D20" s="11" t="n">
        <v>2.5</v>
      </c>
    </row>
    <row r="21">
      <c r="A21" s="4" t="inlineStr">
        <is>
          <t>Diluted (in dollars per share)</t>
        </is>
      </c>
      <c r="B21" s="9" t="n">
        <v>3.31</v>
      </c>
      <c r="C21" s="9" t="n">
        <v>2.33</v>
      </c>
      <c r="D21" s="9" t="n">
        <v>2.47</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5" t="n">
        <v>53636</v>
      </c>
      <c r="C23" s="5" t="n">
        <v>53297</v>
      </c>
      <c r="D23" s="5" t="n">
        <v>53200</v>
      </c>
    </row>
    <row r="24">
      <c r="A24" s="4" t="inlineStr">
        <is>
          <t>Diluted (in shares)</t>
        </is>
      </c>
      <c r="B24" s="5" t="n">
        <v>54576</v>
      </c>
      <c r="C24" s="5" t="n">
        <v>54223</v>
      </c>
      <c r="D24" s="5" t="n">
        <v>537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ummary of accrued liabilities</t>
        </is>
      </c>
      <c r="B4" s="4" t="inlineStr">
        <is>
          <t>The following is a summary of accrued liabilities (in thousands): ​ ​ ​ ​ ​ ​ ​ ​ ​ December 31, ​ December 31, ​ 2024 2023 Payroll and related employee benefits ​ $ 134,821 ​ $ 108,618 Current operating lease liability ​ ​ 122,021 ​ ​ 96,411 Casualty insurance reserves ​ 16,878 ​ 18,015 Corporate income taxes and other taxes ​ 53,469 ​ 14,203 Other ​ 22,888 ​ 26,245 ​ ​ $ 350,077 ​ $ 263,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12 Months Ended</t>
        </is>
      </c>
    </row>
    <row r="2">
      <c r="B2" s="2" t="inlineStr">
        <is>
          <t>Dec. 31, 2024</t>
        </is>
      </c>
    </row>
    <row r="3">
      <c r="A3" s="3" t="inlineStr">
        <is>
          <t>Credit Arrangements</t>
        </is>
      </c>
      <c r="B3" s="4" t="inlineStr">
        <is>
          <t xml:space="preserve"> </t>
        </is>
      </c>
    </row>
    <row r="4">
      <c r="A4" s="4" t="inlineStr">
        <is>
          <t>Schedule of long-term debt and credit facilities</t>
        </is>
      </c>
      <c r="B4" s="4" t="inlineStr">
        <is>
          <t>Long-term debt and credit facilities consist of the following at December 31, 2024 (in thousands): ​ ​ ​ ​ ​ ​ ​ ​ ​ December 31, ​ December 31, ​ 2024 2023 Term loan ​ $ 676,880 ​ $ 874,128 Revolving credit facility ​ ​ — ​ ​ — Commercial equipment notes ​ ​ 43,900 ​ ​ 71,004 Mortgage notes ​ 18,714 ​ 19,615 Total debt ​ ​ 739,494 ​ ​ 964,747 Unamortized debt issuance costs ​ ​ (4,668) ​ ​ (6,475) Total debt, net ​ $ 734,826 ​ $ 958,272 Less: current portion ​ (74,633) ​ (72,903) Long-term debt, net of current portion ​ $ 660,193 ​ $ 885,369</t>
        </is>
      </c>
    </row>
    <row r="5">
      <c r="A5" s="4" t="inlineStr">
        <is>
          <t>Schedule of maturities of long-term debt</t>
        </is>
      </c>
      <c r="B5" s="4" t="inlineStr">
        <is>
          <t>Scheduled maturities of long-term debt are as follows (in thousands): ​ ​ ​ ​ ​ Year Ending ​ ​ December 31, 2025 ​ $ 74,633 2026 ​ 64,411 2027 ​ 584,484 2028 ​ 8,847 2029 ​ 568 Thereafter ​ 6,551 ​ ​ $ 739,4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Schedule of fair values of our derivative contracts included in the Condensed Consolidated Balance Sheets</t>
        </is>
      </c>
      <c r="B4" s="4" t="inlineStr">
        <is>
          <t>The following table summarizes the fair value of our derivative contracts included in the Consolidated Balance Sheets (in thousands): ​ ​ ​ ​ ​ ​ ​ ​ ​ ​ ​ December 31, December 31, ​ ​ Balance Sheet Location ​ 2024 ​ 2023 Interest rate swap Other current assets ​ $ 67 ​ $ — Interest rate swap ​ Other long-term assets ​ ​ — ​ ​ 1,633</t>
        </is>
      </c>
    </row>
    <row r="5">
      <c r="A5" s="4" t="inlineStr">
        <is>
          <t>Schedule of derivative instruments within the Condensed Consolidated Statements of Income</t>
        </is>
      </c>
      <c r="B5" s="4" t="inlineStr">
        <is>
          <t>The following table summarizes the amounts recognized with respect to our derivative instruments within the Consolidated Statements of Income (in thousands): ​ ​ ​ ​ ​ ​ ​ ​ ​ ​ ​ ​ ​ ​ ​ ​ ​ ​ ​ ​ ​ ​ ​ ​ ​ Location of Gain Year Ended December 31, ​ Recognized on Derivatives 2024 2023 2022 Interest rate swap Interest expense, net $ 1,768 ​ $ 5,335 ​ $ 4,0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components of lease expense</t>
        </is>
      </c>
      <c r="B4" s="4" t="inlineStr">
        <is>
          <t xml:space="preserve">The components of operating lease expense are as follows (in thousands): ​ ​ ​ ​ ​ ​ ​ ​ ​ ​ Year Ended December 31, ​ 2024 2023 2022 Operating lease expense (1) $ 148,311 ​ $ 112,170 ​ $ 76,761 ________________________________________ (1) Includes short-term leases, which are immaterial. </t>
        </is>
      </c>
    </row>
    <row r="5">
      <c r="A5" s="4" t="inlineStr">
        <is>
          <t>Summary of operating lease liabilities</t>
        </is>
      </c>
      <c r="B5" s="4" t="inlineStr">
        <is>
          <t>Our operating lease liabilities are reported on the Consolidated Balance Sheets as follows (in thousands): ​ ​ ​ ​ ​ ​ ​ ​ ​ December 31, ​ December 31, ​ 2024 ​ ​ 2023 Accrued liabilities ​ $ 122,021 ​ $ 96,411 Noncurrent operating lease liabilities, net of current portion ​ 333,370 ​ 263,454 ​ ​ $ 455,391 ​ $ 359,865</t>
        </is>
      </c>
    </row>
    <row r="6">
      <c r="A6" s="4" t="inlineStr">
        <is>
          <t>Summary of future minimum lease payments under non-cancelable operating leases</t>
        </is>
      </c>
      <c r="B6" s="4" t="inlineStr">
        <is>
          <t>​ ​ ​ ​ ​ ​ ​ Future Minimum For the Years Ending December 31, ​ Lease Payments 2025 $ 145,247 2026 ​ ​ 135,061 2027 ​ ​ 111,388 2028 ​ ​ 71,092 2029 ​ ​ 36,499 Thereafter ​ ​ 14,822 Total lease payments ​ $ 514,109 Less imputed interest ​ (58,718) Total ​ $ 455,391</t>
        </is>
      </c>
    </row>
    <row r="7">
      <c r="A7" s="4" t="inlineStr">
        <is>
          <t>Summary of other information related to operating leases</t>
        </is>
      </c>
      <c r="B7" s="4" t="inlineStr">
        <is>
          <t>Other information related to operating leases is as follows (in thousands, except lease term and discount rate): ​ ​ ​ ​ ​ ​ ​ ​ ​ ​ Year ended December 31, ​ 2024 2023 Cash paid for amounts included in the measurement of lease liabilities ​ ​ ​ ​ ​ ​ Operating cash flows from operating leases ​ $ 145,791 ​ $ 109,430 Weighted-average remaining lease term on operating leases (years) ​ ​ 3.90 ​ ​ 4.44 Weighted-average discount rate on operating leases ​ ​ 6.50% ​ ​ 5.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12 Months Ended</t>
        </is>
      </c>
    </row>
    <row r="2">
      <c r="B2" s="2" t="inlineStr">
        <is>
          <t>Dec. 31, 2024</t>
        </is>
      </c>
    </row>
    <row r="3">
      <c r="A3" s="3" t="inlineStr">
        <is>
          <t>Reportable Segments</t>
        </is>
      </c>
      <c r="B3" s="4" t="inlineStr">
        <is>
          <t xml:space="preserve"> </t>
        </is>
      </c>
    </row>
    <row r="4">
      <c r="A4" s="4" t="inlineStr">
        <is>
          <t>Schedule of segment operating income</t>
        </is>
      </c>
      <c r="B4" s="4" t="inlineStr">
        <is>
          <t>​ ​ ​ ​ ​ ​ ​ ​ ​ ​ ​ ​ ​ ​ ​ ​ ​ ​ ​ ​ ​ ​ ​ ​ ​ For the year ended December 31, 2024 ​ Utilities ​ % of Segment Revenue ​ Energy ​ % of Segment Revenue ​ Corporate and non-allocated costs ​ Consolidated ​ % of Consolidated Revenue Revenue ​ $ 2,439,029 ​ ​ — ​ $ 4,032,035 ​ ​ — ​ $ (104,226) (1) $ 6,366,838 ​ ​ — Cost of revenue ​ ​ 2,181,068 ​ ​ 89.4% ​ ​ 3,586,751 ​ ​ 89.0% ​ ​ (104,226) (1) ​ 5,663,593 ​ ​ 89.0% Gross profit ​ ​ 257,961 ​ ​ 10.6% ​ ​ 445,284 ​ ​ 11.0% ​ ​ — ​ ​ 703,245 ​ ​ 11.0% Selling, general, and administrative expenses ​ ​ 118,253 ​ ​ 4.8% ​ ​ 150,186 ​ ​ 3.7% ​ ​ 114,912 ​ ​ 383,351 ​ ​ 6.0% Transaction and related costs ​ ​ — ​ ​ ​ ​ ​ — ​ ​ ​ ​ ​ 2,442 ​ ​ 2,442 ​ ​ ​ Operating income ​ $ 139,708 ​ ​ 5.7% ​ $ 295,098 ​ ​ 7.3% ​ $ (117,354) ​ $ 317,452 ​ ​ 5.0% ​ (1) Represents intersegment revenue and cost of revenue of $104.2 million in the Utilities segment eliminated in our Consolidated Statements of Income. ​ ​ ​ ​ ​ ​ ​ ​ ​ ​ ​ ​ ​ ​ ​ ​ ​ ​ ​ ​ ​ ​ ​ ​ ​ For the year ended December 31, 2023 ​ Utilities % of Segment Revenue ​ Energy ​ % of Segment Revenue ​ Corporate and non-allocated costs ​ Consolidated ​ % of Consolidated Revenue Revenue ​ $ 2,410,174 ​ — ​ $ 3,346,170 ​ ​ — ​ $ (41,035) (1) $ 5,715,309 ​ ​ — Cost of revenue ​ ​ 2,203,182 ​ ​ 91.4% ​ ​ 2,965,671 ​ ​ 88.6% ​ ​ (41,035) (1) ​ 5,127,818 ​ ​ 89.7% Gross profit ​ ​ 206,992 ​ ​ 8.6% ​ ​ 380,499 ​ ​ 11.4% ​ ​ — ​ ​ 587,491 ​ ​ 10.3% Selling, general, and administrative expenses ​ ​ 117,799 ​ ​ 4.9% ​ ​ 132,576 ​ ​ 4.0% ​ ​ 78,358 ​ ​ 328,733 ​ ​ 5.8% Transaction and related costs ​ ​ — ​ ​ ​ ​ ​ — ​ ​ ​ ​ ​ 5,685 ​ ​ 5,685 ​ ​ ​ Operating income ​ $ 89,193 ​ 3.7% ​ $ 247,923 ​ ​ 7.4% ​ $ (84,043) ​ $ 253,073 ​ ​ 4.4% ​ (1) Represents intersegment revenue and cost of revenue of $29.9 million in the Utilities segment and $11.1 million in the Energy segment eliminated in our Consolidated Statements of Income. ​ ​ ​ ​ ​ ​ ​ ​ ​ ​ ​ ​ ​ ​ ​ ​ ​ ​ ​ ​ ​ ​ ​ ​ ​ For the year ended December 31, 2022 ​ ​ Utilities % of Segment Revenue ​ Energy ​ % of Segment Revenue ​ Corporate and non-allocated costs ​ Consolidated ​ % of Consolidated Revenue Revenue ​ $ 2,033,711 ​ — ​ $ 2,397,351 ​ ​ ​ ​ $ (10,463) (1) $ 4,420,599 ​ ​ — Cost of revenue ​ ​ 1,823,039 ​ ​ 89.6% ​ ​ 2,151,138 ​ ​ 89.7% ​ ​ (10,463) (1) ​ 3,963,714 ​ ​ 89.7% Gross profit ​ 210,672 ​ ​ 10.4% ​ ​ 246,213 ​ ​ 10.3% ​ ​ — ​ ​ 456,885 ​ ​ 10.3% Selling, general, and administrative expenses ​ ​ 91,726 ​ ​ 4.5% ​ ​ 108,563 ​ ​ 4.5% ​ ​ 81,288 ​ ​ 281,577 ​ ​ 6.4% Transaction and related costs ​ ​ — ​ ​ ​ ​ ​ — ​ ​ ​ ​ ​ 20,054 ​ ​ 20,054 ​ ​ ​ Gain on sale and leaseback transaction ​ ​ — ​ ​ ​ ​ ​ — ​ ​ ​ ​ ​ (40,084) ​ ​ (40,084) ​ ​ ​ Operating income ​ $ 118,946 ​ 5.8% ​ $ 137,650 ​ ​ 5.7% ​ $ (61,258) ​ $ 195,338 ​ ​ 4.4% ​ (1) Represents intersegment revenue and cost of revenue of $9.4 million in the Utilities segment and $1.1 million in the Energy segment eliminated in our Consolidated Statements of Income. Reconciliation of operating income to income before provision for income taxes is as follows (in thousands): ​ ​ ​ ​ ​ ​ ​ ​ ​ ​ ​ ​ ​ Year Ended December 31, 2024 ​ 2024 2023 2022 Operating Income $ 317,452 ​ $ 253,073 ​ $ 195,338 Foreign exchange gain, net ​ ​ 2,674 ​ ​ 1,163 ​ ​ 1,088 Other income, net ​ ​ 106 ​ ​ 1,604 ​ ​ 2,072 Interest expense, net ​ ​ (65,315) ​ ​ (78,171) ​ ​ (39,212) Income before provision for income taxes ​ $ 254,917 ​ $ 177,669 ​ $ 159,286</t>
        </is>
      </c>
    </row>
    <row r="5">
      <c r="A5" s="4" t="inlineStr">
        <is>
          <t>Schedule of depreciation and amortization by segment</t>
        </is>
      </c>
      <c r="B5" s="4" t="inlineStr">
        <is>
          <t>Depreciation and amortization expense by segment for the years ended December 31, 2024, 2023, and 2022 was as follows (in thousands): ​ ​ ​ ​ ​ ​ ​ ​ ​ ​ ​ ​ For the years ended December 31, ​ ​ 2024 ​ 2023 ​ 2022 Utilities $ 60,863 ​ $ 70,916 $ 71,520 Energy ​ ​ 29,073 ​ ​ 31,377 ​ ​ 24,657 Corporate and non-allocated costs ​ ​ 5,586 ​ ​ 4,748 ​ ​ 2,980 Total depreciation and amortization $ 95,522 ​ $ 107,041 $ 99,1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ultiemployer Plans (Tables)</t>
        </is>
      </c>
      <c r="B1" s="2" t="inlineStr">
        <is>
          <t>12 Months Ended</t>
        </is>
      </c>
    </row>
    <row r="2">
      <c r="B2" s="2" t="inlineStr">
        <is>
          <t>Dec. 31, 2024</t>
        </is>
      </c>
    </row>
    <row r="3">
      <c r="A3" s="3" t="inlineStr">
        <is>
          <t>Multiemployer Plans</t>
        </is>
      </c>
      <c r="B3" s="4" t="inlineStr">
        <is>
          <t xml:space="preserve"> </t>
        </is>
      </c>
    </row>
    <row r="4">
      <c r="A4" s="4" t="inlineStr">
        <is>
          <t>Schedule of the entity's contributions to different pension funds</t>
        </is>
      </c>
      <c r="B4" s="4" t="inlineStr">
        <is>
          <t>​ ​ ​ ​ ​ ​ ​ ​ ​ ​ ​ ​ ​ ​ ​ ​ ​ ​ ​ ​ ​ ​ ​ ​ ​ ​ ​ ​ ​ ​ ​ ​ ​ ​ ​ Collective ​ ​ ​ ​ ​ ​ ​ ​ ​ ​ ​ ​ ​ ​ ​ ​ ​ FIP/RP ​ ​ ​ Bargaining ​ ​ ​ ​ ​ ​ ​ ​ ​ ​ ​ EIN / ​ Pension Protection Act ​ Status ​ ​ ​ Agreement ​ Contributions of the Company ​ ​ Pension Plan ​ Zone Status ​ Pending / ​ Surcharge ​ Expiration ​ (In Thousands) Pension Fund Name Number 2024 2023 Implemented Imposed Date 2024 2023 2022 National Electric Annuity Plan (1) ​ 52-6132372/001 ​ N/A ​ N/A ​ N/A ​ N/A ​ N/A ​ $ 12,416 ​ $ 7,805 ​ $ 1,752 ​ ​ ​ ​ ​ ​ ​ ​ ​ ​ ​ ​ ​ ​ ​ ​ ​ ​ ​ ​ ​ ​ Central Pension Fund of the International Union of Operating Engineers and Participating Employers 36-6052390/001 Green as of Green as of No No 6/4/2026 ​ ​ 7,496 ​ ​ 6,150 ​ ​ 5,592 ​ ​ ​ ​ ​ ​ ​ ​ ​ ​ ​ ​ ​ ​ ​ ​ ​ ​ ​ ​ ​ ​ Construction Laborers Pension Trust for Southern California 43-6159056/001 Green as of December 31, 2023 Green as of December 31, 2022 No No 6/30/2026 ​ 6,355 ​ 5,162 ​ 3,595 ​ ​ ​ ​ ​ ​ ​ ​ ​ ​ ​ ​ ​ ​ ​ ​ ​ ​ ​ ​ ​ ​ Southern California Pipe Trades Trust Funds 51-6108443/001 Green as of December 31, 2023 Green as of December 31, 2022 No No 8/31/2026 ​ 4,821 ​ 4,290 ​ 3,268 ​ ​ ​ ​ ​ ​ ​ ​ ​ ​ ​ ​ ​ ​ ​ ​ ​ ​ ​ ​ ​ ​ Laborers Pension Trust Fund for Northern California 94-6277608/001 Green as of May 31, 2023 Green as of May 31, 2023 No No 6/30/2027 ​ 4,525 ​ 5,198 ​ 3,699 ​ ​ ​ ​ ​ ​ ​ ​ ​ ​ ​ ​ ​ ​ ​ ​ ​ ​ ​ ​ ​ ​ Minnesota Laborers Pension Fund 41-6159599/001 Green as of December 31, 2023 Green as of December 31, 2022 No No 6/1/2025 ​ 3,869 ​ ​ 3,579 ​ ​ 3,749 ​ ​ ​ ​ ​ ​ ​ ​ ​ ​ ​ ​ ​ ​ ​ ​ ​ ​ ​ ​ ​ ​ Operating Engineer Trust Funds ​ 95-6032478/001 ​ Green as of June 30, 2023 ​ Yellow as of June 30, 2023 ​ No ​ No ​ 6/30/2025 ​ ​ 3,652 ​ ​ 4,856 ​ ​ 1,973 ​ ​ ​ ​ ​ ​ ​ ​ ​ ​ ​ ​ ​ ​ ​ ​ ​ ​ ​ ​ ​ ​ Pipeline Industry Benefit Fund ​ 73-6146433/001 ​ Green as of December 31, 2023 ​ Green as of December 31, 2022 ​ No No ​ 6/1/2026 ​ ​ 3,353 ​ ​ 4,363 ​ ​ 495 ​ ​ ​ ​ ​ ​ ​ ​ ​ ​ ​ ​ ​ ​ ​ ​ ​ ​ ​ ​ ​ ​ Laborers International Union of North America National Pension Fund ​ 52-6074345/001 ​ Green as of December 31, 2023 ​ Green as of December 31, 2022 ​ No ​ No ​ 6/1/2025 ​ ​ 3,109 ​ ​ 2,000 ​ ​ 2,534 ​ ​ ​ ​ ​ ​ ​ ​ ​ ​ ​ ​ ​ ​ ​ ​ ​ ​ ​ ​ ​ ​ United Association National Pension Fund ​ 52-6152779 ​ Green as of June 30, 2023 ​ Green as of June 30, 2022 ​ No No ​ 6/4/2026 ​ ​ 2,251 ​ ​ 2,358 ​ ​ 2,847 ​ ​ ​ ​ ​ ​ ​ ​ ​ ​ ​ ​ ​ ​ ​ ​ ​ ​ ​ ​ ​ ​ ​ ​ ​ ​ ​ ​ ​ Contributions to significant plans ​ ​ 51,847 ​ ​ 45,761 ​ ​ 29,504 ​ ​ ​ ​ ​ ​ ​ Contributions to other multiemployer plans ​ 11,089 ​ 16,474 ​ 16,659 ​ ​ ​ ​ ​ ​ ​ ​ ​ ​ ​ ​ ​ ​ ​ ​ ​ ​ ​ ​ ​ ​ ​ ​ ​ ​ ​ ​ ​ ​ Total contributions made ​ $ 62,936 ​ $ 62,235 ​ $ 46,163 ​ ​ ​ ​ (1) This plan is a defined contribution multiemployer pension plan and therefore, PPA zone status, funding status, surcharge, and collective bargaining agreement disclosures are not applic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units activity</t>
        </is>
      </c>
      <c r="B4" s="4" t="inlineStr">
        <is>
          <t>​ ​ ​ ​ ​ ​ ​ ​ Nonvested RSUs Units ​ Weighted Average Grant Date Fair Value per Unit ​ Balance at December 31, 2023 ​ 692,715 ​ $ 28.14 ​ Granted ​ 306,674 ​ ​ 45.16 ​ Vested ​ (387,881) ​ ​ 29.57 ​ Forfeited ​ (58,088) ​ ​ 33.50 ​ Balance at December 31, 2024 ​ 553,420 ​ ​ 36.01 ​</t>
        </is>
      </c>
    </row>
    <row r="5">
      <c r="A5" s="4" t="inlineStr">
        <is>
          <t>Schedule of PSU activity</t>
        </is>
      </c>
      <c r="B5" s="4" t="inlineStr">
        <is>
          <t>​ ​ ​ ​ ​ ​ ​ Nonvested PSUs Units ​ Weighted Average Grant Date Fair Value per Unit Balance at December 31, 2023 ​ 334,938 ​ $ 27.50 Granted ​ 162,040 ​ ​ 39.51 Vested ​ (106,931) ​ ​ 27.66 Forfeited ​ (55,324) ​ ​ 32.45 Balance at December 31, 2024 ​ 334,723 ​ ​ 32.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omestic and foreign components of income before income taxes</t>
        </is>
      </c>
      <c r="B4" s="4" t="inlineStr">
        <is>
          <t>Income before provision for income taxes consists of the following (in thousands): ​ ​ ​ ​ ​ ​ ​ ​ ​ ​ ​ ​ Year Ended December 31, ​ ​ 2024 2023 2022 United States ​ $ 236,507 ​ $ 158,137 ​ $ 133,564 Foreign ​ 18,410 ​ 19,532 ​ 25,722 Total ​ $ 254,917 ​ $ 177,669 ​ $ 159,286</t>
        </is>
      </c>
    </row>
    <row r="5">
      <c r="A5" s="4" t="inlineStr">
        <is>
          <t>Schedule of components of the provision for income taxes</t>
        </is>
      </c>
      <c r="B5" s="4" t="inlineStr">
        <is>
          <t>The components of the provision for income taxes are as follows (in thousands): ​ ​ ​ ​ ​ ​ ​ ​ ​ ​ ​ ​ Year Ended December 31, ​ ​ 2024 2023 2022 Current provision ​ ​ ​ ​ ​ ​ ​ ​ ​ Federal ​ $ 49,816 ​ $ 11,337 ​ $ 5,412 State ​ 12,258 ​ 7,124 ​ 2,117 Foreign ​ 7,485 ​ 3,705 ​ 4,041 ​ ​ ​ 69,559 ​ ​ 22,166 ​ ​ 11,570 Deferred provision (benefit) ​ ​ ​ ​ ​ ​ ​ ​ ​ Federal ​ 5,673 ​ 28,634 ​ 12,645 State ​ (387) ​ 1,412 ​ (428) Foreign ​ (816) ​ (688) ​ 2,478 ​ ​ 4,470 ​ 29,358 ​ 14,695 ​ ​ ​ ​ ​ ​ ​ ​ ​ ​ Total ​ $ 74,029 ​ $ 51,524 ​ $ 26,265</t>
        </is>
      </c>
    </row>
    <row r="6">
      <c r="A6" s="4" t="inlineStr">
        <is>
          <t>Schedule of reconciliation of income tax expense compared to the amount of income tax expense that would result by applying U.S. federal statutory income tax rate to pre-tax income</t>
        </is>
      </c>
      <c r="B6" s="4" t="inlineStr">
        <is>
          <t>​ ​ ​ ​ ​ ​ ​ ​ ​ ​ ​ ​ Year Ended December 31, ​ ​ ​ 2024 ​ 2023 ​ 2022 ​ U.S. federal statutory income tax rate 21.0 % ​ 21.0 % ​ 21.0 % State taxes, net of federal income tax impact 3.7 ​ ​ 3.8 ​ ​ 0.8 ​ Tax credits (1.5) ​ ​ (0.7) ​ ​ (1.9) ​ Income taxed at rates greater than U.S. 0.7 ​ ​ 0.2 ​ ​ 0.6 ​ Nondeductible meals &amp; entertainment 3.4 ​ ​ 3.6 ​ ​ 0.5 ​ Nondeductible compensation ​ 0.8 ​ ​ 0.7 ​ ​ 0.4 ​ Capital loss utilization - release of valuation allowance ​ 0.0 ​ ​ 0.0 ​ ​ (5.8) ​ Other items 0.9 ​ ​ 0.4 ​ ​ 0.9 ​ Effective tax rate 29.0 % ​ 29.0 % ​ 16.5 %</t>
        </is>
      </c>
    </row>
    <row r="7">
      <c r="A7" s="4" t="inlineStr">
        <is>
          <t>Schedule of tax effect of temporary differences that give rise to deferred income taxes</t>
        </is>
      </c>
      <c r="B7" s="4" t="inlineStr">
        <is>
          <t>The tax effect of temporary differences that give rise to deferred income taxes are as follows (in thousands): ​ ​ ​ ​ ​ ​ ​ ​ ​ December 31, ​ ​ 2024 2023 Deferred tax assets: ​ ​ ​ ​ ​ ​ Accrued compensation ​ $ 12,232 ​ $ 12,044 Accrued workers compensation ​ ​ 3,889 ​ ​ 3,103 Net operating losses ​ ​ 34,954 ​ ​ 41,819 Disallowed interest ​ ​ — ​ ​ 8,227 Lease liabilities ​ ​ 91,933 ​ ​ 72,363 Insurance reserves ​ 8,875 ​ 6,430 Loss reserves ​ 1,150 ​ 1,309 Tax credits ​ 825 ​ 748 Capitalized research ​ ​ 14,994 ​ ​ 11,522 Other ​ 87 ​ 315 Total deferred tax assets ​ 168,939 ​ 157,880 Deferred tax liabilities ​ ​ ​ ​ ​ ​ Depreciation and amortization ​ (124,395) ​ (130,051) Prepaid expenses and other ​ (4,096) ​ (3,672) Lease assets ​ ​ (94,140) ​ ​ (73,516) Total deferred tax liabilities ​ (222,631) ​ (207,239) ​ ​ ​ ​ ​ ​ ​ Valuation allowance ​ ​ (10,343) ​ ​ (10,206) ​ ​ ​ ​ ​ ​ ​ Net deferred tax liabilities ​ $ (64,035) ​ $ (59,565)</t>
        </is>
      </c>
    </row>
    <row r="8">
      <c r="A8" s="4" t="inlineStr">
        <is>
          <t>Schedule of reconciliation of the beginning and ending amounts and aggregate changes in the balance of unrecognized tax benefits</t>
        </is>
      </c>
      <c r="B8" s="4" t="inlineStr">
        <is>
          <t>​ A reconciliation of the beginning, ending and aggregate changes in the gross balances of unrecognized tax benefits is as follows (in thousands): ​ ​ ​ ​ ​ ​ ​ ​ ​ ​ ​ ​ December 31, ​ ​ 2024 2023 2022 Beginning balance ​ $ 9,217 ​ $ 10,196 ​ $ 1,337 Increases in balances for tax positions taken during the current year ​ 120 ​ 120 ​ 120 (Decreases) increases in balances for tax positions taken during prior years ​ — ​ (687) ​ 9,204 Lapse of statute of limitations ​ — ​ (412) ​ (465) Total ​ $ 9,337 ​ $ 9,217 ​ $ 10,1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12 Months Ended</t>
        </is>
      </c>
    </row>
    <row r="2">
      <c r="B2" s="2" t="inlineStr">
        <is>
          <t>Dec. 31, 2024</t>
        </is>
      </c>
    </row>
    <row r="3">
      <c r="A3" s="3" t="inlineStr">
        <is>
          <t>Dividends and Earnings Per Share</t>
        </is>
      </c>
      <c r="B3" s="4" t="inlineStr">
        <is>
          <t xml:space="preserve"> </t>
        </is>
      </c>
    </row>
    <row r="4">
      <c r="A4" s="4" t="inlineStr">
        <is>
          <t>Schedule of cash dividends paid or declared</t>
        </is>
      </c>
      <c r="B4" s="4" t="inlineStr">
        <is>
          <t>​ ​ ​ ​ ​ ​ ​ ​ ​ Declaration Date Record Date Date Paid Amount Per Share February 24, 2022 ​ March 31, 2022 ​ April 15, 2022 ​ ​ 0.06 May 4, 2022 ​ June 30, 2022 ​ July 15, 2022 ​ ​ 0.06 August 3, 2022 ​ September 30, 2022 ​ October 15, 2022 ​ ​ 0.06 November 3, 2022 ​ December 31, 2022 ​ January 13, 2023 ​ ​ 0.06 February 22, 2023 ​ March 31, 2023 ​ April 14, 2023 ​ ​ 0.06 May 3, 2023 ​ June 30, 2023 ​ July 14, 2023 ​ ​ 0.06 August 2, 2023 ​ September 29, 2023 ​ October 13, 2023 ​ ​ 0.06 November 2, 2023 ​ December 29, 2023 ​ January 12, 2024 ​ ​ 0.06 February 21, 2024 ​ March 28, 2024 ​ April 15, 2024 ​ ​ 0.06 May 1, 2024 ​ June 28, 2024 ​ July 15, 2024 ​ ​ 0.06 July 31, 2024 ​ September 27, 2024 ​ October 11, 2024 ​ ​ 0.06 October 30, 2024 ​ December 31, 2024 ​ January 15, 2025 ​ ​ 0.08 ​</t>
        </is>
      </c>
    </row>
    <row r="5">
      <c r="A5" s="4" t="inlineStr">
        <is>
          <t>Schedule of computation of basic and diluted earnings per share</t>
        </is>
      </c>
      <c r="B5" s="4" t="inlineStr">
        <is>
          <t>The table below presents the computation of basic and diluted earnings per share for the years ended December 31, 2024, 2023 and 2022 (in thousands, except per share amounts): ​ ​ ​ ​ ​ ​ ​ ​ ​ ​ ​ Year Ended December 31, ​ 2024 2023 2022 Numerator: ​ ​ ​ ​ ​ ​ ​ ​ Net income $ 180,888 ​ $ 126,145 ​ $ 133,021 ​ ​ ​ ​ ​ ​ ​ ​ ​ Denominator: ​ ​ ​ ​ ​ ​ ​ ​ Weighted average shares for computation of basic earnings per share: 53,636 ​ 53,297 ​ 53,200 Dilutive effect of stock-based awards 940 ​ 926 ​ 559 Weighted average shares for computation of diluted earnings per share 54,576 ​ 54,223 ​ 53,759 ​ ​ ​ ​ ​ ​ ​ ​ ​ Earnings per share: ​ ​ ​ ​ ​ ​ ​ ​ Basic $ 3.37 ​ $ 2.37 ​ $ 2.50 Diluted $ 3.31 ​ $ 2.33 ​ $ 2.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ected Quarterly Financial Information (Unaudited) (Tables)</t>
        </is>
      </c>
      <c r="B1" s="2" t="inlineStr">
        <is>
          <t>12 Months Ended</t>
        </is>
      </c>
    </row>
    <row r="2">
      <c r="B2" s="2" t="inlineStr">
        <is>
          <t>Dec. 31, 2024</t>
        </is>
      </c>
    </row>
    <row r="3">
      <c r="A3" s="3" t="inlineStr">
        <is>
          <t>Selected Quarterly Financial Information (Unaudited)</t>
        </is>
      </c>
      <c r="B3" s="4" t="inlineStr">
        <is>
          <t xml:space="preserve"> </t>
        </is>
      </c>
    </row>
    <row r="4">
      <c r="A4" s="4" t="inlineStr">
        <is>
          <t>Schedule of selected unaudited quarterly consolidated financial information</t>
        </is>
      </c>
      <c r="B4" s="4" t="inlineStr">
        <is>
          <t>Selected unaudited quarterly consolidated financial information is presented in the following tables (in thousands, except per share amounts): ​ ​ ​ ​ ​ ​ ​ ​ ​ ​ ​ ​ ​ ​ ​ ​ Year Ended December 31, 2024 ​ 1st 2nd 3rd 4th ​ ​ Quarter ​ Quarter ​ Quarter ​ Quarter Revenue ​ $ 1,412,707 ​ $ 1,563,715 ​ $ 1,649,086 ​ $ 1,741,330 Gross profit ​ ​ 133,376 ​ ​ 186,710 ​ ​ 198,561 ​ ​ 184,598 Net income ​ ​ 18,943 ​ ​ 49,543 ​ ​ 58,436 ​ ​ 53,966 ​ ​ ​ ​ ​ ​ ​ ​ ​ ​ ​ ​ ​ Earnings per share: ​ ​ ​ ​ ​ ​ ​ ​ ​ ​ ​ ​ Basic earnings per share ​ $ 0.35 ​ $ 0.92 ​ $ 1.09 ​ $ 1.00 Diluted earnings per share ​ ​ 0.35 ​ ​ 0.91 ​ ​ 1.07 ​ ​ 0.99 ​ ​ ​ ​ ​ ​ ​ ​ ​ ​ ​ ​ ​ Weighted average shares outstanding ​ ​ ​ ​ ​ ​ ​ ​ ​ ​ ​ ​ Basic ​ 53,490 ​ 53,640 ​ 53,692 ​ ​ 53,720 Diluted ​ 54,414 ​ 54,653 ​ 54,675 ​ ​ 54,662 ​ ​ ​ ​ ​ ​ ​ ​ ​ ​ ​ ​ ​ ​ ​ ​ Year Ended December 31, 2023 ​ 1st 2nd 3rd 4th ​ ​ Quarter ​ Quarter ​ Quarter ​ Quarter Revenue ​ $ 1,256,896 ​ $ 1,413,377 ​ $ 1,529,486 ​ $ 1,515,550 Gross profit ​ ​ 99,732 ​ ​ 157,264 ​ ​ 173,895 ​ ​ 156,600 Net income ​ ​ 1,310 ​ ​ 39,032 ​ ​ 48,144 ​ ​ 37,659 ​ ​ ​ ​ ​ ​ ​ ​ ​ ​ ​ ​ ​ Earnings per share: ​ ​ ​ ​ ​ ​ ​ ​ ​ ​ ​ ​ Basic earnings per share ​ $ 0.02 ​ $ 0.73 ​ $ 0.90 ​ $ 0.71 Diluted earnings per share ​ ​ 0.02 ​ ​ 0.72 ​ ​ 0.89 ​ ​ 0.69 ​ ​ ​ ​ ​ ​ ​ ​ ​ ​ ​ ​ ​ Weighted average shares outstanding ​ ​ ​ ​ ​ ​ ​ ​ ​ ​ ​ ​ Basic ​ 53,184 ​ 53,301 ​ 53,339 ​ ​ 53,360 Diluted ​ 53,944 ​ 54,324 ​ 54,351 ​ ​ 54,3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7" t="n">
        <v>180888</v>
      </c>
      <c r="C4" s="7" t="n">
        <v>126145</v>
      </c>
      <c r="D4" s="7" t="n">
        <v>133021</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5" t="n">
        <v>-3449</v>
      </c>
      <c r="C6" s="5" t="n">
        <v>1832</v>
      </c>
      <c r="D6" s="5" t="n">
        <v>-3318</v>
      </c>
    </row>
    <row r="7">
      <c r="A7" s="4" t="inlineStr">
        <is>
          <t>Comprehensive income</t>
        </is>
      </c>
      <c r="B7" s="7" t="n">
        <v>177439</v>
      </c>
      <c r="C7" s="7" t="n">
        <v>127977</v>
      </c>
      <c r="D7" s="7" t="n">
        <v>1297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0" customWidth="1" min="2" max="2"/>
  </cols>
  <sheetData>
    <row r="1">
      <c r="A1" s="1" t="inlineStr">
        <is>
          <t>Nature of Business (Details) $ in Millions</t>
        </is>
      </c>
      <c r="B1" s="2" t="inlineStr">
        <is>
          <t>12 Months Ended</t>
        </is>
      </c>
    </row>
    <row r="2">
      <c r="B2" s="2" t="inlineStr">
        <is>
          <t>Dec. 31, 2024 USD ($) segment</t>
        </is>
      </c>
    </row>
    <row r="3">
      <c r="A3" s="3" t="inlineStr">
        <is>
          <t>Nature of Business</t>
        </is>
      </c>
      <c r="B3" s="4" t="inlineStr">
        <is>
          <t xml:space="preserve"> </t>
        </is>
      </c>
    </row>
    <row r="4">
      <c r="A4" s="4" t="inlineStr">
        <is>
          <t>Number of reportable segments | segment</t>
        </is>
      </c>
      <c r="B4" s="5" t="n">
        <v>2</v>
      </c>
    </row>
    <row r="5">
      <c r="A5" s="4" t="inlineStr">
        <is>
          <t>Average project size | $</t>
        </is>
      </c>
      <c r="B5" s="7"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Summary of Significant Accounting Policies - Restricted Cash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55825</v>
      </c>
      <c r="C3" s="7" t="n">
        <v>217778</v>
      </c>
      <c r="D3" s="7" t="n">
        <v>248692</v>
      </c>
      <c r="E3" s="7" t="n">
        <v>200512</v>
      </c>
    </row>
    <row r="4">
      <c r="A4" s="4" t="inlineStr">
        <is>
          <t>Restricted cash included in prepaid expense and other current assets</t>
        </is>
      </c>
      <c r="B4" s="7" t="n">
        <v>5604</v>
      </c>
      <c r="C4" s="7" t="n">
        <v>5764</v>
      </c>
      <c r="D4" s="7" t="n">
        <v>10299</v>
      </c>
      <c r="E4" s="7" t="n">
        <v>5131</v>
      </c>
    </row>
    <row r="5">
      <c r="A5" s="4" t="inlineStr">
        <is>
          <t>Restricted Cash, Statement of Financial Position [Extensible Enumeration]</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Total cash, cash equivalents and restricted cash shown in the Consolidated Statements of Cash Flows</t>
        </is>
      </c>
      <c r="B6" s="7" t="n">
        <v>461429</v>
      </c>
      <c r="C6" s="7" t="n">
        <v>223542</v>
      </c>
      <c r="D6" s="7" t="n">
        <v>258991</v>
      </c>
      <c r="E6" s="7" t="n">
        <v>2056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perating cycle (Details)</t>
        </is>
      </c>
      <c r="B1" s="2" t="inlineStr">
        <is>
          <t>12 Months Ended</t>
        </is>
      </c>
    </row>
    <row r="2">
      <c r="B2" s="2" t="inlineStr">
        <is>
          <t>Dec. 31, 2024</t>
        </is>
      </c>
    </row>
    <row r="3">
      <c r="A3" s="3" t="inlineStr">
        <is>
          <t>Operating cycle</t>
        </is>
      </c>
      <c r="B3" s="4" t="inlineStr">
        <is>
          <t xml:space="preserve"> </t>
        </is>
      </c>
    </row>
    <row r="4">
      <c r="A4" s="4" t="inlineStr">
        <is>
          <t>Minimum liquidation period of assets in which significant working capital has been invested</t>
        </is>
      </c>
      <c r="B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Foreign Operation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concentra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455825</v>
      </c>
      <c r="C4" s="7" t="n">
        <v>217778</v>
      </c>
      <c r="D4" s="7" t="n">
        <v>248692</v>
      </c>
      <c r="E4" s="7" t="n">
        <v>200512</v>
      </c>
    </row>
    <row r="5">
      <c r="A5" s="3" t="inlineStr">
        <is>
          <t>Collective bargaining agreements</t>
        </is>
      </c>
      <c r="B5" s="4" t="inlineStr">
        <is>
          <t xml:space="preserve"> </t>
        </is>
      </c>
      <c r="C5" s="4" t="inlineStr">
        <is>
          <t xml:space="preserve"> </t>
        </is>
      </c>
      <c r="D5" s="4" t="inlineStr">
        <is>
          <t xml:space="preserve"> </t>
        </is>
      </c>
      <c r="E5" s="4" t="inlineStr">
        <is>
          <t xml:space="preserve"> </t>
        </is>
      </c>
    </row>
    <row r="6">
      <c r="A6" s="4" t="inlineStr">
        <is>
          <t>Percentage of labor force subject to collective bargaining agreements</t>
        </is>
      </c>
      <c r="B6" s="12" t="n">
        <v>0.229</v>
      </c>
      <c r="C6" s="4" t="inlineStr">
        <is>
          <t xml:space="preserve"> </t>
        </is>
      </c>
      <c r="D6" s="4" t="inlineStr">
        <is>
          <t xml:space="preserve"> </t>
        </is>
      </c>
      <c r="E6" s="4" t="inlineStr">
        <is>
          <t xml:space="preserve"> </t>
        </is>
      </c>
    </row>
    <row r="7">
      <c r="A7" s="3" t="inlineStr">
        <is>
          <t>Insurance</t>
        </is>
      </c>
      <c r="B7" s="4" t="inlineStr">
        <is>
          <t xml:space="preserve"> </t>
        </is>
      </c>
      <c r="C7" s="4" t="inlineStr">
        <is>
          <t xml:space="preserve"> </t>
        </is>
      </c>
      <c r="D7" s="4" t="inlineStr">
        <is>
          <t xml:space="preserve"> </t>
        </is>
      </c>
      <c r="E7" s="4" t="inlineStr">
        <is>
          <t xml:space="preserve"> </t>
        </is>
      </c>
    </row>
    <row r="8">
      <c r="A8" s="4" t="inlineStr">
        <is>
          <t>Self-insurance reserve</t>
        </is>
      </c>
      <c r="B8" s="7" t="n">
        <v>57900</v>
      </c>
      <c r="C8" s="5" t="n">
        <v>47600</v>
      </c>
      <c r="D8" s="4" t="inlineStr">
        <is>
          <t xml:space="preserve"> </t>
        </is>
      </c>
      <c r="E8" s="4" t="inlineStr">
        <is>
          <t xml:space="preserve"> </t>
        </is>
      </c>
    </row>
    <row r="9">
      <c r="A9" s="3" t="inlineStr">
        <is>
          <t>Accounts receivable</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5" t="n">
        <v>2000</v>
      </c>
      <c r="C10" s="7" t="n">
        <v>1500</v>
      </c>
      <c r="D10" s="4" t="inlineStr">
        <is>
          <t xml:space="preserve"> </t>
        </is>
      </c>
      <c r="E10" s="4" t="inlineStr">
        <is>
          <t xml:space="preserve"> </t>
        </is>
      </c>
    </row>
    <row r="11">
      <c r="A11" s="3" t="inlineStr">
        <is>
          <t>Estimated net impact of change in estimate</t>
        </is>
      </c>
      <c r="B11" s="4" t="inlineStr">
        <is>
          <t xml:space="preserve"> </t>
        </is>
      </c>
      <c r="C11" s="4" t="inlineStr">
        <is>
          <t xml:space="preserve"> </t>
        </is>
      </c>
      <c r="D11" s="4" t="inlineStr">
        <is>
          <t xml:space="preserve"> </t>
        </is>
      </c>
      <c r="E11" s="4" t="inlineStr">
        <is>
          <t xml:space="preserve"> </t>
        </is>
      </c>
    </row>
    <row r="12">
      <c r="A12" s="4" t="inlineStr">
        <is>
          <t>Decrease in net income from revision in contract estimates</t>
        </is>
      </c>
      <c r="B12" s="7" t="n">
        <v>-28000</v>
      </c>
      <c r="C12" s="4" t="inlineStr">
        <is>
          <t xml:space="preserve"> </t>
        </is>
      </c>
      <c r="D12" s="4" t="inlineStr">
        <is>
          <t xml:space="preserve"> </t>
        </is>
      </c>
      <c r="E12" s="4" t="inlineStr">
        <is>
          <t xml:space="preserve"> </t>
        </is>
      </c>
    </row>
    <row r="13">
      <c r="A13" s="4" t="inlineStr">
        <is>
          <t>Basic EPS impact to year</t>
        </is>
      </c>
      <c r="B13" s="9" t="n">
        <v>-0.52</v>
      </c>
      <c r="C13" s="4" t="inlineStr">
        <is>
          <t xml:space="preserve"> </t>
        </is>
      </c>
      <c r="D13" s="4" t="inlineStr">
        <is>
          <t xml:space="preserve"> </t>
        </is>
      </c>
      <c r="E13" s="4" t="inlineStr">
        <is>
          <t xml:space="preserve"> </t>
        </is>
      </c>
    </row>
    <row r="14">
      <c r="A14" s="4" t="inlineStr">
        <is>
          <t>Diluted EPS impact to year</t>
        </is>
      </c>
      <c r="B14" s="9" t="n">
        <v>-0.5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Securitization Facility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acility term</t>
        </is>
      </c>
      <c r="B4" s="4" t="inlineStr">
        <is>
          <t>2 years</t>
        </is>
      </c>
      <c r="C4" s="4" t="inlineStr">
        <is>
          <t xml:space="preserve"> </t>
        </is>
      </c>
    </row>
    <row r="5">
      <c r="A5" s="4" t="inlineStr">
        <is>
          <t>Accounts receivable from securitization</t>
        </is>
      </c>
      <c r="B5" s="7" t="n">
        <v>75</v>
      </c>
      <c r="C5" s="4" t="inlineStr">
        <is>
          <t xml:space="preserve"> </t>
        </is>
      </c>
    </row>
    <row r="6">
      <c r="A6" s="4" t="inlineStr">
        <is>
          <t>Fees associated with accounts receivable securitization facility, included in interest expense</t>
        </is>
      </c>
      <c r="B6" s="11" t="n">
        <v>5.2</v>
      </c>
      <c r="C6" s="6" t="n">
        <v>1.9</v>
      </c>
    </row>
    <row r="7">
      <c r="A7" s="4" t="inlineStr">
        <is>
          <t>Sale of accounts receivable</t>
        </is>
      </c>
      <c r="B7" s="5" t="n">
        <v>75</v>
      </c>
      <c r="C7" s="5" t="n">
        <v>75</v>
      </c>
    </row>
    <row r="8">
      <c r="A8" s="4" t="inlineStr">
        <is>
          <t>Cash proceeds from facility</t>
        </is>
      </c>
      <c r="B8" s="5" t="n">
        <v>10</v>
      </c>
      <c r="C8" s="5" t="n">
        <v>75</v>
      </c>
    </row>
    <row r="9">
      <c r="A9" s="4" t="inlineStr">
        <is>
          <t>Repayments to the facility</t>
        </is>
      </c>
      <c r="B9" s="5" t="n">
        <v>10</v>
      </c>
      <c r="C9" s="5" t="n">
        <v>0</v>
      </c>
    </row>
    <row r="10">
      <c r="A10" s="4" t="inlineStr">
        <is>
          <t>Special Purpose Entity | Accounts receivable,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accounts receivables</t>
        </is>
      </c>
      <c r="B12" s="11" t="n">
        <v>209.4</v>
      </c>
      <c r="C12" s="6" t="n">
        <v>112.2</v>
      </c>
    </row>
    <row r="13">
      <c r="A13" s="4" t="inlineStr">
        <is>
          <t>Max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from securitization</t>
        </is>
      </c>
      <c r="B15" s="7" t="n">
        <v>150</v>
      </c>
      <c r="C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Concentration (Details) - Revenues - Customer concentration - Top ten customers - customer</t>
        </is>
      </c>
      <c r="B1" s="2" t="inlineStr">
        <is>
          <t>12 Months Ended</t>
        </is>
      </c>
    </row>
    <row r="2">
      <c r="B2" s="2" t="inlineStr">
        <is>
          <t>Dec. 31, 2024</t>
        </is>
      </c>
      <c r="C2" s="2" t="inlineStr">
        <is>
          <t>Dec. 31, 2023</t>
        </is>
      </c>
      <c r="D2" s="2" t="inlineStr">
        <is>
          <t>Dec. 31, 2022</t>
        </is>
      </c>
    </row>
    <row r="3">
      <c r="A3" s="3" t="inlineStr">
        <is>
          <t>Customer concentration</t>
        </is>
      </c>
      <c r="B3" s="4" t="inlineStr">
        <is>
          <t xml:space="preserve"> </t>
        </is>
      </c>
      <c r="C3" s="4" t="inlineStr">
        <is>
          <t xml:space="preserve"> </t>
        </is>
      </c>
      <c r="D3" s="4" t="inlineStr">
        <is>
          <t xml:space="preserve"> </t>
        </is>
      </c>
    </row>
    <row r="4">
      <c r="A4" s="4" t="inlineStr">
        <is>
          <t>Number of top customers</t>
        </is>
      </c>
      <c r="B4" s="5" t="n">
        <v>10</v>
      </c>
      <c r="C4" s="4" t="inlineStr">
        <is>
          <t xml:space="preserve"> </t>
        </is>
      </c>
      <c r="D4" s="4" t="inlineStr">
        <is>
          <t xml:space="preserve"> </t>
        </is>
      </c>
    </row>
    <row r="5">
      <c r="A5" s="4" t="inlineStr">
        <is>
          <t>Percentage of concentration risk</t>
        </is>
      </c>
      <c r="B5" s="12" t="n">
        <v>0.413</v>
      </c>
      <c r="C5" s="12" t="n">
        <v>0.411</v>
      </c>
      <c r="D5" s="12" t="n">
        <v>0.461</v>
      </c>
    </row>
    <row r="6">
      <c r="A6" s="4" t="inlineStr">
        <is>
          <t>Minimum</t>
        </is>
      </c>
      <c r="B6" s="4" t="inlineStr">
        <is>
          <t xml:space="preserve"> </t>
        </is>
      </c>
      <c r="C6" s="4" t="inlineStr">
        <is>
          <t xml:space="preserve"> </t>
        </is>
      </c>
      <c r="D6" s="4" t="inlineStr">
        <is>
          <t xml:space="preserve"> </t>
        </is>
      </c>
    </row>
    <row r="7">
      <c r="A7" s="3" t="inlineStr">
        <is>
          <t>Customer concentration</t>
        </is>
      </c>
      <c r="B7" s="4" t="inlineStr">
        <is>
          <t xml:space="preserve"> </t>
        </is>
      </c>
      <c r="C7" s="4" t="inlineStr">
        <is>
          <t xml:space="preserve"> </t>
        </is>
      </c>
      <c r="D7" s="4" t="inlineStr">
        <is>
          <t xml:space="preserve"> </t>
        </is>
      </c>
    </row>
    <row r="8">
      <c r="A8" s="4" t="inlineStr">
        <is>
          <t>Minimum percentage of revenues generated by top ten customers</t>
        </is>
      </c>
      <c r="B8" s="13" t="n">
        <v>0.4</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ustomer concentration</t>
        </is>
      </c>
      <c r="B10" s="4" t="inlineStr">
        <is>
          <t xml:space="preserve"> </t>
        </is>
      </c>
      <c r="C10" s="4" t="inlineStr">
        <is>
          <t xml:space="preserve"> </t>
        </is>
      </c>
      <c r="D10" s="4" t="inlineStr">
        <is>
          <t xml:space="preserve"> </t>
        </is>
      </c>
    </row>
    <row r="11">
      <c r="A11" s="4" t="inlineStr">
        <is>
          <t>Minimum percentage of revenues generated by top ten customers</t>
        </is>
      </c>
      <c r="B11" s="13"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mmary of Significant Accounting Policies - Property and Equipment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Jan. 01, 2022</t>
        </is>
      </c>
      <c r="N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5900</v>
      </c>
      <c r="K4" s="7" t="n">
        <v>85200</v>
      </c>
      <c r="L4" s="7" t="n">
        <v>78200</v>
      </c>
      <c r="M4" s="4" t="inlineStr">
        <is>
          <t xml:space="preserve"> </t>
        </is>
      </c>
      <c r="N4" s="4" t="inlineStr">
        <is>
          <t xml:space="preserve"> </t>
        </is>
      </c>
    </row>
    <row r="5">
      <c r="A5" s="4" t="inlineStr">
        <is>
          <t>Net Income (Loss)</t>
        </is>
      </c>
      <c r="B5" s="7" t="n">
        <v>53966</v>
      </c>
      <c r="C5" s="7" t="n">
        <v>58436</v>
      </c>
      <c r="D5" s="7" t="n">
        <v>49543</v>
      </c>
      <c r="E5" s="7" t="n">
        <v>18943</v>
      </c>
      <c r="F5" s="7" t="n">
        <v>37659</v>
      </c>
      <c r="G5" s="7" t="n">
        <v>48144</v>
      </c>
      <c r="H5" s="7" t="n">
        <v>39032</v>
      </c>
      <c r="I5" s="7" t="n">
        <v>1310</v>
      </c>
      <c r="J5" s="7" t="n">
        <v>180888</v>
      </c>
      <c r="K5" s="7" t="n">
        <v>126145</v>
      </c>
      <c r="L5" s="7" t="n">
        <v>133021</v>
      </c>
      <c r="M5" s="4" t="inlineStr">
        <is>
          <t xml:space="preserve"> </t>
        </is>
      </c>
      <c r="N5" s="4" t="inlineStr">
        <is>
          <t xml:space="preserve"> </t>
        </is>
      </c>
    </row>
    <row r="6">
      <c r="A6" s="4" t="inlineStr">
        <is>
          <t>Basic (in dollars per share)</t>
        </is>
      </c>
      <c r="B6" s="7" t="n">
        <v>1</v>
      </c>
      <c r="C6" s="9" t="n">
        <v>1.09</v>
      </c>
      <c r="D6" s="9" t="n">
        <v>0.92</v>
      </c>
      <c r="E6" s="9" t="n">
        <v>0.35</v>
      </c>
      <c r="F6" s="9" t="n">
        <v>0.71</v>
      </c>
      <c r="G6" s="6" t="n">
        <v>0.9</v>
      </c>
      <c r="H6" s="9" t="n">
        <v>0.73</v>
      </c>
      <c r="I6" s="9" t="n">
        <v>0.02</v>
      </c>
      <c r="J6" s="9" t="n">
        <v>3.37</v>
      </c>
      <c r="K6" s="9" t="n">
        <v>2.37</v>
      </c>
      <c r="L6" s="6" t="n">
        <v>2.5</v>
      </c>
      <c r="M6" s="4" t="inlineStr">
        <is>
          <t xml:space="preserve"> </t>
        </is>
      </c>
      <c r="N6" s="4" t="inlineStr">
        <is>
          <t xml:space="preserve"> </t>
        </is>
      </c>
    </row>
    <row r="7">
      <c r="A7" s="4" t="inlineStr">
        <is>
          <t>Diluted (in dollars per share)</t>
        </is>
      </c>
      <c r="B7" s="9" t="n">
        <v>0.99</v>
      </c>
      <c r="C7" s="9" t="n">
        <v>1.07</v>
      </c>
      <c r="D7" s="9" t="n">
        <v>0.91</v>
      </c>
      <c r="E7" s="9" t="n">
        <v>0.35</v>
      </c>
      <c r="F7" s="9" t="n">
        <v>0.6899999999999999</v>
      </c>
      <c r="G7" s="9" t="n">
        <v>0.89</v>
      </c>
      <c r="H7" s="9" t="n">
        <v>0.72</v>
      </c>
      <c r="I7" s="9" t="n">
        <v>0.02</v>
      </c>
      <c r="J7" s="9" t="n">
        <v>3.31</v>
      </c>
      <c r="K7" s="9" t="n">
        <v>2.33</v>
      </c>
      <c r="L7" s="9" t="n">
        <v>2.47</v>
      </c>
      <c r="M7" s="4" t="inlineStr">
        <is>
          <t xml:space="preserve"> </t>
        </is>
      </c>
      <c r="N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stimated useful lives of the equipment</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c r="K10" s="4" t="inlineStr">
        <is>
          <t xml:space="preserve"> </t>
        </is>
      </c>
      <c r="L10" s="4" t="inlineStr">
        <is>
          <t xml:space="preserve"> </t>
        </is>
      </c>
      <c r="M10" s="4" t="inlineStr">
        <is>
          <t>3 years</t>
        </is>
      </c>
      <c r="N10" s="4" t="inlineStr">
        <is>
          <t>3 years</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stimated useful lives of the equipment</t>
        </is>
      </c>
      <c r="B13" s="4" t="inlineStr">
        <is>
          <t>3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0 years</t>
        </is>
      </c>
      <c r="K13" s="4" t="inlineStr">
        <is>
          <t xml:space="preserve"> </t>
        </is>
      </c>
      <c r="L13" s="4" t="inlineStr">
        <is>
          <t xml:space="preserve"> </t>
        </is>
      </c>
      <c r="M13" s="4" t="inlineStr">
        <is>
          <t>10 years</t>
        </is>
      </c>
      <c r="N13" s="4" t="inlineStr">
        <is>
          <t>7 years</t>
        </is>
      </c>
    </row>
    <row r="14">
      <c r="A14" s="4" t="inlineStr">
        <is>
          <t>Change in Accounting Method Accounted for as Change in Estim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preci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9300</v>
      </c>
      <c r="M16" s="4" t="inlineStr">
        <is>
          <t xml:space="preserve"> </t>
        </is>
      </c>
      <c r="N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6100</v>
      </c>
      <c r="M17" s="4" t="inlineStr">
        <is>
          <t xml:space="preserve"> </t>
        </is>
      </c>
      <c r="N17" s="4" t="inlineStr">
        <is>
          <t xml:space="preserve"> </t>
        </is>
      </c>
    </row>
    <row r="18">
      <c r="A18" s="4" t="inlineStr">
        <is>
          <t>Basic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3</v>
      </c>
      <c r="M18" s="4" t="inlineStr">
        <is>
          <t xml:space="preserve"> </t>
        </is>
      </c>
      <c r="N18" s="4" t="inlineStr">
        <is>
          <t xml:space="preserve"> </t>
        </is>
      </c>
    </row>
    <row r="19">
      <c r="A19" s="4" t="inlineStr">
        <is>
          <t>Dilu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3</v>
      </c>
      <c r="M19" s="4" t="inlineStr">
        <is>
          <t xml:space="preserve"> </t>
        </is>
      </c>
      <c r="N19" s="4" t="inlineStr">
        <is>
          <t xml:space="preserve"> </t>
        </is>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4</t>
        </is>
      </c>
      <c r="C1" s="2" t="inlineStr">
        <is>
          <t>Dec. 31, 2023</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455825</v>
      </c>
      <c r="C4" s="7" t="n">
        <v>217778</v>
      </c>
    </row>
    <row r="5">
      <c r="A5" s="4" t="inlineStr">
        <is>
          <t>Interest rate swaps | Significant Other Observable Inputs (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7" t="n">
        <v>67</v>
      </c>
      <c r="C7" s="7" t="n">
        <v>16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3" customWidth="1" min="1" max="1"/>
    <col width="25" customWidth="1" min="2" max="2"/>
    <col width="15" customWidth="1" min="3" max="3"/>
    <col width="15" customWidth="1" min="4" max="4"/>
    <col width="16" customWidth="1" min="5" max="5"/>
    <col width="14" customWidth="1" min="6" max="6"/>
    <col width="14" customWidth="1" min="7" max="7"/>
  </cols>
  <sheetData>
    <row r="1">
      <c r="A1" s="1" t="inlineStr">
        <is>
          <t>Business Combinations - PLH (Details) - USD ($) $ in Thousands</t>
        </is>
      </c>
      <c r="C1" s="2" t="inlineStr">
        <is>
          <t>5 Months Ended</t>
        </is>
      </c>
      <c r="D1" s="2" t="inlineStr">
        <is>
          <t>9 Months Ended</t>
        </is>
      </c>
      <c r="E1" s="2" t="inlineStr">
        <is>
          <t>12 Months Ended</t>
        </is>
      </c>
    </row>
    <row r="2">
      <c r="B2" s="2" t="inlineStr">
        <is>
          <t>Aug. 01, 2022</t>
        </is>
      </c>
      <c r="C2" s="2" t="inlineStr">
        <is>
          <t>Dec. 31, 2022</t>
        </is>
      </c>
      <c r="D2" s="2" t="inlineStr">
        <is>
          <t>Jun. 30, 2023</t>
        </is>
      </c>
      <c r="E2" s="2" t="inlineStr">
        <is>
          <t>Dec. 31, 2024</t>
        </is>
      </c>
      <c r="F2" s="2" t="inlineStr">
        <is>
          <t>Dec. 31, 2023</t>
        </is>
      </c>
      <c r="G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aid</t>
        </is>
      </c>
      <c r="B4" s="4" t="inlineStr">
        <is>
          <t xml:space="preserve"> </t>
        </is>
      </c>
      <c r="C4" s="4" t="inlineStr">
        <is>
          <t xml:space="preserve"> </t>
        </is>
      </c>
      <c r="D4" s="4" t="inlineStr">
        <is>
          <t xml:space="preserve"> </t>
        </is>
      </c>
      <c r="E4" s="4" t="inlineStr">
        <is>
          <t xml:space="preserve"> </t>
        </is>
      </c>
      <c r="F4" s="7" t="n">
        <v>-9300</v>
      </c>
      <c r="G4" s="7" t="n">
        <v>478438</v>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7" t="n">
        <v>871808</v>
      </c>
      <c r="D6" s="4" t="inlineStr">
        <is>
          <t xml:space="preserve"> </t>
        </is>
      </c>
      <c r="E6" s="7" t="n">
        <v>856869</v>
      </c>
      <c r="F6" s="5" t="n">
        <v>857650</v>
      </c>
      <c r="G6" s="5" t="n">
        <v>871808</v>
      </c>
    </row>
    <row r="7">
      <c r="A7" s="4" t="inlineStr">
        <is>
          <t>Transaction and related costs</t>
        </is>
      </c>
      <c r="B7" s="4" t="inlineStr">
        <is>
          <t xml:space="preserve"> </t>
        </is>
      </c>
      <c r="C7" s="4" t="inlineStr">
        <is>
          <t xml:space="preserve"> </t>
        </is>
      </c>
      <c r="D7" s="4" t="inlineStr">
        <is>
          <t xml:space="preserve"> </t>
        </is>
      </c>
      <c r="E7" s="7" t="n">
        <v>2442</v>
      </c>
      <c r="F7" s="7" t="n">
        <v>5685</v>
      </c>
      <c r="G7" s="7" t="n">
        <v>20054</v>
      </c>
    </row>
    <row r="8">
      <c r="A8" s="4" t="inlineStr">
        <is>
          <t>PLH Grou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urchase consideration</t>
        </is>
      </c>
      <c r="B10" s="7" t="n">
        <v>47219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cash and restricted cash acquired</t>
        </is>
      </c>
      <c r="B11" s="5" t="n">
        <v>-4315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paid</t>
        </is>
      </c>
      <c r="B12" s="5" t="n">
        <v>429041</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dentifiable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ash equivalents and restricted cash</t>
        </is>
      </c>
      <c r="B14" s="5" t="n">
        <v>431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receivable</t>
        </is>
      </c>
      <c r="B15" s="5" t="n">
        <v>747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assets</t>
        </is>
      </c>
      <c r="B16" s="5" t="n">
        <v>74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id expenses and other current assets</t>
        </is>
      </c>
      <c r="B17" s="5" t="n">
        <v>1085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t>
        </is>
      </c>
      <c r="B18" s="5" t="n">
        <v>518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assets</t>
        </is>
      </c>
      <c r="B19" s="5" t="n">
        <v>163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assets</t>
        </is>
      </c>
      <c r="B20" s="5" t="n">
        <v>2173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ong-term assets</t>
        </is>
      </c>
      <c r="B21" s="5" t="n">
        <v>64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and accrued liabilities</t>
        </is>
      </c>
      <c r="B22" s="5" t="n">
        <v>-1054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liabilities</t>
        </is>
      </c>
      <c r="B23" s="5" t="n">
        <v>-496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including current portion)</t>
        </is>
      </c>
      <c r="B24" s="5" t="n">
        <v>-33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urrent operating lease liabilities, net of current</t>
        </is>
      </c>
      <c r="B25" s="5" t="n">
        <v>-120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long-term liabilities</t>
        </is>
      </c>
      <c r="B26" s="5" t="n">
        <v>-74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identifiable net assets</t>
        </is>
      </c>
      <c r="B27" s="5" t="n">
        <v>2108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5" t="n">
        <v>2613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since acquisition</t>
        </is>
      </c>
      <c r="B29" s="4" t="inlineStr">
        <is>
          <t xml:space="preserve"> </t>
        </is>
      </c>
      <c r="C29" s="5" t="n">
        <v>367900</v>
      </c>
      <c r="D29" s="4" t="inlineStr">
        <is>
          <t xml:space="preserve"> </t>
        </is>
      </c>
      <c r="E29" s="4" t="inlineStr">
        <is>
          <t xml:space="preserve"> </t>
        </is>
      </c>
      <c r="F29" s="4" t="inlineStr">
        <is>
          <t xml:space="preserve"> </t>
        </is>
      </c>
      <c r="G29" s="4" t="inlineStr">
        <is>
          <t xml:space="preserve"> </t>
        </is>
      </c>
    </row>
    <row r="30">
      <c r="A30" s="4" t="inlineStr">
        <is>
          <t>Gross profit since acquisition</t>
        </is>
      </c>
      <c r="B30" s="4" t="inlineStr">
        <is>
          <t xml:space="preserve"> </t>
        </is>
      </c>
      <c r="C30" s="5" t="n">
        <v>38200</v>
      </c>
      <c r="D30" s="4" t="inlineStr">
        <is>
          <t xml:space="preserve"> </t>
        </is>
      </c>
      <c r="E30" s="4" t="inlineStr">
        <is>
          <t xml:space="preserve"> </t>
        </is>
      </c>
      <c r="F30" s="4" t="inlineStr">
        <is>
          <t xml:space="preserve"> </t>
        </is>
      </c>
      <c r="G30" s="4" t="inlineStr">
        <is>
          <t xml:space="preserve"> </t>
        </is>
      </c>
    </row>
    <row r="31">
      <c r="A31" s="4" t="inlineStr">
        <is>
          <t>Transaction and related costs</t>
        </is>
      </c>
      <c r="B31" s="4" t="inlineStr">
        <is>
          <t xml:space="preserve"> </t>
        </is>
      </c>
      <c r="C31" s="7" t="n">
        <v>15700</v>
      </c>
      <c r="D31" s="4" t="inlineStr">
        <is>
          <t xml:space="preserve"> </t>
        </is>
      </c>
      <c r="E31" s="4" t="inlineStr">
        <is>
          <t xml:space="preserve"> </t>
        </is>
      </c>
      <c r="F31" s="4" t="inlineStr">
        <is>
          <t xml:space="preserve"> </t>
        </is>
      </c>
      <c r="G31" s="4" t="inlineStr">
        <is>
          <t xml:space="preserve"> </t>
        </is>
      </c>
    </row>
    <row r="32">
      <c r="A32" s="4" t="inlineStr">
        <is>
          <t>Increase in contract liabilities</t>
        </is>
      </c>
      <c r="B32" s="4" t="inlineStr">
        <is>
          <t xml:space="preserve"> </t>
        </is>
      </c>
      <c r="C32" s="4" t="inlineStr">
        <is>
          <t xml:space="preserve"> </t>
        </is>
      </c>
      <c r="D32" s="7" t="n">
        <v>24100</v>
      </c>
      <c r="E32" s="4" t="inlineStr">
        <is>
          <t xml:space="preserve"> </t>
        </is>
      </c>
      <c r="F32" s="4" t="inlineStr">
        <is>
          <t xml:space="preserve"> </t>
        </is>
      </c>
      <c r="G32" s="4" t="inlineStr">
        <is>
          <t xml:space="preserve"> </t>
        </is>
      </c>
    </row>
    <row r="33">
      <c r="A33" s="4" t="inlineStr">
        <is>
          <t>Change in deferred taxes</t>
        </is>
      </c>
      <c r="B33" s="4" t="inlineStr">
        <is>
          <t xml:space="preserve"> </t>
        </is>
      </c>
      <c r="C33" s="4" t="inlineStr">
        <is>
          <t xml:space="preserve"> </t>
        </is>
      </c>
      <c r="D33" s="5" t="n">
        <v>18800</v>
      </c>
      <c r="E33" s="4" t="inlineStr">
        <is>
          <t xml:space="preserve"> </t>
        </is>
      </c>
      <c r="F33" s="4" t="inlineStr">
        <is>
          <t xml:space="preserve"> </t>
        </is>
      </c>
      <c r="G33" s="4" t="inlineStr">
        <is>
          <t xml:space="preserve"> </t>
        </is>
      </c>
    </row>
    <row r="34">
      <c r="A34" s="4" t="inlineStr">
        <is>
          <t>Increase (decrease) to intangible assets</t>
        </is>
      </c>
      <c r="B34" s="4" t="inlineStr">
        <is>
          <t xml:space="preserve"> </t>
        </is>
      </c>
      <c r="C34" s="4" t="inlineStr">
        <is>
          <t xml:space="preserve"> </t>
        </is>
      </c>
      <c r="D34" s="5" t="n">
        <v>13700</v>
      </c>
      <c r="E34" s="4" t="inlineStr">
        <is>
          <t xml:space="preserve"> </t>
        </is>
      </c>
      <c r="F34" s="4" t="inlineStr">
        <is>
          <t xml:space="preserve"> </t>
        </is>
      </c>
      <c r="G34" s="4" t="inlineStr">
        <is>
          <t xml:space="preserve"> </t>
        </is>
      </c>
    </row>
    <row r="35">
      <c r="A35" s="4" t="inlineStr">
        <is>
          <t>Increase (decrease) to deferred tax assets</t>
        </is>
      </c>
      <c r="B35" s="4" t="inlineStr">
        <is>
          <t xml:space="preserve"> </t>
        </is>
      </c>
      <c r="C35" s="4" t="inlineStr">
        <is>
          <t xml:space="preserve"> </t>
        </is>
      </c>
      <c r="D35" s="5" t="n">
        <v>9300</v>
      </c>
      <c r="E35" s="4" t="inlineStr">
        <is>
          <t xml:space="preserve"> </t>
        </is>
      </c>
      <c r="F35" s="4" t="inlineStr">
        <is>
          <t xml:space="preserve"> </t>
        </is>
      </c>
      <c r="G35" s="4" t="inlineStr">
        <is>
          <t xml:space="preserve"> </t>
        </is>
      </c>
    </row>
    <row r="36">
      <c r="A36" s="4" t="inlineStr">
        <is>
          <t>Increase (decrease) in fixed assets</t>
        </is>
      </c>
      <c r="B36" s="4" t="inlineStr">
        <is>
          <t xml:space="preserve"> </t>
        </is>
      </c>
      <c r="C36" s="4" t="inlineStr">
        <is>
          <t xml:space="preserve"> </t>
        </is>
      </c>
      <c r="D36" s="5" t="n">
        <v>11700</v>
      </c>
      <c r="E36" s="4" t="inlineStr">
        <is>
          <t xml:space="preserve"> </t>
        </is>
      </c>
      <c r="F36" s="4" t="inlineStr">
        <is>
          <t xml:space="preserve"> </t>
        </is>
      </c>
      <c r="G36" s="4" t="inlineStr">
        <is>
          <t xml:space="preserve"> </t>
        </is>
      </c>
    </row>
    <row r="37">
      <c r="A37" s="4" t="inlineStr">
        <is>
          <t>Total purchase consideration</t>
        </is>
      </c>
      <c r="B37" s="5" t="n">
        <v>47219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s to goodwill</t>
        </is>
      </c>
      <c r="B38" s="4" t="inlineStr">
        <is>
          <t xml:space="preserve"> </t>
        </is>
      </c>
      <c r="C38" s="4" t="inlineStr">
        <is>
          <t xml:space="preserve"> </t>
        </is>
      </c>
      <c r="D38" s="7" t="n">
        <v>34800</v>
      </c>
      <c r="E38" s="4" t="inlineStr">
        <is>
          <t xml:space="preserve"> </t>
        </is>
      </c>
      <c r="F38" s="4" t="inlineStr">
        <is>
          <t xml:space="preserve"> </t>
        </is>
      </c>
      <c r="G38" s="4" t="inlineStr">
        <is>
          <t xml:space="preserve"> </t>
        </is>
      </c>
    </row>
    <row r="39">
      <c r="A39" s="4" t="inlineStr">
        <is>
          <t>PLH Group Inc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dentifiable assets acquired and 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s assets</t>
        </is>
      </c>
      <c r="B41" s="7" t="n">
        <v>773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ation Period</t>
        </is>
      </c>
      <c r="B42" s="4" t="inlineStr">
        <is>
          <t>15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LH Group Inc | Trade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dentifiable 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s assets</t>
        </is>
      </c>
      <c r="B45" s="7" t="n">
        <v>116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ation Period</t>
        </is>
      </c>
      <c r="B46" s="4" t="inlineStr">
        <is>
          <t>1 year 10 months 24 day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B Comm Holdco, LLC (Details) - USD ($) $ in Thousands</t>
        </is>
      </c>
      <c r="C1" s="2" t="inlineStr">
        <is>
          <t>12 Months Ended</t>
        </is>
      </c>
    </row>
    <row r="2">
      <c r="B2" s="2" t="inlineStr">
        <is>
          <t>Jun. 08, 2022</t>
        </is>
      </c>
      <c r="C2" s="2" t="inlineStr">
        <is>
          <t>Dec. 31, 2023</t>
        </is>
      </c>
      <c r="D2" s="2" t="inlineStr">
        <is>
          <t>Dec. 31, 2022</t>
        </is>
      </c>
      <c r="E2" s="2" t="inlineStr">
        <is>
          <t>Dec. 31, 2024</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Net cash paid</t>
        </is>
      </c>
      <c r="B4" s="4" t="inlineStr">
        <is>
          <t xml:space="preserve"> </t>
        </is>
      </c>
      <c r="C4" s="7" t="n">
        <v>-9300</v>
      </c>
      <c r="D4" s="7" t="n">
        <v>478438</v>
      </c>
      <c r="E4" s="4" t="inlineStr">
        <is>
          <t xml:space="preserve"> </t>
        </is>
      </c>
    </row>
    <row r="5">
      <c r="A5" s="3" t="inlineStr">
        <is>
          <t>Preliminary estimated fair valu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857650</v>
      </c>
      <c r="D6" s="7" t="n">
        <v>871808</v>
      </c>
      <c r="E6" s="7" t="n">
        <v>856869</v>
      </c>
    </row>
    <row r="7">
      <c r="A7" s="4" t="inlineStr">
        <is>
          <t>B Comm Holdco, LLC</t>
        </is>
      </c>
      <c r="B7" s="4" t="inlineStr">
        <is>
          <t xml:space="preserve"> </t>
        </is>
      </c>
      <c r="C7" s="4" t="inlineStr">
        <is>
          <t xml:space="preserve"> </t>
        </is>
      </c>
      <c r="D7" s="4" t="inlineStr">
        <is>
          <t xml:space="preserve"> </t>
        </is>
      </c>
      <c r="E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row>
    <row r="9">
      <c r="A9" s="4" t="inlineStr">
        <is>
          <t>Net cash paid</t>
        </is>
      </c>
      <c r="B9" s="7" t="n">
        <v>36000</v>
      </c>
      <c r="C9" s="4" t="inlineStr">
        <is>
          <t xml:space="preserve"> </t>
        </is>
      </c>
      <c r="D9" s="4" t="inlineStr">
        <is>
          <t xml:space="preserve"> </t>
        </is>
      </c>
      <c r="E9" s="4" t="inlineStr">
        <is>
          <t xml:space="preserve"> </t>
        </is>
      </c>
    </row>
    <row r="10">
      <c r="A10" s="4" t="inlineStr">
        <is>
          <t>Goodwill is expected to be deductible for income tax purposes (in years)</t>
        </is>
      </c>
      <c r="B10" s="4" t="inlineStr">
        <is>
          <t>15 years</t>
        </is>
      </c>
      <c r="C10" s="4" t="inlineStr">
        <is>
          <t xml:space="preserve"> </t>
        </is>
      </c>
      <c r="D10" s="4" t="inlineStr">
        <is>
          <t xml:space="preserve"> </t>
        </is>
      </c>
      <c r="E10" s="4" t="inlineStr">
        <is>
          <t xml:space="preserve"> </t>
        </is>
      </c>
    </row>
    <row r="11">
      <c r="A11" s="3" t="inlineStr">
        <is>
          <t>Preliminary estimated fair values</t>
        </is>
      </c>
      <c r="B11" s="4" t="inlineStr">
        <is>
          <t xml:space="preserve"> </t>
        </is>
      </c>
      <c r="C11" s="4" t="inlineStr">
        <is>
          <t xml:space="preserve"> </t>
        </is>
      </c>
      <c r="D11" s="4" t="inlineStr">
        <is>
          <t xml:space="preserve"> </t>
        </is>
      </c>
      <c r="E11" s="4" t="inlineStr">
        <is>
          <t xml:space="preserve"> </t>
        </is>
      </c>
    </row>
    <row r="12">
      <c r="A12" s="4" t="inlineStr">
        <is>
          <t>Estimated fair values of the assets acquired and liabilities assumed, fixed assets</t>
        </is>
      </c>
      <c r="B12" s="7" t="n">
        <v>4800</v>
      </c>
      <c r="C12" s="4" t="inlineStr">
        <is>
          <t xml:space="preserve"> </t>
        </is>
      </c>
      <c r="D12" s="4" t="inlineStr">
        <is>
          <t xml:space="preserve"> </t>
        </is>
      </c>
      <c r="E12" s="4" t="inlineStr">
        <is>
          <t xml:space="preserve"> </t>
        </is>
      </c>
    </row>
    <row r="13">
      <c r="A13" s="4" t="inlineStr">
        <is>
          <t>Estimated fair values of the assets acquired and liabilities assumed, working capital</t>
        </is>
      </c>
      <c r="B13" s="5" t="n">
        <v>13200</v>
      </c>
      <c r="C13" s="4" t="inlineStr">
        <is>
          <t xml:space="preserve"> </t>
        </is>
      </c>
      <c r="D13" s="4" t="inlineStr">
        <is>
          <t xml:space="preserve"> </t>
        </is>
      </c>
      <c r="E13" s="4" t="inlineStr">
        <is>
          <t xml:space="preserve"> </t>
        </is>
      </c>
    </row>
    <row r="14">
      <c r="A14" s="4" t="inlineStr">
        <is>
          <t>Intangible assets</t>
        </is>
      </c>
      <c r="B14" s="5" t="n">
        <v>10200</v>
      </c>
      <c r="C14" s="4" t="inlineStr">
        <is>
          <t xml:space="preserve"> </t>
        </is>
      </c>
      <c r="D14" s="4" t="inlineStr">
        <is>
          <t xml:space="preserve"> </t>
        </is>
      </c>
      <c r="E14" s="4" t="inlineStr">
        <is>
          <t xml:space="preserve"> </t>
        </is>
      </c>
    </row>
    <row r="15">
      <c r="A15" s="4" t="inlineStr">
        <is>
          <t>Goodwill</t>
        </is>
      </c>
      <c r="B15" s="7" t="n">
        <v>1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3" customWidth="1" min="2" max="2"/>
    <col width="27" customWidth="1" min="3" max="3"/>
    <col width="18"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Dec. 31, 2021</t>
        </is>
      </c>
      <c r="B2" s="7" t="n">
        <v>6</v>
      </c>
      <c r="C2" s="7" t="n">
        <v>261918</v>
      </c>
      <c r="D2" s="7" t="n">
        <v>727433</v>
      </c>
      <c r="E2" s="7" t="n">
        <v>698</v>
      </c>
      <c r="F2" s="7" t="n">
        <v>990055</v>
      </c>
    </row>
    <row r="3">
      <c r="A3" s="4" t="inlineStr">
        <is>
          <t>Balance (in shares) at Dec. 31, 2021</t>
        </is>
      </c>
      <c r="B3" s="5" t="n">
        <v>53194585</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33021</v>
      </c>
      <c r="E5" s="4" t="inlineStr">
        <is>
          <t xml:space="preserve"> </t>
        </is>
      </c>
      <c r="F5" s="5" t="n">
        <v>133021</v>
      </c>
    </row>
    <row r="6">
      <c r="A6" s="4" t="inlineStr">
        <is>
          <t>Foreign currency translation adjustments, net of tax</t>
        </is>
      </c>
      <c r="B6" s="4" t="inlineStr">
        <is>
          <t xml:space="preserve"> </t>
        </is>
      </c>
      <c r="C6" s="4" t="inlineStr">
        <is>
          <t xml:space="preserve"> </t>
        </is>
      </c>
      <c r="D6" s="4" t="inlineStr">
        <is>
          <t xml:space="preserve"> </t>
        </is>
      </c>
      <c r="E6" s="5" t="n">
        <v>-3318</v>
      </c>
      <c r="F6" s="5" t="n">
        <v>-3318</v>
      </c>
    </row>
    <row r="7">
      <c r="A7" s="4" t="inlineStr">
        <is>
          <t>Issuance of shares</t>
        </is>
      </c>
      <c r="B7" s="4" t="inlineStr">
        <is>
          <t xml:space="preserve"> </t>
        </is>
      </c>
      <c r="C7" s="5" t="n">
        <v>1726</v>
      </c>
      <c r="D7" s="4" t="inlineStr">
        <is>
          <t xml:space="preserve"> </t>
        </is>
      </c>
      <c r="E7" s="4" t="inlineStr">
        <is>
          <t xml:space="preserve"> </t>
        </is>
      </c>
      <c r="F7" s="5" t="n">
        <v>1726</v>
      </c>
    </row>
    <row r="8">
      <c r="A8" s="4" t="inlineStr">
        <is>
          <t>Issuance of shares (in shares)</t>
        </is>
      </c>
      <c r="B8" s="5" t="n">
        <v>75805</v>
      </c>
      <c r="C8" s="4" t="inlineStr">
        <is>
          <t xml:space="preserve"> </t>
        </is>
      </c>
      <c r="D8" s="4" t="inlineStr">
        <is>
          <t xml:space="preserve"> </t>
        </is>
      </c>
      <c r="E8" s="4" t="inlineStr">
        <is>
          <t xml:space="preserve"> </t>
        </is>
      </c>
      <c r="F8" s="4" t="inlineStr">
        <is>
          <t xml:space="preserve"> </t>
        </is>
      </c>
    </row>
    <row r="9">
      <c r="A9" s="4" t="inlineStr">
        <is>
          <t>Conversion of stock based awards, net of shares withheld for taxes</t>
        </is>
      </c>
      <c r="B9" s="4" t="inlineStr">
        <is>
          <t xml:space="preserve"> </t>
        </is>
      </c>
      <c r="C9" s="5" t="n">
        <v>-1324</v>
      </c>
      <c r="D9" s="4" t="inlineStr">
        <is>
          <t xml:space="preserve"> </t>
        </is>
      </c>
      <c r="E9" s="4" t="inlineStr">
        <is>
          <t xml:space="preserve"> </t>
        </is>
      </c>
      <c r="F9" s="5" t="n">
        <v>-1324</v>
      </c>
    </row>
    <row r="10">
      <c r="A10" s="4" t="inlineStr">
        <is>
          <t>Conversion of stock based awards, net of shares withheld for taxes (in shares)</t>
        </is>
      </c>
      <c r="B10" s="5" t="n">
        <v>131709</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7441</v>
      </c>
      <c r="D11" s="4" t="inlineStr">
        <is>
          <t xml:space="preserve"> </t>
        </is>
      </c>
      <c r="E11" s="4" t="inlineStr">
        <is>
          <t xml:space="preserve"> </t>
        </is>
      </c>
      <c r="F11" s="5" t="n">
        <v>7441</v>
      </c>
    </row>
    <row r="12">
      <c r="A12" s="4" t="inlineStr">
        <is>
          <t>Purchase of stock</t>
        </is>
      </c>
      <c r="B12" s="4" t="inlineStr">
        <is>
          <t xml:space="preserve"> </t>
        </is>
      </c>
      <c r="C12" s="5" t="n">
        <v>-5990</v>
      </c>
      <c r="D12" s="4" t="inlineStr">
        <is>
          <t xml:space="preserve"> </t>
        </is>
      </c>
      <c r="E12" s="4" t="inlineStr">
        <is>
          <t xml:space="preserve"> </t>
        </is>
      </c>
      <c r="F12" s="5" t="n">
        <v>-5990</v>
      </c>
    </row>
    <row r="13">
      <c r="A13" s="4" t="inlineStr">
        <is>
          <t>Purchase of stock (in shares)</t>
        </is>
      </c>
      <c r="B13" s="5" t="n">
        <v>-277200</v>
      </c>
      <c r="C13" s="4" t="inlineStr">
        <is>
          <t xml:space="preserve"> </t>
        </is>
      </c>
      <c r="D13" s="4" t="inlineStr">
        <is>
          <t xml:space="preserve"> </t>
        </is>
      </c>
      <c r="E13" s="4" t="inlineStr">
        <is>
          <t xml:space="preserve"> </t>
        </is>
      </c>
      <c r="F13" s="4" t="inlineStr">
        <is>
          <t xml:space="preserve"> </t>
        </is>
      </c>
    </row>
    <row r="14">
      <c r="A14" s="4" t="inlineStr">
        <is>
          <t>Dividends declared</t>
        </is>
      </c>
      <c r="B14" s="4" t="inlineStr">
        <is>
          <t xml:space="preserve"> </t>
        </is>
      </c>
      <c r="C14" s="4" t="inlineStr">
        <is>
          <t xml:space="preserve"> </t>
        </is>
      </c>
      <c r="D14" s="5" t="n">
        <v>-12773</v>
      </c>
      <c r="E14" s="4" t="inlineStr">
        <is>
          <t xml:space="preserve"> </t>
        </is>
      </c>
      <c r="F14" s="5" t="n">
        <v>-12773</v>
      </c>
    </row>
    <row r="15">
      <c r="A15" s="4" t="inlineStr">
        <is>
          <t>Balance at Dec. 31, 2022</t>
        </is>
      </c>
      <c r="B15" s="7" t="n">
        <v>6</v>
      </c>
      <c r="C15" s="5" t="n">
        <v>263771</v>
      </c>
      <c r="D15" s="5" t="n">
        <v>847681</v>
      </c>
      <c r="E15" s="5" t="n">
        <v>-2620</v>
      </c>
      <c r="F15" s="5" t="n">
        <v>1108838</v>
      </c>
    </row>
    <row r="16">
      <c r="A16" s="4" t="inlineStr">
        <is>
          <t>Balance (in shares) at Dec. 31, 2022</t>
        </is>
      </c>
      <c r="B16" s="5" t="n">
        <v>53124899</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5" t="n">
        <v>126145</v>
      </c>
      <c r="E18" s="4" t="inlineStr">
        <is>
          <t xml:space="preserve"> </t>
        </is>
      </c>
      <c r="F18" s="5" t="n">
        <v>126145</v>
      </c>
    </row>
    <row r="19">
      <c r="A19" s="4" t="inlineStr">
        <is>
          <t>Foreign currency translation adjustments, net of tax</t>
        </is>
      </c>
      <c r="B19" s="4" t="inlineStr">
        <is>
          <t xml:space="preserve"> </t>
        </is>
      </c>
      <c r="C19" s="4" t="inlineStr">
        <is>
          <t xml:space="preserve"> </t>
        </is>
      </c>
      <c r="D19" s="4" t="inlineStr">
        <is>
          <t xml:space="preserve"> </t>
        </is>
      </c>
      <c r="E19" s="5" t="n">
        <v>1832</v>
      </c>
      <c r="F19" s="5" t="n">
        <v>1832</v>
      </c>
    </row>
    <row r="20">
      <c r="A20" s="4" t="inlineStr">
        <is>
          <t>Issuance of shares</t>
        </is>
      </c>
      <c r="B20" s="4" t="inlineStr">
        <is>
          <t xml:space="preserve"> </t>
        </is>
      </c>
      <c r="C20" s="5" t="n">
        <v>1978</v>
      </c>
      <c r="D20" s="4" t="inlineStr">
        <is>
          <t xml:space="preserve"> </t>
        </is>
      </c>
      <c r="E20" s="4" t="inlineStr">
        <is>
          <t xml:space="preserve"> </t>
        </is>
      </c>
      <c r="F20" s="5" t="n">
        <v>1978</v>
      </c>
    </row>
    <row r="21">
      <c r="A21" s="4" t="inlineStr">
        <is>
          <t>Issuance of shares (in shares)</t>
        </is>
      </c>
      <c r="B21" s="5" t="n">
        <v>72823</v>
      </c>
      <c r="C21" s="4" t="inlineStr">
        <is>
          <t xml:space="preserve"> </t>
        </is>
      </c>
      <c r="D21" s="4" t="inlineStr">
        <is>
          <t xml:space="preserve"> </t>
        </is>
      </c>
      <c r="E21" s="4" t="inlineStr">
        <is>
          <t xml:space="preserve"> </t>
        </is>
      </c>
      <c r="F21" s="4" t="inlineStr">
        <is>
          <t xml:space="preserve"> </t>
        </is>
      </c>
    </row>
    <row r="22">
      <c r="A22" s="4" t="inlineStr">
        <is>
          <t>Conversion of stock based awards, net of shares withheld for taxes</t>
        </is>
      </c>
      <c r="B22" s="4" t="inlineStr">
        <is>
          <t xml:space="preserve"> </t>
        </is>
      </c>
      <c r="C22" s="5" t="n">
        <v>-1736</v>
      </c>
      <c r="D22" s="4" t="inlineStr">
        <is>
          <t xml:space="preserve"> </t>
        </is>
      </c>
      <c r="E22" s="4" t="inlineStr">
        <is>
          <t xml:space="preserve"> </t>
        </is>
      </c>
      <c r="F22" s="5" t="n">
        <v>-1736</v>
      </c>
    </row>
    <row r="23">
      <c r="A23" s="4" t="inlineStr">
        <is>
          <t>Conversion of stock based awards, net of shares withheld for taxes (in shares)</t>
        </is>
      </c>
      <c r="B23" s="5" t="n">
        <v>168605</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11833</v>
      </c>
      <c r="D24" s="4" t="inlineStr">
        <is>
          <t xml:space="preserve"> </t>
        </is>
      </c>
      <c r="E24" s="4" t="inlineStr">
        <is>
          <t xml:space="preserve"> </t>
        </is>
      </c>
      <c r="F24" s="5" t="n">
        <v>11833</v>
      </c>
    </row>
    <row r="25">
      <c r="A25" s="4" t="inlineStr">
        <is>
          <t>Dividends declared</t>
        </is>
      </c>
      <c r="B25" s="4" t="inlineStr">
        <is>
          <t xml:space="preserve"> </t>
        </is>
      </c>
      <c r="C25" s="4" t="inlineStr">
        <is>
          <t xml:space="preserve"> </t>
        </is>
      </c>
      <c r="D25" s="5" t="n">
        <v>-12798</v>
      </c>
      <c r="E25" s="4" t="inlineStr">
        <is>
          <t xml:space="preserve"> </t>
        </is>
      </c>
      <c r="F25" s="5" t="n">
        <v>-12798</v>
      </c>
    </row>
    <row r="26">
      <c r="A26" s="4" t="inlineStr">
        <is>
          <t>Balance at Dec. 31, 2023</t>
        </is>
      </c>
      <c r="B26" s="7" t="n">
        <v>6</v>
      </c>
      <c r="C26" s="5" t="n">
        <v>275846</v>
      </c>
      <c r="D26" s="5" t="n">
        <v>961028</v>
      </c>
      <c r="E26" s="5" t="n">
        <v>-788</v>
      </c>
      <c r="F26" s="5" t="n">
        <v>1236092</v>
      </c>
    </row>
    <row r="27">
      <c r="A27" s="4" t="inlineStr">
        <is>
          <t>Balance (in shares) at Dec. 31, 2023</t>
        </is>
      </c>
      <c r="B27" s="5" t="n">
        <v>53366327</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4" t="inlineStr">
        <is>
          <t xml:space="preserve"> </t>
        </is>
      </c>
      <c r="C29" s="4" t="inlineStr">
        <is>
          <t xml:space="preserve"> </t>
        </is>
      </c>
      <c r="D29" s="5" t="n">
        <v>180888</v>
      </c>
      <c r="E29" s="4" t="inlineStr">
        <is>
          <t xml:space="preserve"> </t>
        </is>
      </c>
      <c r="F29" s="5" t="n">
        <v>180888</v>
      </c>
    </row>
    <row r="30">
      <c r="A30" s="4" t="inlineStr">
        <is>
          <t>Foreign currency translation adjustments, net of tax</t>
        </is>
      </c>
      <c r="B30" s="4" t="inlineStr">
        <is>
          <t xml:space="preserve"> </t>
        </is>
      </c>
      <c r="C30" s="4" t="inlineStr">
        <is>
          <t xml:space="preserve"> </t>
        </is>
      </c>
      <c r="D30" s="4" t="inlineStr">
        <is>
          <t xml:space="preserve"> </t>
        </is>
      </c>
      <c r="E30" s="5" t="n">
        <v>-3449</v>
      </c>
      <c r="F30" s="5" t="n">
        <v>-3449</v>
      </c>
    </row>
    <row r="31">
      <c r="A31" s="4" t="inlineStr">
        <is>
          <t>Issuance of shares</t>
        </is>
      </c>
      <c r="B31" s="4" t="inlineStr">
        <is>
          <t xml:space="preserve"> </t>
        </is>
      </c>
      <c r="C31" s="5" t="n">
        <v>2307</v>
      </c>
      <c r="D31" s="4" t="inlineStr">
        <is>
          <t xml:space="preserve"> </t>
        </is>
      </c>
      <c r="E31" s="4" t="inlineStr">
        <is>
          <t xml:space="preserve"> </t>
        </is>
      </c>
      <c r="F31" s="5" t="n">
        <v>2307</v>
      </c>
    </row>
    <row r="32">
      <c r="A32" s="4" t="inlineStr">
        <is>
          <t>Issuance of shares (in shares)</t>
        </is>
      </c>
      <c r="B32" s="5" t="n">
        <v>51689</v>
      </c>
      <c r="C32" s="4" t="inlineStr">
        <is>
          <t xml:space="preserve"> </t>
        </is>
      </c>
      <c r="D32" s="4" t="inlineStr">
        <is>
          <t xml:space="preserve"> </t>
        </is>
      </c>
      <c r="E32" s="4" t="inlineStr">
        <is>
          <t xml:space="preserve"> </t>
        </is>
      </c>
      <c r="F32" s="4" t="inlineStr">
        <is>
          <t xml:space="preserve"> </t>
        </is>
      </c>
    </row>
    <row r="33">
      <c r="A33" s="4" t="inlineStr">
        <is>
          <t>Conversion of stock based awards, net of shares withheld for taxes</t>
        </is>
      </c>
      <c r="B33" s="4" t="inlineStr">
        <is>
          <t xml:space="preserve"> </t>
        </is>
      </c>
      <c r="C33" s="5" t="n">
        <v>-7473</v>
      </c>
      <c r="D33" s="4" t="inlineStr">
        <is>
          <t xml:space="preserve"> </t>
        </is>
      </c>
      <c r="E33" s="4" t="inlineStr">
        <is>
          <t xml:space="preserve"> </t>
        </is>
      </c>
      <c r="F33" s="5" t="n">
        <v>-7473</v>
      </c>
    </row>
    <row r="34">
      <c r="A34" s="4" t="inlineStr">
        <is>
          <t>Conversion of stock based awards, net of shares withheld for taxes (in shares)</t>
        </is>
      </c>
      <c r="B34" s="5" t="n">
        <v>322713</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15131</v>
      </c>
      <c r="D35" s="4" t="inlineStr">
        <is>
          <t xml:space="preserve"> </t>
        </is>
      </c>
      <c r="E35" s="4" t="inlineStr">
        <is>
          <t xml:space="preserve"> </t>
        </is>
      </c>
      <c r="F35" s="5" t="n">
        <v>15131</v>
      </c>
    </row>
    <row r="36">
      <c r="A36" s="4" t="inlineStr">
        <is>
          <t>Dividends declared</t>
        </is>
      </c>
      <c r="B36" s="4" t="inlineStr">
        <is>
          <t xml:space="preserve"> </t>
        </is>
      </c>
      <c r="C36" s="4" t="inlineStr">
        <is>
          <t xml:space="preserve"> </t>
        </is>
      </c>
      <c r="D36" s="5" t="n">
        <v>-13963</v>
      </c>
      <c r="E36" s="4" t="inlineStr">
        <is>
          <t xml:space="preserve"> </t>
        </is>
      </c>
      <c r="F36" s="5" t="n">
        <v>-13963</v>
      </c>
    </row>
    <row r="37">
      <c r="A37" s="4" t="inlineStr">
        <is>
          <t>Balance at Dec. 31, 2024</t>
        </is>
      </c>
      <c r="B37" s="7" t="n">
        <v>6</v>
      </c>
      <c r="C37" s="7" t="n">
        <v>285811</v>
      </c>
      <c r="D37" s="7" t="n">
        <v>1127953</v>
      </c>
      <c r="E37" s="7" t="n">
        <v>-4237</v>
      </c>
      <c r="F37" s="7" t="n">
        <v>1409533</v>
      </c>
    </row>
    <row r="38">
      <c r="A38" s="4" t="inlineStr">
        <is>
          <t>Balance (in shares) at Dec. 31, 2024</t>
        </is>
      </c>
      <c r="B38" s="5" t="n">
        <v>53740729</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berta Screw Piles, Ltd (Details) - USD ($) $ in Thousands</t>
        </is>
      </c>
      <c r="B1" s="2" t="inlineStr">
        <is>
          <t>Dec. 31, 2024</t>
        </is>
      </c>
      <c r="C1" s="2" t="inlineStr">
        <is>
          <t>Dec. 31, 2023</t>
        </is>
      </c>
      <c r="D1" s="2" t="inlineStr">
        <is>
          <t>Dec. 31, 2022</t>
        </is>
      </c>
    </row>
    <row r="2">
      <c r="A2" s="3" t="inlineStr">
        <is>
          <t>Preliminary estimated fair values</t>
        </is>
      </c>
      <c r="B2" s="4" t="inlineStr">
        <is>
          <t xml:space="preserve"> </t>
        </is>
      </c>
      <c r="C2" s="4" t="inlineStr">
        <is>
          <t xml:space="preserve"> </t>
        </is>
      </c>
      <c r="D2" s="4" t="inlineStr">
        <is>
          <t xml:space="preserve"> </t>
        </is>
      </c>
    </row>
    <row r="3">
      <c r="A3" s="4" t="inlineStr">
        <is>
          <t>Goodwill</t>
        </is>
      </c>
      <c r="B3" s="7" t="n">
        <v>856869</v>
      </c>
      <c r="C3" s="7" t="n">
        <v>857650</v>
      </c>
      <c r="D3" s="7" t="n">
        <v>8718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Pro Forma Information (Details) $ / shares in Units, $ in Thousands</t>
        </is>
      </c>
      <c r="B1" s="2" t="inlineStr">
        <is>
          <t>12 Months Ended</t>
        </is>
      </c>
    </row>
    <row r="2">
      <c r="B2" s="2" t="inlineStr">
        <is>
          <t>Dec. 31, 2022 USD ($) $ / shares shares</t>
        </is>
      </c>
    </row>
    <row r="3">
      <c r="A3" s="3" t="inlineStr">
        <is>
          <t>Pro forma results</t>
        </is>
      </c>
      <c r="B3" s="4" t="inlineStr">
        <is>
          <t xml:space="preserve"> </t>
        </is>
      </c>
    </row>
    <row r="4">
      <c r="A4" s="4" t="inlineStr">
        <is>
          <t>Tax rate</t>
        </is>
      </c>
      <c r="B4" s="12" t="n">
        <v>0.165</v>
      </c>
    </row>
    <row r="5">
      <c r="A5" s="4" t="inlineStr">
        <is>
          <t>Revenue</t>
        </is>
      </c>
      <c r="B5" s="7" t="n">
        <v>4814237</v>
      </c>
    </row>
    <row r="6">
      <c r="A6" s="4" t="inlineStr">
        <is>
          <t>Income before provision for income taxes</t>
        </is>
      </c>
      <c r="B6" s="5" t="n">
        <v>149125</v>
      </c>
    </row>
    <row r="7">
      <c r="A7" s="4" t="inlineStr">
        <is>
          <t>Net Income</t>
        </is>
      </c>
      <c r="B7" s="7" t="n">
        <v>124537</v>
      </c>
    </row>
    <row r="8">
      <c r="A8" s="3" t="inlineStr">
        <is>
          <t>Weighted average common shares outstanding:</t>
        </is>
      </c>
      <c r="B8" s="4" t="inlineStr">
        <is>
          <t xml:space="preserve"> </t>
        </is>
      </c>
    </row>
    <row r="9">
      <c r="A9" s="4" t="inlineStr">
        <is>
          <t>Basic (in shares) | shares</t>
        </is>
      </c>
      <c r="B9" s="5" t="n">
        <v>53200</v>
      </c>
    </row>
    <row r="10">
      <c r="A10" s="4" t="inlineStr">
        <is>
          <t>Diluted (in shares) | shares</t>
        </is>
      </c>
      <c r="B10" s="5" t="n">
        <v>53759</v>
      </c>
    </row>
    <row r="11">
      <c r="A11" s="3" t="inlineStr">
        <is>
          <t>Earnings per share:</t>
        </is>
      </c>
      <c r="B11" s="4" t="inlineStr">
        <is>
          <t xml:space="preserve"> </t>
        </is>
      </c>
    </row>
    <row r="12">
      <c r="A12" s="4" t="inlineStr">
        <is>
          <t>Basic (in dollars per share) | $ / shares</t>
        </is>
      </c>
      <c r="B12" s="9" t="n">
        <v>2.34</v>
      </c>
    </row>
    <row r="13">
      <c r="A13" s="4" t="inlineStr">
        <is>
          <t>Diluted (in dollars per share) | $ / shares</t>
        </is>
      </c>
      <c r="B13" s="9" t="n">
        <v>2.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Performance oblig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expected tim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741330</v>
      </c>
      <c r="C4" s="7" t="n">
        <v>1649086</v>
      </c>
      <c r="D4" s="7" t="n">
        <v>1563715</v>
      </c>
      <c r="E4" s="7" t="n">
        <v>1412707</v>
      </c>
      <c r="F4" s="7" t="n">
        <v>1515550</v>
      </c>
      <c r="G4" s="7" t="n">
        <v>1529486</v>
      </c>
      <c r="H4" s="7" t="n">
        <v>1413377</v>
      </c>
      <c r="I4" s="7" t="n">
        <v>1256896</v>
      </c>
      <c r="J4" s="7" t="n">
        <v>6366838</v>
      </c>
      <c r="K4" s="7" t="n">
        <v>5715309</v>
      </c>
      <c r="L4" s="7" t="n">
        <v>4420599</v>
      </c>
    </row>
    <row r="5">
      <c r="A5" s="4" t="inlineStr">
        <is>
          <t>Remaining performance obligations</t>
        </is>
      </c>
      <c r="B5" s="5" t="n">
        <v>6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300000</v>
      </c>
      <c r="K5" s="4" t="inlineStr">
        <is>
          <t xml:space="preserve"> </t>
        </is>
      </c>
      <c r="L5" s="4" t="inlineStr">
        <is>
          <t xml:space="preserve"> </t>
        </is>
      </c>
    </row>
    <row r="6">
      <c r="A6" s="4" t="inlineStr">
        <is>
          <t>Revenue recognized from performance obligations satisfied in previous perio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800</v>
      </c>
      <c r="K6" s="5" t="n">
        <v>1200</v>
      </c>
      <c r="L6" s="4" t="inlineStr">
        <is>
          <t xml:space="preserve"> </t>
        </is>
      </c>
    </row>
    <row r="7">
      <c r="A7" s="4" t="inlineStr">
        <is>
          <t>Amount of contract modifications included in the expected contract value.</t>
        </is>
      </c>
      <c r="B7" s="7" t="n">
        <v>220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0800</v>
      </c>
      <c r="K7" s="4" t="inlineStr">
        <is>
          <t xml:space="preserve"> </t>
        </is>
      </c>
      <c r="L7" s="4" t="inlineStr">
        <is>
          <t xml:space="preserve"> </t>
        </is>
      </c>
    </row>
    <row r="8">
      <c r="A8" s="4" t="inlineStr">
        <is>
          <t>Amount of unapproved contract modifications recognized as revenue on a cumulative catch-up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6100</v>
      </c>
      <c r="K8" s="4" t="inlineStr">
        <is>
          <t xml:space="preserve"> </t>
        </is>
      </c>
      <c r="L8" s="4" t="inlineStr">
        <is>
          <t xml:space="preserve"> </t>
        </is>
      </c>
    </row>
    <row r="9">
      <c r="A9" s="4" t="inlineStr">
        <is>
          <t>Revenue recognized over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 expected tim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700000</v>
      </c>
      <c r="K11" s="7" t="n">
        <v>3900000</v>
      </c>
      <c r="L11" s="7" t="n">
        <v>27000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 Details (Details) - Revenue, Remaining Performance Obligation, Expected Timing of Satisfaction, Start Date [Axis]: 2025-01-01</t>
        </is>
      </c>
      <c r="B1" s="2" t="inlineStr">
        <is>
          <t>Dec. 31, 2024</t>
        </is>
      </c>
    </row>
    <row r="2">
      <c r="A2" s="3" t="inlineStr">
        <is>
          <t>Revenue expected timing</t>
        </is>
      </c>
      <c r="B2" s="4" t="inlineStr">
        <is>
          <t xml:space="preserve"> </t>
        </is>
      </c>
    </row>
    <row r="3">
      <c r="A3" s="4" t="inlineStr">
        <is>
          <t>Revenue, Remaining Performance Obligation, Expected Timing of Satisfaction</t>
        </is>
      </c>
      <c r="B3" s="4" t="inlineStr">
        <is>
          <t>1 year</t>
        </is>
      </c>
    </row>
    <row r="4">
      <c r="A4" s="4" t="inlineStr">
        <is>
          <t>Percentage of remaining performance obligation expected to be recognized in period</t>
        </is>
      </c>
      <c r="B4" s="12" t="n">
        <v>0.548</v>
      </c>
    </row>
    <row r="5">
      <c r="A5" s="4" t="inlineStr">
        <is>
          <t>Minimum [Member]</t>
        </is>
      </c>
      <c r="B5" s="4" t="inlineStr">
        <is>
          <t xml:space="preserve"> </t>
        </is>
      </c>
    </row>
    <row r="6">
      <c r="A6" s="3" t="inlineStr">
        <is>
          <t>Revenue expected timing</t>
        </is>
      </c>
      <c r="B6" s="4" t="inlineStr">
        <is>
          <t xml:space="preserve"> </t>
        </is>
      </c>
    </row>
    <row r="7">
      <c r="A7" s="4" t="inlineStr">
        <is>
          <t>Revenue, Remaining Performance Obligation, Expected Timing of Satisfaction</t>
        </is>
      </c>
      <c r="B7" s="4" t="inlineStr">
        <is>
          <t>12 months</t>
        </is>
      </c>
    </row>
    <row r="8">
      <c r="A8" s="4" t="inlineStr">
        <is>
          <t>Maximum [Member]</t>
        </is>
      </c>
      <c r="B8" s="4" t="inlineStr">
        <is>
          <t xml:space="preserve"> </t>
        </is>
      </c>
    </row>
    <row r="9">
      <c r="A9" s="3" t="inlineStr">
        <is>
          <t>Revenue expected timing</t>
        </is>
      </c>
      <c r="B9" s="4" t="inlineStr">
        <is>
          <t xml:space="preserve"> </t>
        </is>
      </c>
    </row>
    <row r="10">
      <c r="A10" s="4" t="inlineStr">
        <is>
          <t>Revenue, Remaining Performance Obligation, Expected Timing of Satisfaction</t>
        </is>
      </c>
      <c r="B10" s="4" t="inlineStr">
        <is>
          <t>18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 Contract assets (Details) - USD ($) $ in Thousands</t>
        </is>
      </c>
      <c r="B1" s="2" t="inlineStr">
        <is>
          <t>12 Months Ended</t>
        </is>
      </c>
    </row>
    <row r="2">
      <c r="B2" s="2" t="inlineStr">
        <is>
          <t>Dec. 31, 2023</t>
        </is>
      </c>
      <c r="C2" s="2" t="inlineStr">
        <is>
          <t>Dec. 31, 2024</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Unbilled revenue</t>
        </is>
      </c>
      <c r="B4" s="7" t="n">
        <v>604166</v>
      </c>
      <c r="C4" s="7" t="n">
        <v>492252</v>
      </c>
      <c r="D4" s="7" t="n">
        <v>420511</v>
      </c>
    </row>
    <row r="5">
      <c r="A5" s="4" t="inlineStr">
        <is>
          <t>Retention receivable</t>
        </is>
      </c>
      <c r="B5" s="5" t="n">
        <v>202358</v>
      </c>
      <c r="C5" s="5" t="n">
        <v>232425</v>
      </c>
      <c r="D5" s="5" t="n">
        <v>174149</v>
      </c>
    </row>
    <row r="6">
      <c r="A6" s="4" t="inlineStr">
        <is>
          <t>Contract materials (not yet installed)</t>
        </is>
      </c>
      <c r="B6" s="5" t="n">
        <v>39652</v>
      </c>
      <c r="C6" s="5" t="n">
        <v>49059</v>
      </c>
      <c r="D6" s="5" t="n">
        <v>21564</v>
      </c>
    </row>
    <row r="7">
      <c r="A7" s="4" t="inlineStr">
        <is>
          <t>Contract assets</t>
        </is>
      </c>
      <c r="B7" s="5" t="n">
        <v>846176</v>
      </c>
      <c r="C7" s="7" t="n">
        <v>773736</v>
      </c>
      <c r="D7" s="7" t="n">
        <v>616224</v>
      </c>
    </row>
    <row r="8">
      <c r="A8" s="4" t="inlineStr">
        <is>
          <t>Increase (decrease) in contract assets</t>
        </is>
      </c>
      <c r="B8" s="7" t="n">
        <v>72400</v>
      </c>
      <c r="C8" s="4" t="inlineStr">
        <is>
          <t xml:space="preserve"> </t>
        </is>
      </c>
      <c r="D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Deferred revenue</t>
        </is>
      </c>
      <c r="B4" s="7" t="n">
        <v>614328</v>
      </c>
      <c r="C4" s="7" t="n">
        <v>363159</v>
      </c>
      <c r="D4" s="7" t="n">
        <v>269853</v>
      </c>
    </row>
    <row r="5">
      <c r="A5" s="4" t="inlineStr">
        <is>
          <t>Accrued loss provision</t>
        </is>
      </c>
      <c r="B5" s="5" t="n">
        <v>3096</v>
      </c>
      <c r="C5" s="5" t="n">
        <v>3317</v>
      </c>
      <c r="D5" s="5" t="n">
        <v>6094</v>
      </c>
    </row>
    <row r="6">
      <c r="A6" s="4" t="inlineStr">
        <is>
          <t>Contract liabilities</t>
        </is>
      </c>
      <c r="B6" s="5" t="n">
        <v>617424</v>
      </c>
      <c r="C6" s="5" t="n">
        <v>366476</v>
      </c>
      <c r="D6" s="7" t="n">
        <v>275947</v>
      </c>
    </row>
    <row r="7">
      <c r="A7" s="4" t="inlineStr">
        <is>
          <t>Increase in contract liabilities</t>
        </is>
      </c>
      <c r="B7" s="4" t="inlineStr">
        <is>
          <t xml:space="preserve"> </t>
        </is>
      </c>
      <c r="C7" s="5" t="n">
        <v>250900</v>
      </c>
      <c r="D7" s="4" t="inlineStr">
        <is>
          <t xml:space="preserve"> </t>
        </is>
      </c>
    </row>
    <row r="8">
      <c r="A8" s="4" t="inlineStr">
        <is>
          <t>Revenue recognized included in contract liability at beginning of period</t>
        </is>
      </c>
      <c r="B8" s="7" t="n">
        <v>324400</v>
      </c>
      <c r="C8" s="7" t="n">
        <v>232900</v>
      </c>
      <c r="D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by customer type and contract typ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741330</v>
      </c>
      <c r="C4" s="7" t="n">
        <v>1649086</v>
      </c>
      <c r="D4" s="7" t="n">
        <v>1563715</v>
      </c>
      <c r="E4" s="7" t="n">
        <v>1412707</v>
      </c>
      <c r="F4" s="7" t="n">
        <v>1515550</v>
      </c>
      <c r="G4" s="7" t="n">
        <v>1529486</v>
      </c>
      <c r="H4" s="7" t="n">
        <v>1413377</v>
      </c>
      <c r="I4" s="7" t="n">
        <v>1256896</v>
      </c>
      <c r="J4" s="7" t="n">
        <v>6366838</v>
      </c>
      <c r="K4" s="7" t="n">
        <v>5715309</v>
      </c>
      <c r="L4" s="7" t="n">
        <v>4420599</v>
      </c>
    </row>
    <row r="5">
      <c r="A5" s="4" t="inlineStr">
        <is>
          <t>Fixed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16557</v>
      </c>
      <c r="K7" s="5" t="n">
        <v>2622787</v>
      </c>
      <c r="L7" s="5" t="n">
        <v>1888793</v>
      </c>
    </row>
    <row r="8">
      <c r="A8" s="4" t="inlineStr">
        <is>
          <t>Unit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04836</v>
      </c>
      <c r="K10" s="5" t="n">
        <v>2056691</v>
      </c>
      <c r="L10" s="5" t="n">
        <v>1734446</v>
      </c>
    </row>
    <row r="11">
      <c r="A11" s="4" t="inlineStr">
        <is>
          <t>Cost reimbur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45445</v>
      </c>
      <c r="K13" s="5" t="n">
        <v>1035831</v>
      </c>
      <c r="L13" s="5" t="n">
        <v>797360</v>
      </c>
    </row>
    <row r="14">
      <c r="A14" s="4" t="inlineStr">
        <is>
          <t>M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43201</v>
      </c>
      <c r="K16" s="5" t="n">
        <v>2099297</v>
      </c>
      <c r="L16" s="5" t="n">
        <v>2022987</v>
      </c>
    </row>
    <row r="17">
      <c r="A17" s="4" t="inlineStr">
        <is>
          <t>Non-M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23637</v>
      </c>
      <c r="K19" s="5" t="n">
        <v>3616012</v>
      </c>
      <c r="L19" s="5" t="n">
        <v>2397612</v>
      </c>
    </row>
    <row r="20">
      <c r="A20" s="4" t="inlineStr">
        <is>
          <t>Intersegment elim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4226</v>
      </c>
      <c r="K22" s="5" t="n">
        <v>-41035</v>
      </c>
      <c r="L22" s="5" t="n">
        <v>-10463</v>
      </c>
    </row>
    <row r="23">
      <c r="A23" s="4" t="inlineStr">
        <is>
          <t>Intersegment eliminations | Fixed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2072</v>
      </c>
      <c r="K25" s="5" t="n">
        <v>-10547</v>
      </c>
      <c r="L25" s="5" t="n">
        <v>-1693</v>
      </c>
    </row>
    <row r="26">
      <c r="A26" s="4" t="inlineStr">
        <is>
          <t>Intersegment eliminations | Unit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64</v>
      </c>
      <c r="K28" s="5" t="n">
        <v>-26853</v>
      </c>
      <c r="L28" s="5" t="n">
        <v>-8338</v>
      </c>
    </row>
    <row r="29">
      <c r="A29" s="4" t="inlineStr">
        <is>
          <t>Intersegment eliminations | Cost reimbur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90</v>
      </c>
      <c r="K31" s="5" t="n">
        <v>-3635</v>
      </c>
      <c r="L31" s="5" t="n">
        <v>-432</v>
      </c>
    </row>
    <row r="32">
      <c r="A32" s="4" t="inlineStr">
        <is>
          <t>Intersegment eliminations | M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62</v>
      </c>
      <c r="K34" s="5" t="n">
        <v>-6529</v>
      </c>
      <c r="L34" s="5" t="n">
        <v>-1987</v>
      </c>
    </row>
    <row r="35">
      <c r="A35" s="4" t="inlineStr">
        <is>
          <t>Intersegment eliminations | Non-M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3664</v>
      </c>
      <c r="K37" s="5" t="n">
        <v>-34506</v>
      </c>
      <c r="L37" s="5" t="n">
        <v>-8476</v>
      </c>
    </row>
    <row r="38">
      <c r="A38" s="4" t="inlineStr">
        <is>
          <t>Utilities | Operating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439029</v>
      </c>
      <c r="K40" s="5" t="n">
        <v>2410174</v>
      </c>
      <c r="L40" s="5" t="n">
        <v>2033711</v>
      </c>
    </row>
    <row r="41">
      <c r="A41" s="4" t="inlineStr">
        <is>
          <t>Utilities | Operating Segment | Fixed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34170</v>
      </c>
      <c r="K43" s="5" t="n">
        <v>396794</v>
      </c>
      <c r="L43" s="5" t="n">
        <v>193710</v>
      </c>
    </row>
    <row r="44">
      <c r="A44" s="4" t="inlineStr">
        <is>
          <t>Utilities | Operating Segment | Unit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42824</v>
      </c>
      <c r="K46" s="5" t="n">
        <v>1497915</v>
      </c>
      <c r="L46" s="5" t="n">
        <v>1335716</v>
      </c>
    </row>
    <row r="47">
      <c r="A47" s="4" t="inlineStr">
        <is>
          <t>Utilities | Operating Segment | Cost reimbur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62035</v>
      </c>
      <c r="K49" s="5" t="n">
        <v>515465</v>
      </c>
      <c r="L49" s="5" t="n">
        <v>504285</v>
      </c>
    </row>
    <row r="50">
      <c r="A50" s="4" t="inlineStr">
        <is>
          <t>Utilities | Operating Segment | M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04494</v>
      </c>
      <c r="K52" s="5" t="n">
        <v>1814728</v>
      </c>
      <c r="L52" s="5" t="n">
        <v>1692590</v>
      </c>
    </row>
    <row r="53">
      <c r="A53" s="4" t="inlineStr">
        <is>
          <t>Utilities | Operating Segment | Non-M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34535</v>
      </c>
      <c r="K55" s="5" t="n">
        <v>595446</v>
      </c>
      <c r="L55" s="5" t="n">
        <v>341121</v>
      </c>
    </row>
    <row r="56">
      <c r="A56" s="4" t="inlineStr">
        <is>
          <t>Utilities | Intersegment elim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4200</v>
      </c>
      <c r="K58" s="5" t="n">
        <v>29900</v>
      </c>
      <c r="L58" s="5" t="n">
        <v>9400</v>
      </c>
    </row>
    <row r="59">
      <c r="A59" s="4" t="inlineStr">
        <is>
          <t>Energy | Operating Seg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032035</v>
      </c>
      <c r="K61" s="5" t="n">
        <v>3346170</v>
      </c>
      <c r="L61" s="5" t="n">
        <v>2397351</v>
      </c>
    </row>
    <row r="62">
      <c r="A62" s="4" t="inlineStr">
        <is>
          <t>Energy | Operating Segment | Fixed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84459</v>
      </c>
      <c r="K64" s="5" t="n">
        <v>2236540</v>
      </c>
      <c r="L64" s="5" t="n">
        <v>1696776</v>
      </c>
    </row>
    <row r="65">
      <c r="A65" s="4" t="inlineStr">
        <is>
          <t>Energy | Operating Segment | Unit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63776</v>
      </c>
      <c r="K67" s="5" t="n">
        <v>585629</v>
      </c>
      <c r="L67" s="5" t="n">
        <v>407068</v>
      </c>
    </row>
    <row r="68">
      <c r="A68" s="4" t="inlineStr">
        <is>
          <t>Energy | Operating Segment | Cost reimburs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83800</v>
      </c>
      <c r="K70" s="5" t="n">
        <v>524001</v>
      </c>
      <c r="L70" s="5" t="n">
        <v>293507</v>
      </c>
    </row>
    <row r="71">
      <c r="A71" s="4" t="inlineStr">
        <is>
          <t>Energy | Operating Segment | MS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39269</v>
      </c>
      <c r="K73" s="5" t="n">
        <v>291098</v>
      </c>
      <c r="L73" s="5" t="n">
        <v>332384</v>
      </c>
    </row>
    <row r="74">
      <c r="A74" s="4" t="inlineStr">
        <is>
          <t>Energy | Operating Segment | Non-M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3692766</v>
      </c>
      <c r="K76" s="5" t="n">
        <v>3055072</v>
      </c>
      <c r="L76" s="5" t="n">
        <v>2064967</v>
      </c>
    </row>
    <row r="77">
      <c r="A77" s="4" t="inlineStr">
        <is>
          <t>Energy | Intersegment elimin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1100</v>
      </c>
      <c r="L79" s="7" t="n">
        <v>11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c r="E2" s="2" t="inlineStr">
        <is>
          <t>Jan. 01, 2022</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and equipment</t>
        </is>
      </c>
      <c r="B4" s="7" t="n">
        <v>913938</v>
      </c>
      <c r="C4" s="7" t="n">
        <v>945181</v>
      </c>
      <c r="D4" s="4" t="inlineStr">
        <is>
          <t xml:space="preserve"> </t>
        </is>
      </c>
      <c r="E4" s="4" t="inlineStr">
        <is>
          <t xml:space="preserve"> </t>
        </is>
      </c>
      <c r="F4" s="4" t="inlineStr">
        <is>
          <t xml:space="preserve"> </t>
        </is>
      </c>
    </row>
    <row r="5">
      <c r="A5" s="4" t="inlineStr">
        <is>
          <t>Less: accumulated depreciation and amortization</t>
        </is>
      </c>
      <c r="B5" s="5" t="n">
        <v>-425697</v>
      </c>
      <c r="C5" s="5" t="n">
        <v>-469252</v>
      </c>
      <c r="D5" s="4" t="inlineStr">
        <is>
          <t xml:space="preserve"> </t>
        </is>
      </c>
      <c r="E5" s="4" t="inlineStr">
        <is>
          <t xml:space="preserve"> </t>
        </is>
      </c>
      <c r="F5" s="4" t="inlineStr">
        <is>
          <t xml:space="preserve"> </t>
        </is>
      </c>
    </row>
    <row r="6">
      <c r="A6" s="4" t="inlineStr">
        <is>
          <t>Property and equipment, net</t>
        </is>
      </c>
      <c r="B6" s="5" t="n">
        <v>488241</v>
      </c>
      <c r="C6" s="5" t="n">
        <v>475929</v>
      </c>
      <c r="D6" s="4" t="inlineStr">
        <is>
          <t xml:space="preserve"> </t>
        </is>
      </c>
      <c r="E6" s="4" t="inlineStr">
        <is>
          <t xml:space="preserve"> </t>
        </is>
      </c>
      <c r="F6" s="4" t="inlineStr">
        <is>
          <t xml:space="preserve"> </t>
        </is>
      </c>
    </row>
    <row r="7">
      <c r="A7" s="4" t="inlineStr">
        <is>
          <t>Depreciation</t>
        </is>
      </c>
      <c r="B7" s="7" t="n">
        <v>75900</v>
      </c>
      <c r="C7" s="5" t="n">
        <v>85200</v>
      </c>
      <c r="D7" s="7" t="n">
        <v>78200</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3 years</t>
        </is>
      </c>
      <c r="C10" s="4" t="inlineStr">
        <is>
          <t xml:space="preserve"> </t>
        </is>
      </c>
      <c r="D10" s="4" t="inlineStr">
        <is>
          <t xml:space="preserve"> </t>
        </is>
      </c>
      <c r="E10" s="4" t="inlineStr">
        <is>
          <t>3 years</t>
        </is>
      </c>
      <c r="F10" s="4" t="inlineStr">
        <is>
          <t>3 years</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t>
        </is>
      </c>
      <c r="B13" s="4" t="inlineStr">
        <is>
          <t>30 years</t>
        </is>
      </c>
      <c r="C13" s="4" t="inlineStr">
        <is>
          <t xml:space="preserve"> </t>
        </is>
      </c>
      <c r="D13" s="4" t="inlineStr">
        <is>
          <t xml:space="preserve"> </t>
        </is>
      </c>
      <c r="E13" s="4" t="inlineStr">
        <is>
          <t>10 years</t>
        </is>
      </c>
      <c r="F13" s="4" t="inlineStr">
        <is>
          <t>7 years</t>
        </is>
      </c>
    </row>
    <row r="14">
      <c r="A14" s="4" t="inlineStr">
        <is>
          <t>Land and bui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perty and equipment</t>
        </is>
      </c>
      <c r="B16" s="7" t="n">
        <v>193884</v>
      </c>
      <c r="C16" s="5" t="n">
        <v>168788</v>
      </c>
      <c r="D16" s="4" t="inlineStr">
        <is>
          <t xml:space="preserve"> </t>
        </is>
      </c>
      <c r="E16" s="4" t="inlineStr">
        <is>
          <t xml:space="preserve"> </t>
        </is>
      </c>
      <c r="F16" s="4" t="inlineStr">
        <is>
          <t xml:space="preserve"> </t>
        </is>
      </c>
    </row>
    <row r="17">
      <c r="A17" s="4" t="inlineStr">
        <is>
          <t>Useful Life</t>
        </is>
      </c>
      <c r="B17" s="4" t="inlineStr">
        <is>
          <t>30 years</t>
        </is>
      </c>
      <c r="C17" s="4" t="inlineStr">
        <is>
          <t xml:space="preserve"> </t>
        </is>
      </c>
      <c r="D17" s="4" t="inlineStr">
        <is>
          <t xml:space="preserve"> </t>
        </is>
      </c>
      <c r="E17" s="4" t="inlineStr">
        <is>
          <t xml:space="preserve"> </t>
        </is>
      </c>
      <c r="F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perty and equipment</t>
        </is>
      </c>
      <c r="B20" s="7" t="n">
        <v>19600</v>
      </c>
      <c r="C20" s="5" t="n">
        <v>22864</v>
      </c>
      <c r="D20" s="4" t="inlineStr">
        <is>
          <t xml:space="preserve"> </t>
        </is>
      </c>
      <c r="E20" s="4" t="inlineStr">
        <is>
          <t xml:space="preserve"> </t>
        </is>
      </c>
      <c r="F20" s="4" t="inlineStr">
        <is>
          <t xml:space="preserve"> </t>
        </is>
      </c>
    </row>
    <row r="21">
      <c r="A21" s="4" t="inlineStr">
        <is>
          <t>Office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property and equipment</t>
        </is>
      </c>
      <c r="B23" s="7" t="n">
        <v>31351</v>
      </c>
      <c r="C23" s="5" t="n">
        <v>26470</v>
      </c>
      <c r="D23" s="4" t="inlineStr">
        <is>
          <t xml:space="preserve"> </t>
        </is>
      </c>
      <c r="E23" s="4" t="inlineStr">
        <is>
          <t xml:space="preserve"> </t>
        </is>
      </c>
      <c r="F23" s="4" t="inlineStr">
        <is>
          <t xml:space="preserve"> </t>
        </is>
      </c>
    </row>
    <row r="24">
      <c r="A24" s="4" t="inlineStr">
        <is>
          <t>Office equipmen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Office equip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Construction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property and equipment</t>
        </is>
      </c>
      <c r="B32" s="7" t="n">
        <v>570907</v>
      </c>
      <c r="C32" s="5" t="n">
        <v>664838</v>
      </c>
      <c r="D32" s="4" t="inlineStr">
        <is>
          <t xml:space="preserve"> </t>
        </is>
      </c>
      <c r="E32" s="4" t="inlineStr">
        <is>
          <t xml:space="preserve"> </t>
        </is>
      </c>
      <c r="F32" s="4" t="inlineStr">
        <is>
          <t xml:space="preserve"> </t>
        </is>
      </c>
    </row>
    <row r="33">
      <c r="A33" s="4" t="inlineStr">
        <is>
          <t>Construction equipmen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Construction equipmen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fe</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Solar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property and equipment</t>
        </is>
      </c>
      <c r="B41" s="7" t="n">
        <v>23552</v>
      </c>
      <c r="C41" s="5" t="n">
        <v>23552</v>
      </c>
      <c r="D41" s="4" t="inlineStr">
        <is>
          <t xml:space="preserve"> </t>
        </is>
      </c>
      <c r="E41" s="4" t="inlineStr">
        <is>
          <t xml:space="preserve"> </t>
        </is>
      </c>
      <c r="F41" s="4" t="inlineStr">
        <is>
          <t xml:space="preserve"> </t>
        </is>
      </c>
    </row>
    <row r="42">
      <c r="A42" s="4" t="inlineStr">
        <is>
          <t>Useful Life</t>
        </is>
      </c>
      <c r="B42" s="4" t="inlineStr">
        <is>
          <t>25 years</t>
        </is>
      </c>
      <c r="C42" s="4" t="inlineStr">
        <is>
          <t xml:space="preserve"> </t>
        </is>
      </c>
      <c r="D42" s="4" t="inlineStr">
        <is>
          <t xml:space="preserve"> </t>
        </is>
      </c>
      <c r="E42" s="4" t="inlineStr">
        <is>
          <t xml:space="preserve"> </t>
        </is>
      </c>
      <c r="F42" s="4" t="inlineStr">
        <is>
          <t xml:space="preserve"> </t>
        </is>
      </c>
    </row>
    <row r="43">
      <c r="A43" s="4" t="inlineStr">
        <is>
          <t>Construction in progr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and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property and equipment</t>
        </is>
      </c>
      <c r="B45" s="7" t="n">
        <v>74644</v>
      </c>
      <c r="C45" s="7" t="n">
        <v>38669</v>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857650</v>
      </c>
      <c r="C4" s="7" t="n">
        <v>871808</v>
      </c>
      <c r="D4" s="4" t="inlineStr">
        <is>
          <t xml:space="preserve"> </t>
        </is>
      </c>
    </row>
    <row r="5">
      <c r="A5" s="4" t="inlineStr">
        <is>
          <t>Goodwill adjustments during the period</t>
        </is>
      </c>
      <c r="B5" s="5" t="n">
        <v>-781</v>
      </c>
      <c r="C5" s="5" t="n">
        <v>-14158</v>
      </c>
      <c r="D5" s="4" t="inlineStr">
        <is>
          <t xml:space="preserve"> </t>
        </is>
      </c>
    </row>
    <row r="6">
      <c r="A6" s="4" t="inlineStr">
        <is>
          <t>Goodwill, Ending Balance</t>
        </is>
      </c>
      <c r="B6" s="5" t="n">
        <v>856869</v>
      </c>
      <c r="C6" s="5" t="n">
        <v>857650</v>
      </c>
      <c r="D6" s="7" t="n">
        <v>871808</v>
      </c>
    </row>
    <row r="7">
      <c r="A7" s="4" t="inlineStr">
        <is>
          <t>Goodwill written off related to sale of business unit</t>
        </is>
      </c>
      <c r="B7" s="5" t="n">
        <v>800</v>
      </c>
      <c r="C7" s="4" t="inlineStr">
        <is>
          <t xml:space="preserve"> </t>
        </is>
      </c>
      <c r="D7" s="4" t="inlineStr">
        <is>
          <t xml:space="preserve"> </t>
        </is>
      </c>
    </row>
    <row r="8">
      <c r="A8" s="4" t="inlineStr">
        <is>
          <t>Goodwill impairment</t>
        </is>
      </c>
      <c r="B8" s="5" t="n">
        <v>0</v>
      </c>
      <c r="C8" s="5" t="n">
        <v>0</v>
      </c>
      <c r="D8" s="5" t="n">
        <v>0</v>
      </c>
    </row>
    <row r="9">
      <c r="A9" s="4" t="inlineStr">
        <is>
          <t>Utilitie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 Beginning Balance</t>
        </is>
      </c>
      <c r="B11" s="5" t="n">
        <v>703462</v>
      </c>
      <c r="C11" s="5" t="n">
        <v>716284</v>
      </c>
      <c r="D11" s="4" t="inlineStr">
        <is>
          <t xml:space="preserve"> </t>
        </is>
      </c>
    </row>
    <row r="12">
      <c r="A12" s="4" t="inlineStr">
        <is>
          <t>Goodwill adjustments during the period</t>
        </is>
      </c>
      <c r="B12" s="4" t="inlineStr">
        <is>
          <t xml:space="preserve"> </t>
        </is>
      </c>
      <c r="C12" s="5" t="n">
        <v>-12822</v>
      </c>
      <c r="D12" s="4" t="inlineStr">
        <is>
          <t xml:space="preserve"> </t>
        </is>
      </c>
    </row>
    <row r="13">
      <c r="A13" s="4" t="inlineStr">
        <is>
          <t>Goodwill, Ending Balance</t>
        </is>
      </c>
      <c r="B13" s="5" t="n">
        <v>703462</v>
      </c>
      <c r="C13" s="5" t="n">
        <v>703462</v>
      </c>
      <c r="D13" s="5" t="n">
        <v>716284</v>
      </c>
    </row>
    <row r="14">
      <c r="A14" s="4" t="inlineStr">
        <is>
          <t>Energy</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Beginning Balance</t>
        </is>
      </c>
      <c r="B16" s="5" t="n">
        <v>154188</v>
      </c>
      <c r="C16" s="5" t="n">
        <v>155524</v>
      </c>
      <c r="D16" s="4" t="inlineStr">
        <is>
          <t xml:space="preserve"> </t>
        </is>
      </c>
    </row>
    <row r="17">
      <c r="A17" s="4" t="inlineStr">
        <is>
          <t>Goodwill adjustments during the period</t>
        </is>
      </c>
      <c r="B17" s="5" t="n">
        <v>-781</v>
      </c>
      <c r="C17" s="5" t="n">
        <v>-1336</v>
      </c>
      <c r="D17" s="4" t="inlineStr">
        <is>
          <t xml:space="preserve"> </t>
        </is>
      </c>
    </row>
    <row r="18">
      <c r="A18" s="4" t="inlineStr">
        <is>
          <t>Goodwill, Ending Balance</t>
        </is>
      </c>
      <c r="B18" s="7" t="n">
        <v>153407</v>
      </c>
      <c r="C18" s="7" t="n">
        <v>154188</v>
      </c>
      <c r="D18" s="7" t="n">
        <v>1555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Gross Carrying Amount</t>
        </is>
      </c>
      <c r="B4" s="7" t="n">
        <v>315197</v>
      </c>
      <c r="C4" s="7" t="n">
        <v>315197</v>
      </c>
      <c r="D4" s="4" t="inlineStr">
        <is>
          <t xml:space="preserve"> </t>
        </is>
      </c>
    </row>
    <row r="5">
      <c r="A5" s="4" t="inlineStr">
        <is>
          <t>Accumulated Amortization</t>
        </is>
      </c>
      <c r="B5" s="5" t="n">
        <v>-107301</v>
      </c>
      <c r="C5" s="5" t="n">
        <v>-87636</v>
      </c>
      <c r="D5" s="4" t="inlineStr">
        <is>
          <t xml:space="preserve"> </t>
        </is>
      </c>
    </row>
    <row r="6">
      <c r="A6" s="4" t="inlineStr">
        <is>
          <t>Intangible assets, net</t>
        </is>
      </c>
      <c r="B6" s="5" t="n">
        <v>207896</v>
      </c>
      <c r="C6" s="5" t="n">
        <v>227561</v>
      </c>
      <c r="D6" s="4" t="inlineStr">
        <is>
          <t xml:space="preserve"> </t>
        </is>
      </c>
    </row>
    <row r="7">
      <c r="A7" s="4" t="inlineStr">
        <is>
          <t>Amortization expense of intangible assets</t>
        </is>
      </c>
      <c r="B7" s="5" t="n">
        <v>19600</v>
      </c>
      <c r="C7" s="5" t="n">
        <v>21800</v>
      </c>
      <c r="D7" s="7" t="n">
        <v>20900</v>
      </c>
    </row>
    <row r="8">
      <c r="A8" s="4" t="inlineStr">
        <is>
          <t>Tradename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Gross Carrying Amount</t>
        </is>
      </c>
      <c r="B10" s="5" t="n">
        <v>19220</v>
      </c>
      <c r="C10" s="5" t="n">
        <v>19220</v>
      </c>
      <c r="D10" s="4" t="inlineStr">
        <is>
          <t xml:space="preserve"> </t>
        </is>
      </c>
    </row>
    <row r="11">
      <c r="A11" s="4" t="inlineStr">
        <is>
          <t>Accumulated Amortization</t>
        </is>
      </c>
      <c r="B11" s="5" t="n">
        <v>-18151</v>
      </c>
      <c r="C11" s="5" t="n">
        <v>-15799</v>
      </c>
      <c r="D11" s="4" t="inlineStr">
        <is>
          <t xml:space="preserve"> </t>
        </is>
      </c>
    </row>
    <row r="12">
      <c r="A12" s="4" t="inlineStr">
        <is>
          <t>Intangible assets, net</t>
        </is>
      </c>
      <c r="B12" s="5" t="n">
        <v>1069</v>
      </c>
      <c r="C12" s="5" t="n">
        <v>3421</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Gross Carrying Amount</t>
        </is>
      </c>
      <c r="B15" s="5" t="n">
        <v>295977</v>
      </c>
      <c r="C15" s="5" t="n">
        <v>295977</v>
      </c>
      <c r="D15" s="4" t="inlineStr">
        <is>
          <t xml:space="preserve"> </t>
        </is>
      </c>
    </row>
    <row r="16">
      <c r="A16" s="4" t="inlineStr">
        <is>
          <t>Accumulated Amortization</t>
        </is>
      </c>
      <c r="B16" s="5" t="n">
        <v>-89150</v>
      </c>
      <c r="C16" s="5" t="n">
        <v>-71837</v>
      </c>
      <c r="D16" s="4" t="inlineStr">
        <is>
          <t xml:space="preserve"> </t>
        </is>
      </c>
    </row>
    <row r="17">
      <c r="A17" s="4" t="inlineStr">
        <is>
          <t>Intangible assets, net</t>
        </is>
      </c>
      <c r="B17" s="7" t="n">
        <v>206827</v>
      </c>
      <c r="C17" s="7" t="n">
        <v>224140</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Cash dividend declared (in dollars per share)</t>
        </is>
      </c>
      <c r="B4" s="9" t="n">
        <v>0.26</v>
      </c>
      <c r="C4" s="9" t="n">
        <v>0.24</v>
      </c>
      <c r="D4" s="9"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4</t>
        </is>
      </c>
      <c r="C1" s="2" t="inlineStr">
        <is>
          <t>Dec. 31, 2023</t>
        </is>
      </c>
    </row>
    <row r="2">
      <c r="A2" s="3" t="inlineStr">
        <is>
          <t>Estimated future amortization expense for intangible assets</t>
        </is>
      </c>
      <c r="B2" s="4" t="inlineStr">
        <is>
          <t xml:space="preserve"> </t>
        </is>
      </c>
      <c r="C2" s="4" t="inlineStr">
        <is>
          <t xml:space="preserve"> </t>
        </is>
      </c>
    </row>
    <row r="3">
      <c r="A3" s="4" t="inlineStr">
        <is>
          <t>2025</t>
        </is>
      </c>
      <c r="B3" s="7" t="n">
        <v>17655</v>
      </c>
      <c r="C3" s="4" t="inlineStr">
        <is>
          <t xml:space="preserve"> </t>
        </is>
      </c>
    </row>
    <row r="4">
      <c r="A4" s="4" t="inlineStr">
        <is>
          <t>2026</t>
        </is>
      </c>
      <c r="B4" s="5" t="n">
        <v>16135</v>
      </c>
      <c r="C4" s="4" t="inlineStr">
        <is>
          <t xml:space="preserve"> </t>
        </is>
      </c>
    </row>
    <row r="5">
      <c r="A5" s="4" t="inlineStr">
        <is>
          <t>2027</t>
        </is>
      </c>
      <c r="B5" s="5" t="n">
        <v>15598</v>
      </c>
      <c r="C5" s="4" t="inlineStr">
        <is>
          <t xml:space="preserve"> </t>
        </is>
      </c>
    </row>
    <row r="6">
      <c r="A6" s="4" t="inlineStr">
        <is>
          <t>2028</t>
        </is>
      </c>
      <c r="B6" s="5" t="n">
        <v>14375</v>
      </c>
      <c r="C6" s="4" t="inlineStr">
        <is>
          <t xml:space="preserve"> </t>
        </is>
      </c>
    </row>
    <row r="7">
      <c r="A7" s="4" t="inlineStr">
        <is>
          <t>2029</t>
        </is>
      </c>
      <c r="B7" s="5" t="n">
        <v>14375</v>
      </c>
      <c r="C7" s="4" t="inlineStr">
        <is>
          <t xml:space="preserve"> </t>
        </is>
      </c>
    </row>
    <row r="8">
      <c r="A8" s="4" t="inlineStr">
        <is>
          <t>Thereafter</t>
        </is>
      </c>
      <c r="B8" s="5" t="n">
        <v>129758</v>
      </c>
      <c r="C8" s="4" t="inlineStr">
        <is>
          <t xml:space="preserve"> </t>
        </is>
      </c>
    </row>
    <row r="9">
      <c r="A9" s="4" t="inlineStr">
        <is>
          <t>Intangible assets, net</t>
        </is>
      </c>
      <c r="B9" s="7" t="n">
        <v>207896</v>
      </c>
      <c r="C9" s="7" t="n">
        <v>2275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Retention amounts included in accounts payable</t>
        </is>
      </c>
      <c r="B3" s="7" t="n">
        <v>44600</v>
      </c>
      <c r="C3" s="7" t="n">
        <v>24700</v>
      </c>
    </row>
    <row r="4">
      <c r="A4" s="3" t="inlineStr">
        <is>
          <t>Accrued liabilities</t>
        </is>
      </c>
      <c r="B4" s="4" t="inlineStr">
        <is>
          <t xml:space="preserve"> </t>
        </is>
      </c>
      <c r="C4" s="4" t="inlineStr">
        <is>
          <t xml:space="preserve"> </t>
        </is>
      </c>
    </row>
    <row r="5">
      <c r="A5" s="4" t="inlineStr">
        <is>
          <t>Payroll and related employee benefits</t>
        </is>
      </c>
      <c r="B5" s="5" t="n">
        <v>134821</v>
      </c>
      <c r="C5" s="5" t="n">
        <v>108618</v>
      </c>
    </row>
    <row r="6">
      <c r="A6" s="4" t="inlineStr">
        <is>
          <t>Current operating lease liability</t>
        </is>
      </c>
      <c r="B6" s="5" t="n">
        <v>122021</v>
      </c>
      <c r="C6" s="5" t="n">
        <v>96411</v>
      </c>
    </row>
    <row r="7">
      <c r="A7" s="4" t="inlineStr">
        <is>
          <t>Casualty insurance reserves</t>
        </is>
      </c>
      <c r="B7" s="5" t="n">
        <v>16878</v>
      </c>
      <c r="C7" s="5" t="n">
        <v>18015</v>
      </c>
    </row>
    <row r="8">
      <c r="A8" s="4" t="inlineStr">
        <is>
          <t>Corporate income taxes and other taxes</t>
        </is>
      </c>
      <c r="B8" s="5" t="n">
        <v>53469</v>
      </c>
      <c r="C8" s="5" t="n">
        <v>14203</v>
      </c>
    </row>
    <row r="9">
      <c r="A9" s="4" t="inlineStr">
        <is>
          <t>Other</t>
        </is>
      </c>
      <c r="B9" s="5" t="n">
        <v>22888</v>
      </c>
      <c r="C9" s="5" t="n">
        <v>26245</v>
      </c>
    </row>
    <row r="10">
      <c r="A10" s="4" t="inlineStr">
        <is>
          <t>Total accrued liabilities</t>
        </is>
      </c>
      <c r="B10" s="7" t="n">
        <v>350077</v>
      </c>
      <c r="C10" s="7" t="n">
        <v>2634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Dec. 31, 2024</t>
        </is>
      </c>
      <c r="C1" s="2" t="inlineStr">
        <is>
          <t>Dec. 31, 2023</t>
        </is>
      </c>
    </row>
    <row r="2">
      <c r="A2" s="3" t="inlineStr">
        <is>
          <t>Credit Agreements</t>
        </is>
      </c>
      <c r="B2" s="4" t="inlineStr">
        <is>
          <t xml:space="preserve"> </t>
        </is>
      </c>
      <c r="C2" s="4" t="inlineStr">
        <is>
          <t xml:space="preserve"> </t>
        </is>
      </c>
    </row>
    <row r="3">
      <c r="A3" s="4" t="inlineStr">
        <is>
          <t>Total debt</t>
        </is>
      </c>
      <c r="B3" s="7" t="n">
        <v>739494</v>
      </c>
      <c r="C3" s="7" t="n">
        <v>964747</v>
      </c>
    </row>
    <row r="4">
      <c r="A4" s="4" t="inlineStr">
        <is>
          <t>Unamortized debt issuance costs</t>
        </is>
      </c>
      <c r="B4" s="5" t="n">
        <v>-4668</v>
      </c>
      <c r="C4" s="5" t="n">
        <v>-6475</v>
      </c>
    </row>
    <row r="5">
      <c r="A5" s="4" t="inlineStr">
        <is>
          <t>Total debt, net</t>
        </is>
      </c>
      <c r="B5" s="5" t="n">
        <v>734826</v>
      </c>
      <c r="C5" s="5" t="n">
        <v>958272</v>
      </c>
    </row>
    <row r="6">
      <c r="A6" s="4" t="inlineStr">
        <is>
          <t>Less: current portion</t>
        </is>
      </c>
      <c r="B6" s="5" t="n">
        <v>-74633</v>
      </c>
      <c r="C6" s="5" t="n">
        <v>-72903</v>
      </c>
    </row>
    <row r="7">
      <c r="A7" s="4" t="inlineStr">
        <is>
          <t>Long-term debt, net of current portion</t>
        </is>
      </c>
      <c r="B7" s="5" t="n">
        <v>660193</v>
      </c>
      <c r="C7" s="5" t="n">
        <v>885369</v>
      </c>
    </row>
    <row r="8">
      <c r="A8" s="4" t="inlineStr">
        <is>
          <t>Term loan</t>
        </is>
      </c>
      <c r="B8" s="4" t="inlineStr">
        <is>
          <t xml:space="preserve"> </t>
        </is>
      </c>
      <c r="C8" s="4" t="inlineStr">
        <is>
          <t xml:space="preserve"> </t>
        </is>
      </c>
    </row>
    <row r="9">
      <c r="A9" s="3" t="inlineStr">
        <is>
          <t>Credit Agreements</t>
        </is>
      </c>
      <c r="B9" s="4" t="inlineStr">
        <is>
          <t xml:space="preserve"> </t>
        </is>
      </c>
      <c r="C9" s="4" t="inlineStr">
        <is>
          <t xml:space="preserve"> </t>
        </is>
      </c>
    </row>
    <row r="10">
      <c r="A10" s="4" t="inlineStr">
        <is>
          <t>Total debt</t>
        </is>
      </c>
      <c r="B10" s="5" t="n">
        <v>676880</v>
      </c>
      <c r="C10" s="5" t="n">
        <v>874128</v>
      </c>
    </row>
    <row r="11">
      <c r="A11" s="4" t="inlineStr">
        <is>
          <t>Commercial equipment notes</t>
        </is>
      </c>
      <c r="B11" s="4" t="inlineStr">
        <is>
          <t xml:space="preserve"> </t>
        </is>
      </c>
      <c r="C11" s="4" t="inlineStr">
        <is>
          <t xml:space="preserve"> </t>
        </is>
      </c>
    </row>
    <row r="12">
      <c r="A12" s="3" t="inlineStr">
        <is>
          <t>Credit Agreements</t>
        </is>
      </c>
      <c r="B12" s="4" t="inlineStr">
        <is>
          <t xml:space="preserve"> </t>
        </is>
      </c>
      <c r="C12" s="4" t="inlineStr">
        <is>
          <t xml:space="preserve"> </t>
        </is>
      </c>
    </row>
    <row r="13">
      <c r="A13" s="4" t="inlineStr">
        <is>
          <t>Total debt</t>
        </is>
      </c>
      <c r="B13" s="5" t="n">
        <v>43900</v>
      </c>
      <c r="C13" s="5" t="n">
        <v>71004</v>
      </c>
    </row>
    <row r="14">
      <c r="A14" s="4" t="inlineStr">
        <is>
          <t>Mortgage notes</t>
        </is>
      </c>
      <c r="B14" s="4" t="inlineStr">
        <is>
          <t xml:space="preserve"> </t>
        </is>
      </c>
      <c r="C14" s="4" t="inlineStr">
        <is>
          <t xml:space="preserve"> </t>
        </is>
      </c>
    </row>
    <row r="15">
      <c r="A15" s="3" t="inlineStr">
        <is>
          <t>Credit Agreements</t>
        </is>
      </c>
      <c r="B15" s="4" t="inlineStr">
        <is>
          <t xml:space="preserve"> </t>
        </is>
      </c>
      <c r="C15" s="4" t="inlineStr">
        <is>
          <t xml:space="preserve"> </t>
        </is>
      </c>
    </row>
    <row r="16">
      <c r="A16" s="4" t="inlineStr">
        <is>
          <t>Total debt</t>
        </is>
      </c>
      <c r="B16" s="7" t="n">
        <v>18714</v>
      </c>
      <c r="C16" s="7" t="n">
        <v>196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Scheduled maturities of long-term debt (Details) - USD ($) $ in Thousands</t>
        </is>
      </c>
      <c r="B1" s="2" t="inlineStr">
        <is>
          <t>Dec. 31, 2024</t>
        </is>
      </c>
      <c r="C1" s="2" t="inlineStr">
        <is>
          <t>Dec. 31, 2023</t>
        </is>
      </c>
    </row>
    <row r="2">
      <c r="A2" s="3" t="inlineStr">
        <is>
          <t>Scheduled maturities of long-term debt</t>
        </is>
      </c>
      <c r="B2" s="4" t="inlineStr">
        <is>
          <t xml:space="preserve"> </t>
        </is>
      </c>
      <c r="C2" s="4" t="inlineStr">
        <is>
          <t xml:space="preserve"> </t>
        </is>
      </c>
    </row>
    <row r="3">
      <c r="A3" s="4" t="inlineStr">
        <is>
          <t>2025</t>
        </is>
      </c>
      <c r="B3" s="7" t="n">
        <v>74633</v>
      </c>
      <c r="C3" s="4" t="inlineStr">
        <is>
          <t xml:space="preserve"> </t>
        </is>
      </c>
    </row>
    <row r="4">
      <c r="A4" s="4" t="inlineStr">
        <is>
          <t>2026</t>
        </is>
      </c>
      <c r="B4" s="5" t="n">
        <v>64411</v>
      </c>
      <c r="C4" s="4" t="inlineStr">
        <is>
          <t xml:space="preserve"> </t>
        </is>
      </c>
    </row>
    <row r="5">
      <c r="A5" s="4" t="inlineStr">
        <is>
          <t>2027</t>
        </is>
      </c>
      <c r="B5" s="5" t="n">
        <v>584484</v>
      </c>
      <c r="C5" s="4" t="inlineStr">
        <is>
          <t xml:space="preserve"> </t>
        </is>
      </c>
    </row>
    <row r="6">
      <c r="A6" s="4" t="inlineStr">
        <is>
          <t>2028</t>
        </is>
      </c>
      <c r="B6" s="5" t="n">
        <v>8847</v>
      </c>
      <c r="C6" s="4" t="inlineStr">
        <is>
          <t xml:space="preserve"> </t>
        </is>
      </c>
    </row>
    <row r="7">
      <c r="A7" s="4" t="inlineStr">
        <is>
          <t>2029</t>
        </is>
      </c>
      <c r="B7" s="5" t="n">
        <v>568</v>
      </c>
      <c r="C7" s="4" t="inlineStr">
        <is>
          <t xml:space="preserve"> </t>
        </is>
      </c>
    </row>
    <row r="8">
      <c r="A8" s="4" t="inlineStr">
        <is>
          <t>Thereafter</t>
        </is>
      </c>
      <c r="B8" s="5" t="n">
        <v>6551</v>
      </c>
      <c r="C8" s="4" t="inlineStr">
        <is>
          <t xml:space="preserve"> </t>
        </is>
      </c>
    </row>
    <row r="9">
      <c r="A9" s="4" t="inlineStr">
        <is>
          <t>Total debt</t>
        </is>
      </c>
      <c r="B9" s="7" t="n">
        <v>739494</v>
      </c>
      <c r="C9" s="7" t="n">
        <v>9647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redit Arrangements - Narratives (Details) - USD ($) $ in Millions</t>
        </is>
      </c>
      <c r="D1" s="2" t="inlineStr">
        <is>
          <t>12 Months Ended</t>
        </is>
      </c>
    </row>
    <row r="2">
      <c r="B2" s="2" t="inlineStr">
        <is>
          <t>Aug. 01, 2022</t>
        </is>
      </c>
      <c r="C2" s="2" t="inlineStr">
        <is>
          <t>Sep. 13, 2018</t>
        </is>
      </c>
      <c r="D2" s="2" t="inlineStr">
        <is>
          <t>Dec. 31, 2022</t>
        </is>
      </c>
      <c r="E2" s="2" t="inlineStr">
        <is>
          <t>Dec. 31, 2024</t>
        </is>
      </c>
      <c r="F2" s="2" t="inlineStr">
        <is>
          <t>Dec. 31, 2023</t>
        </is>
      </c>
      <c r="G2" s="2" t="inlineStr">
        <is>
          <t>Jan. 31, 2023</t>
        </is>
      </c>
      <c r="H2" s="2" t="inlineStr">
        <is>
          <t>Jul. 31, 2022</t>
        </is>
      </c>
    </row>
    <row r="3">
      <c r="A3" s="3" t="inlineStr">
        <is>
          <t>Credi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 (as a percent)</t>
        </is>
      </c>
      <c r="B4" s="4" t="inlineStr">
        <is>
          <t xml:space="preserve"> </t>
        </is>
      </c>
      <c r="C4" s="4" t="inlineStr">
        <is>
          <t xml:space="preserve"> </t>
        </is>
      </c>
      <c r="D4" s="4" t="inlineStr">
        <is>
          <t xml:space="preserve"> </t>
        </is>
      </c>
      <c r="E4" s="12" t="n">
        <v>0.056</v>
      </c>
      <c r="F4" s="12" t="n">
        <v>0.068</v>
      </c>
      <c r="G4" s="4" t="inlineStr">
        <is>
          <t xml:space="preserve"> </t>
        </is>
      </c>
      <c r="H4" s="4" t="inlineStr">
        <is>
          <t xml:space="preserve"> </t>
        </is>
      </c>
    </row>
    <row r="5">
      <c r="A5" s="4" t="inlineStr">
        <is>
          <t>Commercial Equipment Notes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redi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4" t="inlineStr">
        <is>
          <t xml:space="preserve"> </t>
        </is>
      </c>
      <c r="D7" s="4" t="inlineStr">
        <is>
          <t xml:space="preserve"> </t>
        </is>
      </c>
      <c r="E7" s="12" t="n">
        <v>0.016</v>
      </c>
      <c r="F7" s="4" t="inlineStr">
        <is>
          <t xml:space="preserve"> </t>
        </is>
      </c>
      <c r="G7" s="4" t="inlineStr">
        <is>
          <t xml:space="preserve"> </t>
        </is>
      </c>
      <c r="H7" s="4" t="inlineStr">
        <is>
          <t xml:space="preserve"> </t>
        </is>
      </c>
    </row>
    <row r="8">
      <c r="A8" s="4" t="inlineStr">
        <is>
          <t>Commercial Equipment Note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redi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4" t="inlineStr">
        <is>
          <t xml:space="preserve"> </t>
        </is>
      </c>
      <c r="C10" s="4" t="inlineStr">
        <is>
          <t xml:space="preserve"> </t>
        </is>
      </c>
      <c r="D10" s="4" t="inlineStr">
        <is>
          <t xml:space="preserve"> </t>
        </is>
      </c>
      <c r="E10" s="12" t="n">
        <v>0.06279999999999999</v>
      </c>
      <c r="F10" s="4" t="inlineStr">
        <is>
          <t xml:space="preserve"> </t>
        </is>
      </c>
      <c r="G10" s="4" t="inlineStr">
        <is>
          <t xml:space="preserve"> </t>
        </is>
      </c>
      <c r="H10" s="4" t="inlineStr">
        <is>
          <t xml:space="preserve"> </t>
        </is>
      </c>
    </row>
    <row r="11">
      <c r="A11" s="4" t="inlineStr">
        <is>
          <t>Mortgage not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redi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4" t="inlineStr">
        <is>
          <t xml:space="preserve"> </t>
        </is>
      </c>
      <c r="D13" s="4" t="inlineStr">
        <is>
          <t xml:space="preserve"> </t>
        </is>
      </c>
      <c r="E13" s="12" t="n">
        <v>0.0421</v>
      </c>
      <c r="F13" s="4" t="inlineStr">
        <is>
          <t xml:space="preserve"> </t>
        </is>
      </c>
      <c r="G13" s="4" t="inlineStr">
        <is>
          <t xml:space="preserve"> </t>
        </is>
      </c>
      <c r="H13" s="4" t="inlineStr">
        <is>
          <t xml:space="preserve"> </t>
        </is>
      </c>
    </row>
    <row r="14">
      <c r="A14" s="4" t="inlineStr">
        <is>
          <t>Mortgage not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redit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4" t="inlineStr">
        <is>
          <t xml:space="preserve"> </t>
        </is>
      </c>
      <c r="C16" s="4" t="inlineStr">
        <is>
          <t xml:space="preserve"> </t>
        </is>
      </c>
      <c r="D16" s="4" t="inlineStr">
        <is>
          <t xml:space="preserve"> </t>
        </is>
      </c>
      <c r="E16" s="12" t="n">
        <v>0.045</v>
      </c>
      <c r="F16" s="4" t="inlineStr">
        <is>
          <t xml:space="preserve"> </t>
        </is>
      </c>
      <c r="G16" s="4" t="inlineStr">
        <is>
          <t xml:space="preserve"> </t>
        </is>
      </c>
      <c r="H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redi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7" t="n">
        <v>9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loan availability</t>
        </is>
      </c>
      <c r="B20" s="11" t="n">
        <v>43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Quarterly principal payment</t>
        </is>
      </c>
      <c r="B21" s="11" t="n">
        <v>1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wap agreement</t>
        </is>
      </c>
      <c r="B22" s="4" t="inlineStr">
        <is>
          <t xml:space="preserve"> </t>
        </is>
      </c>
      <c r="C22" s="13" t="n">
        <v>0.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fixed interest rate (as a percent)</t>
        </is>
      </c>
      <c r="B23" s="4" t="inlineStr">
        <is>
          <t xml:space="preserve"> </t>
        </is>
      </c>
      <c r="C23" s="12" t="n">
        <v>0.0289</v>
      </c>
      <c r="D23" s="4" t="inlineStr">
        <is>
          <t xml:space="preserve"> </t>
        </is>
      </c>
      <c r="E23" s="4" t="inlineStr">
        <is>
          <t xml:space="preserve"> </t>
        </is>
      </c>
      <c r="F23" s="4" t="inlineStr">
        <is>
          <t xml:space="preserve"> </t>
        </is>
      </c>
      <c r="G23" s="14" t="n">
        <v>0.04095</v>
      </c>
      <c r="H23" s="4" t="inlineStr">
        <is>
          <t xml:space="preserve"> </t>
        </is>
      </c>
    </row>
    <row r="24">
      <c r="A24" s="4" t="inlineStr">
        <is>
          <t>Interest Rate Swap Agreement Amount of Debt Outstanding In Which Interest Exchanged</t>
        </is>
      </c>
      <c r="B24" s="4" t="inlineStr">
        <is>
          <t xml:space="preserve"> </t>
        </is>
      </c>
      <c r="C24" s="4" t="inlineStr">
        <is>
          <t xml:space="preserve"> </t>
        </is>
      </c>
      <c r="D24" s="4" t="inlineStr">
        <is>
          <t xml:space="preserve"> </t>
        </is>
      </c>
      <c r="E24" s="4" t="inlineStr">
        <is>
          <t xml:space="preserve"> </t>
        </is>
      </c>
      <c r="F24" s="4" t="inlineStr">
        <is>
          <t xml:space="preserve"> </t>
        </is>
      </c>
      <c r="G24" s="7" t="n">
        <v>300</v>
      </c>
      <c r="H24" s="4" t="inlineStr">
        <is>
          <t xml:space="preserve"> </t>
        </is>
      </c>
    </row>
    <row r="25">
      <c r="A25" s="4" t="inlineStr">
        <is>
          <t>Interest margin</t>
        </is>
      </c>
      <c r="B25" s="4" t="inlineStr">
        <is>
          <t xml:space="preserve"> </t>
        </is>
      </c>
      <c r="C25" s="4" t="inlineStr">
        <is>
          <t xml:space="preserve"> </t>
        </is>
      </c>
      <c r="D25" s="4" t="inlineStr">
        <is>
          <t xml:space="preserve"> </t>
        </is>
      </c>
      <c r="E25" s="4" t="inlineStr">
        <is>
          <t xml:space="preserve"> </t>
        </is>
      </c>
      <c r="F25" s="4" t="inlineStr">
        <is>
          <t xml:space="preserve"> </t>
        </is>
      </c>
      <c r="G25" s="12" t="n">
        <v>0.015</v>
      </c>
      <c r="H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redi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7" t="n">
        <v>325</v>
      </c>
      <c r="C28" s="4" t="inlineStr">
        <is>
          <t xml:space="preserve"> </t>
        </is>
      </c>
      <c r="D28" s="4" t="inlineStr">
        <is>
          <t xml:space="preserve"> </t>
        </is>
      </c>
      <c r="E28" s="4" t="inlineStr">
        <is>
          <t xml:space="preserve"> </t>
        </is>
      </c>
      <c r="F28" s="4" t="inlineStr">
        <is>
          <t xml:space="preserve"> </t>
        </is>
      </c>
      <c r="G28" s="4" t="inlineStr">
        <is>
          <t xml:space="preserve"> </t>
        </is>
      </c>
      <c r="H28" s="7" t="n">
        <v>200</v>
      </c>
    </row>
    <row r="29">
      <c r="A29" s="4" t="inlineStr">
        <is>
          <t>Borrowings outstanding</t>
        </is>
      </c>
      <c r="B29" s="4" t="inlineStr">
        <is>
          <t xml:space="preserve"> </t>
        </is>
      </c>
      <c r="C29" s="4" t="inlineStr">
        <is>
          <t xml:space="preserve"> </t>
        </is>
      </c>
      <c r="D29" s="4" t="inlineStr">
        <is>
          <t xml:space="preserve"> </t>
        </is>
      </c>
      <c r="E29" s="7" t="n">
        <v>0</v>
      </c>
      <c r="F29" s="4" t="inlineStr">
        <is>
          <t xml:space="preserve"> </t>
        </is>
      </c>
      <c r="G29" s="4" t="inlineStr">
        <is>
          <t xml:space="preserve"> </t>
        </is>
      </c>
      <c r="H29" s="4" t="inlineStr">
        <is>
          <t xml:space="preserve"> </t>
        </is>
      </c>
    </row>
    <row r="30">
      <c r="A30" s="4" t="inlineStr">
        <is>
          <t>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redi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tters of credit outstanding</t>
        </is>
      </c>
      <c r="B32" s="4" t="inlineStr">
        <is>
          <t xml:space="preserve"> </t>
        </is>
      </c>
      <c r="C32" s="4" t="inlineStr">
        <is>
          <t xml:space="preserve"> </t>
        </is>
      </c>
      <c r="D32" s="4" t="inlineStr">
        <is>
          <t xml:space="preserve"> </t>
        </is>
      </c>
      <c r="E32" s="11" t="n">
        <v>52.3</v>
      </c>
      <c r="F32" s="4" t="inlineStr">
        <is>
          <t xml:space="preserve"> </t>
        </is>
      </c>
      <c r="G32" s="4" t="inlineStr">
        <is>
          <t xml:space="preserve"> </t>
        </is>
      </c>
      <c r="H32" s="4" t="inlineStr">
        <is>
          <t xml:space="preserve"> </t>
        </is>
      </c>
    </row>
    <row r="33">
      <c r="A33" s="4" t="inlineStr">
        <is>
          <t>Available borrowing capacity</t>
        </is>
      </c>
      <c r="B33" s="4" t="inlineStr">
        <is>
          <t xml:space="preserve"> </t>
        </is>
      </c>
      <c r="C33" s="4" t="inlineStr">
        <is>
          <t xml:space="preserve"> </t>
        </is>
      </c>
      <c r="D33" s="4" t="inlineStr">
        <is>
          <t xml:space="preserve"> </t>
        </is>
      </c>
      <c r="E33" s="6" t="n">
        <v>272.7</v>
      </c>
      <c r="F33" s="4" t="inlineStr">
        <is>
          <t xml:space="preserve"> </t>
        </is>
      </c>
      <c r="G33" s="4" t="inlineStr">
        <is>
          <t xml:space="preserve"> </t>
        </is>
      </c>
      <c r="H33" s="4" t="inlineStr">
        <is>
          <t xml:space="preserve"> </t>
        </is>
      </c>
    </row>
    <row r="34">
      <c r="A34" s="4" t="inlineStr">
        <is>
          <t>Debt issuance costs</t>
        </is>
      </c>
      <c r="B34" s="4" t="inlineStr">
        <is>
          <t xml:space="preserve"> </t>
        </is>
      </c>
      <c r="C34" s="4" t="inlineStr">
        <is>
          <t xml:space="preserve"> </t>
        </is>
      </c>
      <c r="D34" s="6" t="n">
        <v>6.5</v>
      </c>
      <c r="E34" s="4" t="inlineStr">
        <is>
          <t xml:space="preserve"> </t>
        </is>
      </c>
      <c r="F34" s="4" t="inlineStr">
        <is>
          <t xml:space="preserve"> </t>
        </is>
      </c>
      <c r="G34" s="4" t="inlineStr">
        <is>
          <t xml:space="preserve"> </t>
        </is>
      </c>
      <c r="H34" s="4" t="inlineStr">
        <is>
          <t xml:space="preserve"> </t>
        </is>
      </c>
    </row>
    <row r="35">
      <c r="A35" s="4" t="inlineStr">
        <is>
          <t>Loss on extinguishment of debt</t>
        </is>
      </c>
      <c r="B35" s="4" t="inlineStr">
        <is>
          <t xml:space="preserve"> </t>
        </is>
      </c>
      <c r="C35" s="4" t="inlineStr">
        <is>
          <t xml:space="preserve"> </t>
        </is>
      </c>
      <c r="D35" s="6" t="n">
        <v>0.8</v>
      </c>
      <c r="E35" s="4" t="inlineStr">
        <is>
          <t xml:space="preserve"> </t>
        </is>
      </c>
      <c r="F35" s="4" t="inlineStr">
        <is>
          <t xml:space="preserve"> </t>
        </is>
      </c>
      <c r="G35" s="4" t="inlineStr">
        <is>
          <t xml:space="preserve"> </t>
        </is>
      </c>
      <c r="H35" s="4" t="inlineStr">
        <is>
          <t xml:space="preserve"> </t>
        </is>
      </c>
    </row>
    <row r="36">
      <c r="A36" s="4" t="inlineStr">
        <is>
          <t>Basis spread on variable rate (as a percent)</t>
        </is>
      </c>
      <c r="B36" s="12"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Variable Interest Rate, Type [Extensible Enumeration]</t>
        </is>
      </c>
      <c r="B37" s="4" t="inlineStr">
        <is>
          <t>us-gaap:BaseRate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payment to be paid on debt</t>
        </is>
      </c>
      <c r="B38" s="7"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redit agreement, threshold restriction of total assets</t>
        </is>
      </c>
      <c r="B39" s="13" t="n">
        <v>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redit Arrangements- Canadian Credit Facilities (Details) $ in Millions</t>
        </is>
      </c>
      <c r="B1" s="2" t="inlineStr">
        <is>
          <t>Dec. 31, 2024 CAD ($)</t>
        </is>
      </c>
    </row>
    <row r="2">
      <c r="A2" s="4" t="inlineStr">
        <is>
          <t>Canadian Credit Facility</t>
        </is>
      </c>
      <c r="B2" s="4" t="inlineStr">
        <is>
          <t xml:space="preserve"> </t>
        </is>
      </c>
    </row>
    <row r="3">
      <c r="A3" s="3" t="inlineStr">
        <is>
          <t>Credit Agreements</t>
        </is>
      </c>
      <c r="B3" s="4" t="inlineStr">
        <is>
          <t xml:space="preserve"> </t>
        </is>
      </c>
    </row>
    <row r="4">
      <c r="A4" s="4" t="inlineStr">
        <is>
          <t>Maximum borrowing capacity</t>
        </is>
      </c>
      <c r="B4" s="7" t="n">
        <v>14</v>
      </c>
    </row>
    <row r="5">
      <c r="A5" s="4" t="inlineStr">
        <is>
          <t>Borrowings outstanding</t>
        </is>
      </c>
      <c r="B5" s="5" t="n">
        <v>0</v>
      </c>
    </row>
    <row r="6">
      <c r="A6" s="4" t="inlineStr">
        <is>
          <t>Available borrowing capacity</t>
        </is>
      </c>
      <c r="B6" s="5" t="n">
        <v>13</v>
      </c>
    </row>
    <row r="7">
      <c r="A7" s="4" t="inlineStr">
        <is>
          <t>Foreign letters of credit</t>
        </is>
      </c>
      <c r="B7" s="4" t="inlineStr">
        <is>
          <t xml:space="preserve"> </t>
        </is>
      </c>
    </row>
    <row r="8">
      <c r="A8" s="3" t="inlineStr">
        <is>
          <t>Credit Agreements</t>
        </is>
      </c>
      <c r="B8" s="4" t="inlineStr">
        <is>
          <t xml:space="preserve"> </t>
        </is>
      </c>
    </row>
    <row r="9">
      <c r="A9" s="4" t="inlineStr">
        <is>
          <t>Letters of credit outstanding</t>
        </is>
      </c>
      <c r="B9" s="7"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33" customWidth="1" min="2" max="2"/>
    <col width="22" customWidth="1" min="3" max="3"/>
    <col width="22" customWidth="1" min="4" max="4"/>
    <col width="22" customWidth="1" min="5" max="5"/>
  </cols>
  <sheetData>
    <row r="1">
      <c r="A1" s="1" t="inlineStr">
        <is>
          <t>Derivative Instruments (Details) $ in Millions</t>
        </is>
      </c>
      <c r="B1" s="2" t="inlineStr">
        <is>
          <t>12 Months Ended</t>
        </is>
      </c>
    </row>
    <row r="2">
      <c r="B2" s="2" t="inlineStr">
        <is>
          <t>Dec. 31, 2024 USD ($) instrument</t>
        </is>
      </c>
      <c r="C2" s="2" t="inlineStr">
        <is>
          <t>Dec. 31, 2023 USD ($)</t>
        </is>
      </c>
      <c r="D2" s="2" t="inlineStr">
        <is>
          <t>Jan. 31, 2023 USD ($)</t>
        </is>
      </c>
      <c r="E2" s="2" t="inlineStr">
        <is>
          <t>Sep. 13, 2018 US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Number of instruments used for trading | instrument</t>
        </is>
      </c>
      <c r="B4" s="5" t="n">
        <v>0</v>
      </c>
      <c r="C4" s="4" t="inlineStr">
        <is>
          <t xml:space="preserve"> </t>
        </is>
      </c>
      <c r="D4" s="4" t="inlineStr">
        <is>
          <t xml:space="preserve"> </t>
        </is>
      </c>
      <c r="E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Notional Amount</t>
        </is>
      </c>
      <c r="B7" s="7" t="n">
        <v>300</v>
      </c>
      <c r="C7" s="7" t="n">
        <v>300</v>
      </c>
      <c r="D7" s="4" t="inlineStr">
        <is>
          <t xml:space="preserve"> </t>
        </is>
      </c>
      <c r="E7" s="4" t="inlineStr">
        <is>
          <t xml:space="preserve"> </t>
        </is>
      </c>
    </row>
    <row r="8">
      <c r="A8" s="4" t="inlineStr">
        <is>
          <t>Interest rate swaps | First agreement</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4" t="inlineStr">
        <is>
          <t xml:space="preserve"> </t>
        </is>
      </c>
      <c r="E10" s="7" t="n">
        <v>165</v>
      </c>
    </row>
    <row r="11">
      <c r="A11" s="4" t="inlineStr">
        <is>
          <t>Interest rate swaps | Second agreement</t>
        </is>
      </c>
      <c r="B11" s="4" t="inlineStr">
        <is>
          <t xml:space="preserve"> </t>
        </is>
      </c>
      <c r="C11" s="4" t="inlineStr">
        <is>
          <t xml:space="preserve"> </t>
        </is>
      </c>
      <c r="D11" s="4" t="inlineStr">
        <is>
          <t xml:space="preserve"> </t>
        </is>
      </c>
      <c r="E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7" t="n">
        <v>300</v>
      </c>
      <c r="E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s>
  <sheetData>
    <row r="1">
      <c r="A1" s="1" t="inlineStr">
        <is>
          <t>Derivative Instruments - Derivative contract and instruments (Details) - Interest rate swaps - USD ($) $ in Thousands</t>
        </is>
      </c>
      <c r="B1" s="2" t="inlineStr">
        <is>
          <t>12 Months Ended</t>
        </is>
      </c>
    </row>
    <row r="2">
      <c r="B2" s="2" t="inlineStr">
        <is>
          <t>Dec. 31, 2024</t>
        </is>
      </c>
      <c r="C2" s="2" t="inlineStr">
        <is>
          <t>Dec. 31, 2023</t>
        </is>
      </c>
      <c r="D2" s="2" t="inlineStr">
        <is>
          <t>Dec. 31, 2022</t>
        </is>
      </c>
    </row>
    <row r="3">
      <c r="A3" s="3" t="inlineStr">
        <is>
          <t>Derivative Instruments</t>
        </is>
      </c>
      <c r="B3" s="4" t="inlineStr">
        <is>
          <t xml:space="preserve"> </t>
        </is>
      </c>
      <c r="C3" s="4" t="inlineStr">
        <is>
          <t xml:space="preserve"> </t>
        </is>
      </c>
      <c r="D3" s="4" t="inlineStr">
        <is>
          <t xml:space="preserve"> </t>
        </is>
      </c>
    </row>
    <row r="4">
      <c r="A4" s="4" t="inlineStr">
        <is>
          <t>Derivative assets, noncurrent</t>
        </is>
      </c>
      <c r="B4" s="4" t="inlineStr">
        <is>
          <t xml:space="preserve"> </t>
        </is>
      </c>
      <c r="C4" s="7" t="n">
        <v>1633</v>
      </c>
      <c r="D4" s="4" t="inlineStr">
        <is>
          <t xml:space="preserve"> </t>
        </is>
      </c>
    </row>
    <row r="5">
      <c r="A5" s="4" t="inlineStr">
        <is>
          <t>Derivative Asset, Noncurrent, Statement of Financial Position [Extensible Enumeration]</t>
        </is>
      </c>
      <c r="B5" s="4" t="inlineStr">
        <is>
          <t xml:space="preserve"> </t>
        </is>
      </c>
      <c r="C5" s="4" t="inlineStr">
        <is>
          <t>Other Assets, Noncurrent</t>
        </is>
      </c>
      <c r="D5" s="4" t="inlineStr">
        <is>
          <t xml:space="preserve"> </t>
        </is>
      </c>
    </row>
    <row r="6">
      <c r="A6" s="4" t="inlineStr">
        <is>
          <t>Asset Derivatives</t>
        </is>
      </c>
      <c r="B6" s="7" t="n">
        <v>67</v>
      </c>
      <c r="C6" s="4" t="inlineStr">
        <is>
          <t xml:space="preserve"> </t>
        </is>
      </c>
      <c r="D6" s="4" t="inlineStr">
        <is>
          <t xml:space="preserve"> </t>
        </is>
      </c>
    </row>
    <row r="7">
      <c r="A7" s="4" t="inlineStr">
        <is>
          <t>Derivative Asset, Statement of Financial Position [Extensible Enumeration]</t>
        </is>
      </c>
      <c r="B7" s="4" t="inlineStr">
        <is>
          <t>Prepaid Expense and Other Assets, Current</t>
        </is>
      </c>
      <c r="C7" s="4" t="inlineStr">
        <is>
          <t xml:space="preserve"> </t>
        </is>
      </c>
      <c r="D7" s="4" t="inlineStr">
        <is>
          <t xml:space="preserve"> </t>
        </is>
      </c>
    </row>
    <row r="8">
      <c r="A8" s="4" t="inlineStr">
        <is>
          <t>Amount of (gain) loss recognized on derivatives, net</t>
        </is>
      </c>
      <c r="B8" s="7" t="n">
        <v>1768</v>
      </c>
      <c r="C8" s="7" t="n">
        <v>5335</v>
      </c>
      <c r="D8" s="7" t="n">
        <v>4078</v>
      </c>
    </row>
    <row r="9">
      <c r="A9" s="4" t="inlineStr">
        <is>
          <t>Derivative, Gain (Loss), Statement of Income or Comprehensive Income [Extensible Enumeration]</t>
        </is>
      </c>
      <c r="B9" s="4" t="inlineStr">
        <is>
          <t>Interest Income (Expense), Nonoperating</t>
        </is>
      </c>
      <c r="C9" s="4" t="inlineStr">
        <is>
          <t>Interest Income (Expense), Nonoperating</t>
        </is>
      </c>
      <c r="D9" s="4" t="inlineStr">
        <is>
          <t>Interest Income (Expense), Nonoperating</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14" customWidth="1" min="5" max="5"/>
  </cols>
  <sheetData>
    <row r="1">
      <c r="A1" s="1" t="inlineStr">
        <is>
          <t>Leases - Components of Lease Expense and Operating Lease Liabilities (Details) - USD ($) $ in Thousands</t>
        </is>
      </c>
      <c r="C1" s="2" t="inlineStr">
        <is>
          <t>12 Months Ended</t>
        </is>
      </c>
    </row>
    <row r="2">
      <c r="B2" s="2" t="inlineStr">
        <is>
          <t>Jun. 22, 2022</t>
        </is>
      </c>
      <c r="C2" s="2" t="inlineStr">
        <is>
          <t>Dec. 31, 2024</t>
        </is>
      </c>
      <c r="D2" s="2" t="inlineStr">
        <is>
          <t>Dec. 31, 2023</t>
        </is>
      </c>
      <c r="E2" s="2" t="inlineStr">
        <is>
          <t>Dec. 31, 2022</t>
        </is>
      </c>
    </row>
    <row r="3">
      <c r="A3" s="4" t="inlineStr">
        <is>
          <t>Options to extend leases</t>
        </is>
      </c>
      <c r="B3" s="4" t="inlineStr">
        <is>
          <t xml:space="preserve"> </t>
        </is>
      </c>
      <c r="C3" s="4" t="inlineStr">
        <is>
          <t>true</t>
        </is>
      </c>
      <c r="D3" s="4" t="inlineStr">
        <is>
          <t xml:space="preserve"> </t>
        </is>
      </c>
      <c r="E3" s="4" t="inlineStr">
        <is>
          <t xml:space="preserve"> </t>
        </is>
      </c>
    </row>
    <row r="4">
      <c r="A4" s="4" t="inlineStr">
        <is>
          <t>Aggregate sales price, net of closing costs</t>
        </is>
      </c>
      <c r="B4" s="4" t="inlineStr">
        <is>
          <t xml:space="preserve"> </t>
        </is>
      </c>
      <c r="C4" s="7" t="n">
        <v>99323</v>
      </c>
      <c r="D4" s="7" t="n">
        <v>63695</v>
      </c>
      <c r="E4" s="7" t="n">
        <v>41302</v>
      </c>
    </row>
    <row r="5">
      <c r="A5" s="4" t="inlineStr">
        <is>
          <t>Gain on sale and leaseback transaction</t>
        </is>
      </c>
      <c r="B5" s="4" t="inlineStr">
        <is>
          <t xml:space="preserve"> </t>
        </is>
      </c>
      <c r="C5" s="4" t="inlineStr">
        <is>
          <t xml:space="preserve"> </t>
        </is>
      </c>
      <c r="D5" s="4" t="inlineStr">
        <is>
          <t xml:space="preserve"> </t>
        </is>
      </c>
      <c r="E5" s="5" t="n">
        <v>-40084</v>
      </c>
    </row>
    <row r="6">
      <c r="A6" s="3" t="inlineStr">
        <is>
          <t>Lease, Cost [Abstract]</t>
        </is>
      </c>
      <c r="B6" s="4" t="inlineStr">
        <is>
          <t xml:space="preserve"> </t>
        </is>
      </c>
      <c r="C6" s="4" t="inlineStr">
        <is>
          <t xml:space="preserve"> </t>
        </is>
      </c>
      <c r="D6" s="4" t="inlineStr">
        <is>
          <t xml:space="preserve"> </t>
        </is>
      </c>
      <c r="E6" s="4" t="inlineStr">
        <is>
          <t xml:space="preserve"> </t>
        </is>
      </c>
    </row>
    <row r="7">
      <c r="A7" s="4" t="inlineStr">
        <is>
          <t>Operating lease expense</t>
        </is>
      </c>
      <c r="B7" s="4" t="inlineStr">
        <is>
          <t xml:space="preserve"> </t>
        </is>
      </c>
      <c r="C7" s="5" t="n">
        <v>148311</v>
      </c>
      <c r="D7" s="5" t="n">
        <v>112170</v>
      </c>
      <c r="E7" s="7" t="n">
        <v>76761</v>
      </c>
    </row>
    <row r="8">
      <c r="A8" s="3" t="inlineStr">
        <is>
          <t>Operating lease liabilities</t>
        </is>
      </c>
      <c r="B8" s="4" t="inlineStr">
        <is>
          <t xml:space="preserve"> </t>
        </is>
      </c>
      <c r="C8" s="4" t="inlineStr">
        <is>
          <t xml:space="preserve"> </t>
        </is>
      </c>
      <c r="D8" s="4" t="inlineStr">
        <is>
          <t xml:space="preserve"> </t>
        </is>
      </c>
      <c r="E8" s="4" t="inlineStr">
        <is>
          <t xml:space="preserve"> </t>
        </is>
      </c>
    </row>
    <row r="9">
      <c r="A9" s="4" t="inlineStr">
        <is>
          <t>Accrued liabilities</t>
        </is>
      </c>
      <c r="B9" s="4" t="inlineStr">
        <is>
          <t xml:space="preserve"> </t>
        </is>
      </c>
      <c r="C9" s="7" t="n">
        <v>122021</v>
      </c>
      <c r="D9" s="7" t="n">
        <v>96411</v>
      </c>
      <c r="E9" s="4" t="inlineStr">
        <is>
          <t xml:space="preserve"> </t>
        </is>
      </c>
    </row>
    <row r="10">
      <c r="A10" s="4" t="inlineStr">
        <is>
          <t>Operating Lease, Liability, Current, Statement of Financial Position [Extensible Enumeration]</t>
        </is>
      </c>
      <c r="B10" s="4" t="inlineStr">
        <is>
          <t xml:space="preserve"> </t>
        </is>
      </c>
      <c r="C10" s="4" t="inlineStr">
        <is>
          <t>Accrued Liabilities, Current</t>
        </is>
      </c>
      <c r="D10" s="4" t="inlineStr">
        <is>
          <t>Accrued Liabilities, Current</t>
        </is>
      </c>
      <c r="E10" s="4" t="inlineStr">
        <is>
          <t xml:space="preserve"> </t>
        </is>
      </c>
    </row>
    <row r="11">
      <c r="A11" s="4" t="inlineStr">
        <is>
          <t>Noncurrent operating lease liabilities, net of current portion</t>
        </is>
      </c>
      <c r="B11" s="4" t="inlineStr">
        <is>
          <t xml:space="preserve"> </t>
        </is>
      </c>
      <c r="C11" s="7" t="n">
        <v>333370</v>
      </c>
      <c r="D11" s="7" t="n">
        <v>263454</v>
      </c>
      <c r="E11" s="4" t="inlineStr">
        <is>
          <t xml:space="preserve"> </t>
        </is>
      </c>
    </row>
    <row r="12">
      <c r="A12" s="4" t="inlineStr">
        <is>
          <t>Operating lease liabilities</t>
        </is>
      </c>
      <c r="B12" s="4" t="inlineStr">
        <is>
          <t xml:space="preserve"> </t>
        </is>
      </c>
      <c r="C12" s="7" t="n">
        <v>455391</v>
      </c>
      <c r="D12" s="7" t="n">
        <v>359865</v>
      </c>
      <c r="E12" s="4" t="inlineStr">
        <is>
          <t xml:space="preserve"> </t>
        </is>
      </c>
    </row>
    <row r="13">
      <c r="A13" s="4" t="inlineStr">
        <is>
          <t>Land, buildings and improvements</t>
        </is>
      </c>
      <c r="B13" s="4" t="inlineStr">
        <is>
          <t xml:space="preserve"> </t>
        </is>
      </c>
      <c r="C13" s="4" t="inlineStr">
        <is>
          <t xml:space="preserve"> </t>
        </is>
      </c>
      <c r="D13" s="4" t="inlineStr">
        <is>
          <t xml:space="preserve"> </t>
        </is>
      </c>
      <c r="E13" s="4" t="inlineStr">
        <is>
          <t xml:space="preserve"> </t>
        </is>
      </c>
    </row>
    <row r="14">
      <c r="A14" s="4" t="inlineStr">
        <is>
          <t>Aggregate sales price, net of closing costs</t>
        </is>
      </c>
      <c r="B14" s="7" t="n">
        <v>49900</v>
      </c>
      <c r="C14" s="4" t="inlineStr">
        <is>
          <t xml:space="preserve"> </t>
        </is>
      </c>
      <c r="D14" s="4" t="inlineStr">
        <is>
          <t xml:space="preserve"> </t>
        </is>
      </c>
      <c r="E14" s="4" t="inlineStr">
        <is>
          <t xml:space="preserve"> </t>
        </is>
      </c>
    </row>
    <row r="15">
      <c r="A15" s="4" t="inlineStr">
        <is>
          <t>Initial term</t>
        </is>
      </c>
      <c r="B15" s="4" t="inlineStr">
        <is>
          <t>3 years</t>
        </is>
      </c>
      <c r="C15" s="4" t="inlineStr">
        <is>
          <t xml:space="preserve"> </t>
        </is>
      </c>
      <c r="D15" s="4" t="inlineStr">
        <is>
          <t xml:space="preserve"> </t>
        </is>
      </c>
      <c r="E15" s="4" t="inlineStr">
        <is>
          <t xml:space="preserve"> </t>
        </is>
      </c>
    </row>
    <row r="16">
      <c r="A16" s="4" t="inlineStr">
        <is>
          <t>Aggregate initial annual rent payment</t>
        </is>
      </c>
      <c r="B16" s="7" t="n">
        <v>1200</v>
      </c>
      <c r="C16" s="4" t="inlineStr">
        <is>
          <t xml:space="preserve"> </t>
        </is>
      </c>
      <c r="D16" s="4" t="inlineStr">
        <is>
          <t xml:space="preserve"> </t>
        </is>
      </c>
      <c r="E16" s="4" t="inlineStr">
        <is>
          <t xml:space="preserve"> </t>
        </is>
      </c>
    </row>
    <row r="17">
      <c r="A17" s="4" t="inlineStr">
        <is>
          <t>Percentage of annual rent increases</t>
        </is>
      </c>
      <c r="B17" s="13" t="n">
        <v>0.03</v>
      </c>
      <c r="C17" s="4" t="inlineStr">
        <is>
          <t xml:space="preserve"> </t>
        </is>
      </c>
      <c r="D17" s="4" t="inlineStr">
        <is>
          <t xml:space="preserve"> </t>
        </is>
      </c>
      <c r="E17" s="4" t="inlineStr">
        <is>
          <t xml:space="preserve"> </t>
        </is>
      </c>
    </row>
    <row r="18">
      <c r="A18" s="4" t="inlineStr">
        <is>
          <t>Gain on sale and leaseback transaction</t>
        </is>
      </c>
      <c r="B18" s="7" t="n">
        <v>-40100</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4" t="inlineStr">
        <is>
          <t>Renewal term</t>
        </is>
      </c>
      <c r="B20" s="4" t="inlineStr">
        <is>
          <t xml:space="preserve"> </t>
        </is>
      </c>
      <c r="C20" s="4" t="inlineStr">
        <is>
          <t>5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Thousands</t>
        </is>
      </c>
      <c r="B1" s="2" t="inlineStr">
        <is>
          <t>Dec. 31, 2024</t>
        </is>
      </c>
      <c r="C1" s="2" t="inlineStr">
        <is>
          <t>Dec. 31, 2023</t>
        </is>
      </c>
    </row>
    <row r="2">
      <c r="A2" s="3" t="inlineStr">
        <is>
          <t>Future minimum lease payments under non-cancelable operating leases</t>
        </is>
      </c>
      <c r="B2" s="4" t="inlineStr">
        <is>
          <t xml:space="preserve"> </t>
        </is>
      </c>
      <c r="C2" s="4" t="inlineStr">
        <is>
          <t xml:space="preserve"> </t>
        </is>
      </c>
    </row>
    <row r="3">
      <c r="A3" s="4" t="inlineStr">
        <is>
          <t>2025</t>
        </is>
      </c>
      <c r="B3" s="7" t="n">
        <v>145247</v>
      </c>
      <c r="C3" s="4" t="inlineStr">
        <is>
          <t xml:space="preserve"> </t>
        </is>
      </c>
    </row>
    <row r="4">
      <c r="A4" s="4" t="inlineStr">
        <is>
          <t>2026</t>
        </is>
      </c>
      <c r="B4" s="5" t="n">
        <v>135061</v>
      </c>
      <c r="C4" s="4" t="inlineStr">
        <is>
          <t xml:space="preserve"> </t>
        </is>
      </c>
    </row>
    <row r="5">
      <c r="A5" s="4" t="inlineStr">
        <is>
          <t>2027</t>
        </is>
      </c>
      <c r="B5" s="5" t="n">
        <v>111388</v>
      </c>
      <c r="C5" s="4" t="inlineStr">
        <is>
          <t xml:space="preserve"> </t>
        </is>
      </c>
    </row>
    <row r="6">
      <c r="A6" s="4" t="inlineStr">
        <is>
          <t>2028</t>
        </is>
      </c>
      <c r="B6" s="5" t="n">
        <v>71092</v>
      </c>
      <c r="C6" s="4" t="inlineStr">
        <is>
          <t xml:space="preserve"> </t>
        </is>
      </c>
    </row>
    <row r="7">
      <c r="A7" s="4" t="inlineStr">
        <is>
          <t>2029</t>
        </is>
      </c>
      <c r="B7" s="5" t="n">
        <v>36499</v>
      </c>
      <c r="C7" s="4" t="inlineStr">
        <is>
          <t xml:space="preserve"> </t>
        </is>
      </c>
    </row>
    <row r="8">
      <c r="A8" s="4" t="inlineStr">
        <is>
          <t>Thereafter</t>
        </is>
      </c>
      <c r="B8" s="5" t="n">
        <v>14822</v>
      </c>
      <c r="C8" s="4" t="inlineStr">
        <is>
          <t xml:space="preserve"> </t>
        </is>
      </c>
    </row>
    <row r="9">
      <c r="A9" s="4" t="inlineStr">
        <is>
          <t>Total lease payments</t>
        </is>
      </c>
      <c r="B9" s="5" t="n">
        <v>514109</v>
      </c>
      <c r="C9" s="4" t="inlineStr">
        <is>
          <t xml:space="preserve"> </t>
        </is>
      </c>
    </row>
    <row r="10">
      <c r="A10" s="4" t="inlineStr">
        <is>
          <t>Less imputed interest</t>
        </is>
      </c>
      <c r="B10" s="5" t="n">
        <v>-58718</v>
      </c>
      <c r="C10" s="4" t="inlineStr">
        <is>
          <t xml:space="preserve"> </t>
        </is>
      </c>
    </row>
    <row r="11">
      <c r="A11" s="4" t="inlineStr">
        <is>
          <t>Total</t>
        </is>
      </c>
      <c r="B11" s="7" t="n">
        <v>455391</v>
      </c>
      <c r="C11" s="7" t="n">
        <v>3598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80888</v>
      </c>
      <c r="C4" s="7" t="n">
        <v>126145</v>
      </c>
      <c r="D4" s="7" t="n">
        <v>133021</v>
      </c>
    </row>
    <row r="5">
      <c r="A5" s="3" t="inlineStr">
        <is>
          <t>Adjustments to reconcile net income to net cash provided by (used in) operating activities (net of effect of acquisitions):</t>
        </is>
      </c>
      <c r="B5" s="4" t="inlineStr">
        <is>
          <t xml:space="preserve"> </t>
        </is>
      </c>
      <c r="C5" s="4" t="inlineStr">
        <is>
          <t xml:space="preserve"> </t>
        </is>
      </c>
      <c r="D5" s="4" t="inlineStr">
        <is>
          <t xml:space="preserve"> </t>
        </is>
      </c>
    </row>
    <row r="6">
      <c r="A6" s="4" t="inlineStr">
        <is>
          <t>Depreciation and amortization</t>
        </is>
      </c>
      <c r="B6" s="5" t="n">
        <v>95522</v>
      </c>
      <c r="C6" s="5" t="n">
        <v>107041</v>
      </c>
      <c r="D6" s="5" t="n">
        <v>99157</v>
      </c>
    </row>
    <row r="7">
      <c r="A7" s="4" t="inlineStr">
        <is>
          <t>Stock-based compensation expense</t>
        </is>
      </c>
      <c r="B7" s="5" t="n">
        <v>15131</v>
      </c>
      <c r="C7" s="5" t="n">
        <v>11833</v>
      </c>
      <c r="D7" s="5" t="n">
        <v>7441</v>
      </c>
    </row>
    <row r="8">
      <c r="A8" s="4" t="inlineStr">
        <is>
          <t>Gain on sale of property and equipment</t>
        </is>
      </c>
      <c r="B8" s="5" t="n">
        <v>-44786</v>
      </c>
      <c r="C8" s="5" t="n">
        <v>-48104</v>
      </c>
      <c r="D8" s="5" t="n">
        <v>-31890</v>
      </c>
    </row>
    <row r="9">
      <c r="A9" s="4" t="inlineStr">
        <is>
          <t>Gain on sale and leaseback transaction</t>
        </is>
      </c>
      <c r="B9" s="4" t="inlineStr">
        <is>
          <t xml:space="preserve"> </t>
        </is>
      </c>
      <c r="C9" s="4" t="inlineStr">
        <is>
          <t xml:space="preserve"> </t>
        </is>
      </c>
      <c r="D9" s="5" t="n">
        <v>-40084</v>
      </c>
    </row>
    <row r="10">
      <c r="A10" s="4" t="inlineStr">
        <is>
          <t>Unrealized loss (gain) on interest rate swap</t>
        </is>
      </c>
      <c r="B10" s="5" t="n">
        <v>1565</v>
      </c>
      <c r="C10" s="5" t="n">
        <v>-397</v>
      </c>
      <c r="D10" s="5" t="n">
        <v>-5581</v>
      </c>
    </row>
    <row r="11">
      <c r="A11" s="4" t="inlineStr">
        <is>
          <t>Other non-cash items</t>
        </is>
      </c>
      <c r="B11" s="5" t="n">
        <v>4139</v>
      </c>
      <c r="C11" s="5" t="n">
        <v>2181</v>
      </c>
      <c r="D11" s="5" t="n">
        <v>277</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167629</v>
      </c>
      <c r="C13" s="5" t="n">
        <v>-16885</v>
      </c>
      <c r="D13" s="5" t="n">
        <v>-98724</v>
      </c>
    </row>
    <row r="14">
      <c r="A14" s="4" t="inlineStr">
        <is>
          <t>Contract assets</t>
        </is>
      </c>
      <c r="B14" s="5" t="n">
        <v>62677</v>
      </c>
      <c r="C14" s="5" t="n">
        <v>-229826</v>
      </c>
      <c r="D14" s="5" t="n">
        <v>-118806</v>
      </c>
    </row>
    <row r="15">
      <c r="A15" s="4" t="inlineStr">
        <is>
          <t>Other current assets</t>
        </is>
      </c>
      <c r="B15" s="5" t="n">
        <v>18379</v>
      </c>
      <c r="C15" s="5" t="n">
        <v>45578</v>
      </c>
      <c r="D15" s="5" t="n">
        <v>-70275</v>
      </c>
    </row>
    <row r="16">
      <c r="A16" s="4" t="inlineStr">
        <is>
          <t>Net deferred tax liabilities</t>
        </is>
      </c>
      <c r="B16" s="5" t="n">
        <v>4998</v>
      </c>
      <c r="C16" s="5" t="n">
        <v>29429</v>
      </c>
      <c r="D16" s="5" t="n">
        <v>14695</v>
      </c>
    </row>
    <row r="17">
      <c r="A17" s="4" t="inlineStr">
        <is>
          <t>Other long-term assets</t>
        </is>
      </c>
      <c r="B17" s="5" t="n">
        <v>39</v>
      </c>
      <c r="C17" s="5" t="n">
        <v>459</v>
      </c>
      <c r="D17" s="5" t="n">
        <v>932</v>
      </c>
    </row>
    <row r="18">
      <c r="A18" s="4" t="inlineStr">
        <is>
          <t>Accounts payable</t>
        </is>
      </c>
      <c r="B18" s="5" t="n">
        <v>11384</v>
      </c>
      <c r="C18" s="5" t="n">
        <v>93433</v>
      </c>
      <c r="D18" s="5" t="n">
        <v>191532</v>
      </c>
    </row>
    <row r="19">
      <c r="A19" s="4" t="inlineStr">
        <is>
          <t>Contract liabilities</t>
        </is>
      </c>
      <c r="B19" s="5" t="n">
        <v>251188</v>
      </c>
      <c r="C19" s="5" t="n">
        <v>84745</v>
      </c>
      <c r="D19" s="5" t="n">
        <v>-7869</v>
      </c>
    </row>
    <row r="20">
      <c r="A20" s="4" t="inlineStr">
        <is>
          <t>Operating lease assets and liabilities, net</t>
        </is>
      </c>
      <c r="B20" s="5" t="n">
        <v>-5301</v>
      </c>
      <c r="C20" s="5" t="n">
        <v>-1194</v>
      </c>
      <c r="D20" s="5" t="n">
        <v>-505</v>
      </c>
    </row>
    <row r="21">
      <c r="A21" s="4" t="inlineStr">
        <is>
          <t>Accrued liabilities</t>
        </is>
      </c>
      <c r="B21" s="5" t="n">
        <v>66388</v>
      </c>
      <c r="C21" s="5" t="n">
        <v>-6832</v>
      </c>
      <c r="D21" s="5" t="n">
        <v>5707</v>
      </c>
    </row>
    <row r="22">
      <c r="A22" s="4" t="inlineStr">
        <is>
          <t>Other long-term liabilities</t>
        </is>
      </c>
      <c r="B22" s="5" t="n">
        <v>13731</v>
      </c>
      <c r="C22" s="5" t="n">
        <v>946</v>
      </c>
      <c r="D22" s="5" t="n">
        <v>4318</v>
      </c>
    </row>
    <row r="23">
      <c r="A23" s="4" t="inlineStr">
        <is>
          <t>Net cash provided by (used in) operating activities</t>
        </is>
      </c>
      <c r="B23" s="5" t="n">
        <v>508313</v>
      </c>
      <c r="C23" s="5" t="n">
        <v>198552</v>
      </c>
      <c r="D23" s="5" t="n">
        <v>8334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126555</v>
      </c>
      <c r="C25" s="5" t="n">
        <v>-103005</v>
      </c>
      <c r="D25" s="5" t="n">
        <v>-94690</v>
      </c>
    </row>
    <row r="26">
      <c r="A26" s="4" t="inlineStr">
        <is>
          <t>Proceeds from sale of assets</t>
        </is>
      </c>
      <c r="B26" s="5" t="n">
        <v>99323</v>
      </c>
      <c r="C26" s="5" t="n">
        <v>63695</v>
      </c>
      <c r="D26" s="5" t="n">
        <v>41302</v>
      </c>
    </row>
    <row r="27">
      <c r="A27" s="4" t="inlineStr">
        <is>
          <t>Proceeds from sale and leaseback transaction, net of related expenses</t>
        </is>
      </c>
      <c r="B27" s="4" t="inlineStr">
        <is>
          <t xml:space="preserve"> </t>
        </is>
      </c>
      <c r="C27" s="4" t="inlineStr">
        <is>
          <t xml:space="preserve"> </t>
        </is>
      </c>
      <c r="D27" s="5" t="n">
        <v>49887</v>
      </c>
    </row>
    <row r="28">
      <c r="A28" s="4" t="inlineStr">
        <is>
          <t>Cash paid for acquisitions, net of cash and restricted cash acquired</t>
        </is>
      </c>
      <c r="B28" s="4" t="inlineStr">
        <is>
          <t xml:space="preserve"> </t>
        </is>
      </c>
      <c r="C28" s="5" t="n">
        <v>9300</v>
      </c>
      <c r="D28" s="5" t="n">
        <v>-478438</v>
      </c>
    </row>
    <row r="29">
      <c r="A29" s="4" t="inlineStr">
        <is>
          <t>Net cash (used in) investing activities</t>
        </is>
      </c>
      <c r="B29" s="5" t="n">
        <v>-27232</v>
      </c>
      <c r="C29" s="5" t="n">
        <v>-30010</v>
      </c>
      <c r="D29" s="5" t="n">
        <v>-481939</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revolving lines of credit</t>
        </is>
      </c>
      <c r="B31" s="4" t="inlineStr">
        <is>
          <t xml:space="preserve"> </t>
        </is>
      </c>
      <c r="C31" s="5" t="n">
        <v>440223</v>
      </c>
      <c r="D31" s="5" t="n">
        <v>188560</v>
      </c>
    </row>
    <row r="32">
      <c r="A32" s="4" t="inlineStr">
        <is>
          <t>Payments on revolving lines of credit</t>
        </is>
      </c>
      <c r="B32" s="4" t="inlineStr">
        <is>
          <t xml:space="preserve"> </t>
        </is>
      </c>
      <c r="C32" s="5" t="n">
        <v>-540223</v>
      </c>
      <c r="D32" s="5" t="n">
        <v>-88560</v>
      </c>
    </row>
    <row r="33">
      <c r="A33" s="4" t="inlineStr">
        <is>
          <t>Proceeds from issuance of long-term debt</t>
        </is>
      </c>
      <c r="B33" s="4" t="inlineStr">
        <is>
          <t xml:space="preserve"> </t>
        </is>
      </c>
      <c r="C33" s="5" t="n">
        <v>10000</v>
      </c>
      <c r="D33" s="5" t="n">
        <v>469531</v>
      </c>
    </row>
    <row r="34">
      <c r="A34" s="4" t="inlineStr">
        <is>
          <t>Payments on long-term debt</t>
        </is>
      </c>
      <c r="B34" s="5" t="n">
        <v>-224470</v>
      </c>
      <c r="C34" s="5" t="n">
        <v>-96987</v>
      </c>
      <c r="D34" s="5" t="n">
        <v>-86769</v>
      </c>
    </row>
    <row r="35">
      <c r="A35" s="4" t="inlineStr">
        <is>
          <t>Payments related to tax withholding for stock-based compensation</t>
        </is>
      </c>
      <c r="B35" s="5" t="n">
        <v>-7473</v>
      </c>
      <c r="C35" s="5" t="n">
        <v>-1734</v>
      </c>
      <c r="D35" s="5" t="n">
        <v>-1324</v>
      </c>
    </row>
    <row r="36">
      <c r="A36" s="4" t="inlineStr">
        <is>
          <t>Debt issuance costs</t>
        </is>
      </c>
      <c r="B36" s="4" t="inlineStr">
        <is>
          <t xml:space="preserve"> </t>
        </is>
      </c>
      <c r="C36" s="4" t="inlineStr">
        <is>
          <t xml:space="preserve"> </t>
        </is>
      </c>
      <c r="D36" s="5" t="n">
        <v>-6643</v>
      </c>
    </row>
    <row r="37">
      <c r="A37" s="4" t="inlineStr">
        <is>
          <t>Dividends paid</t>
        </is>
      </c>
      <c r="B37" s="5" t="n">
        <v>-12867</v>
      </c>
      <c r="C37" s="5" t="n">
        <v>-12783</v>
      </c>
      <c r="D37" s="5" t="n">
        <v>-12778</v>
      </c>
    </row>
    <row r="38">
      <c r="A38" s="4" t="inlineStr">
        <is>
          <t>Purchase of common stock</t>
        </is>
      </c>
      <c r="B38" s="4" t="inlineStr">
        <is>
          <t xml:space="preserve"> </t>
        </is>
      </c>
      <c r="C38" s="4" t="inlineStr">
        <is>
          <t xml:space="preserve"> </t>
        </is>
      </c>
      <c r="D38" s="5" t="n">
        <v>-5990</v>
      </c>
    </row>
    <row r="39">
      <c r="A39" s="4" t="inlineStr">
        <is>
          <t>Other</t>
        </is>
      </c>
      <c r="B39" s="5" t="n">
        <v>452</v>
      </c>
      <c r="C39" s="5" t="n">
        <v>-3775</v>
      </c>
      <c r="D39" s="5" t="n">
        <v>-3984</v>
      </c>
    </row>
    <row r="40">
      <c r="A40" s="4" t="inlineStr">
        <is>
          <t>Net cash used in financing activities</t>
        </is>
      </c>
      <c r="B40" s="5" t="n">
        <v>-244358</v>
      </c>
      <c r="C40" s="5" t="n">
        <v>-205279</v>
      </c>
      <c r="D40" s="5" t="n">
        <v>452043</v>
      </c>
    </row>
    <row r="41">
      <c r="A41" s="4" t="inlineStr">
        <is>
          <t>Effect of exchange rate changes on cash, cash equivalents and restricted cash</t>
        </is>
      </c>
      <c r="B41" s="5" t="n">
        <v>1164</v>
      </c>
      <c r="C41" s="5" t="n">
        <v>1288</v>
      </c>
      <c r="D41" s="5" t="n">
        <v>-102</v>
      </c>
    </row>
    <row r="42">
      <c r="A42" s="4" t="inlineStr">
        <is>
          <t>Net change in cash, cash equivalents and restricted cash</t>
        </is>
      </c>
      <c r="B42" s="5" t="n">
        <v>237887</v>
      </c>
      <c r="C42" s="5" t="n">
        <v>-35449</v>
      </c>
      <c r="D42" s="5" t="n">
        <v>53348</v>
      </c>
    </row>
    <row r="43">
      <c r="A43" s="4" t="inlineStr">
        <is>
          <t>Cash, cash equivalents and restricted cash at beginning of the period</t>
        </is>
      </c>
      <c r="B43" s="5" t="n">
        <v>223542</v>
      </c>
      <c r="C43" s="5" t="n">
        <v>258991</v>
      </c>
      <c r="D43" s="5" t="n">
        <v>205643</v>
      </c>
    </row>
    <row r="44">
      <c r="A44" s="4" t="inlineStr">
        <is>
          <t>Cash, cash equivalents and restricted cash at end of the period</t>
        </is>
      </c>
      <c r="B44" s="5" t="n">
        <v>461429</v>
      </c>
      <c r="C44" s="5" t="n">
        <v>223542</v>
      </c>
      <c r="D44" s="5" t="n">
        <v>258991</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5" t="n">
        <v>61339</v>
      </c>
      <c r="C46" s="5" t="n">
        <v>82264</v>
      </c>
      <c r="D46" s="5" t="n">
        <v>37177</v>
      </c>
    </row>
    <row r="47">
      <c r="A47" s="4" t="inlineStr">
        <is>
          <t>Cash paid for income taxes, net of refunds received</t>
        </is>
      </c>
      <c r="B47" s="5" t="n">
        <v>65348</v>
      </c>
      <c r="C47" s="5" t="n">
        <v>5072</v>
      </c>
      <c r="D47" s="5" t="n">
        <v>3574</v>
      </c>
    </row>
    <row r="48">
      <c r="A48" s="4" t="inlineStr">
        <is>
          <t>Value of transferable investment tax credits (ITC) purchased</t>
        </is>
      </c>
      <c r="B48" s="5" t="n">
        <v>40000</v>
      </c>
      <c r="C48" s="4" t="inlineStr">
        <is>
          <t xml:space="preserve"> </t>
        </is>
      </c>
      <c r="D48" s="4" t="inlineStr">
        <is>
          <t xml:space="preserve"> </t>
        </is>
      </c>
    </row>
    <row r="49">
      <c r="A49" s="4" t="inlineStr">
        <is>
          <t>Cash paid for transferable investment tax credits (ITC)</t>
        </is>
      </c>
      <c r="B49" s="5" t="n">
        <v>36900</v>
      </c>
      <c r="C49" s="4" t="inlineStr">
        <is>
          <t xml:space="preserve"> </t>
        </is>
      </c>
      <c r="D49" s="4" t="inlineStr">
        <is>
          <t xml:space="preserve"> </t>
        </is>
      </c>
    </row>
    <row r="50">
      <c r="A50" s="4" t="inlineStr">
        <is>
          <t>Leased assets obtained in exchange for new operating leases</t>
        </is>
      </c>
      <c r="B50" s="5" t="n">
        <v>228674</v>
      </c>
      <c r="C50" s="5" t="n">
        <v>260396</v>
      </c>
      <c r="D50" s="5" t="n">
        <v>98127</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Dividends declared and not yet paid</t>
        </is>
      </c>
      <c r="B52" s="7" t="n">
        <v>4298</v>
      </c>
      <c r="C52" s="7" t="n">
        <v>3202</v>
      </c>
      <c r="D52" s="7" t="n">
        <v>31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Other Information Related to Operating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45791</v>
      </c>
      <c r="C4" s="7" t="n">
        <v>109430</v>
      </c>
    </row>
    <row r="5">
      <c r="A5" s="4" t="inlineStr">
        <is>
          <t>Weighted-average remaining lease term on operating leases (years)</t>
        </is>
      </c>
      <c r="B5" s="4" t="inlineStr">
        <is>
          <t>3 years 10 months 24 days</t>
        </is>
      </c>
      <c r="C5" s="4" t="inlineStr">
        <is>
          <t>4 years 5 months 8 days</t>
        </is>
      </c>
    </row>
    <row r="6">
      <c r="A6" s="4" t="inlineStr">
        <is>
          <t>Weighted-average discount rate on operating leases</t>
        </is>
      </c>
      <c r="B6" s="12" t="n">
        <v>0.065</v>
      </c>
      <c r="C6" s="12" t="n">
        <v>0.05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Billion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Bid and completion bonds issued and outstanding</t>
        </is>
      </c>
      <c r="B3" s="6" t="n">
        <v>8.1</v>
      </c>
      <c r="C3" s="6" t="n">
        <v>5.9</v>
      </c>
    </row>
    <row r="4">
      <c r="A4" s="4" t="inlineStr">
        <is>
          <t>Remaining performance obligation on the bonded projects.</t>
        </is>
      </c>
      <c r="B4" s="7" t="n">
        <v>3</v>
      </c>
      <c r="C4" s="6" t="n">
        <v>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Reportable Segments - Operating performance by segment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c r="L2" s="2" t="inlineStr">
        <is>
          <t>Dec. 31, 2022 USD ($)</t>
        </is>
      </c>
    </row>
    <row r="3">
      <c r="A3" s="3" t="inlineStr">
        <is>
          <t>Operating performance by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741330</v>
      </c>
      <c r="C4" s="7" t="n">
        <v>1649086</v>
      </c>
      <c r="D4" s="7" t="n">
        <v>1563715</v>
      </c>
      <c r="E4" s="7" t="n">
        <v>1412707</v>
      </c>
      <c r="F4" s="7" t="n">
        <v>1515550</v>
      </c>
      <c r="G4" s="7" t="n">
        <v>1529486</v>
      </c>
      <c r="H4" s="7" t="n">
        <v>1413377</v>
      </c>
      <c r="I4" s="7" t="n">
        <v>1256896</v>
      </c>
      <c r="J4" s="7" t="n">
        <v>6366838</v>
      </c>
      <c r="K4" s="7" t="n">
        <v>5715309</v>
      </c>
      <c r="L4" s="7" t="n">
        <v>4420599</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663593</v>
      </c>
      <c r="K5" s="7" t="n">
        <v>5127818</v>
      </c>
      <c r="L5" s="7" t="n">
        <v>3963714</v>
      </c>
    </row>
    <row r="6">
      <c r="A6" s="4" t="inlineStr">
        <is>
          <t>Cost of revenue, % of Segmen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89</v>
      </c>
      <c r="K6" s="12" t="n">
        <v>0.897</v>
      </c>
      <c r="L6" s="12" t="n">
        <v>0.897</v>
      </c>
    </row>
    <row r="7">
      <c r="A7" s="4" t="inlineStr">
        <is>
          <t>Gross profit</t>
        </is>
      </c>
      <c r="B7" s="7" t="n">
        <v>184598</v>
      </c>
      <c r="C7" s="7" t="n">
        <v>198561</v>
      </c>
      <c r="D7" s="7" t="n">
        <v>186710</v>
      </c>
      <c r="E7" s="7" t="n">
        <v>133376</v>
      </c>
      <c r="F7" s="7" t="n">
        <v>156600</v>
      </c>
      <c r="G7" s="7" t="n">
        <v>173895</v>
      </c>
      <c r="H7" s="7" t="n">
        <v>157264</v>
      </c>
      <c r="I7" s="7" t="n">
        <v>99732</v>
      </c>
      <c r="J7" s="7" t="n">
        <v>703245</v>
      </c>
      <c r="K7" s="7" t="n">
        <v>587491</v>
      </c>
      <c r="L7" s="7" t="n">
        <v>456885</v>
      </c>
    </row>
    <row r="8">
      <c r="A8" s="4" t="inlineStr">
        <is>
          <t>Gross profit, % of Segmen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0.11</v>
      </c>
      <c r="K8" s="12" t="n">
        <v>0.103</v>
      </c>
      <c r="L8" s="12" t="n">
        <v>0.103</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83351</v>
      </c>
      <c r="K9" s="7" t="n">
        <v>328733</v>
      </c>
      <c r="L9" s="7" t="n">
        <v>281577</v>
      </c>
    </row>
    <row r="10">
      <c r="A10" s="4" t="inlineStr">
        <is>
          <t>Selling, general, and administrative expenses, % of Segme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06</v>
      </c>
      <c r="K10" s="12" t="n">
        <v>0.058</v>
      </c>
      <c r="L10" s="12" t="n">
        <v>0.064</v>
      </c>
    </row>
    <row r="11">
      <c r="A11" s="4" t="inlineStr">
        <is>
          <t>Transaction and 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442</v>
      </c>
      <c r="K11" s="7" t="n">
        <v>5685</v>
      </c>
      <c r="L11" s="7" t="n">
        <v>20054</v>
      </c>
    </row>
    <row r="12">
      <c r="A12" s="4" t="inlineStr">
        <is>
          <t>Gain on sale and leaseback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0084</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17452</v>
      </c>
      <c r="K13" s="7" t="n">
        <v>253073</v>
      </c>
      <c r="L13" s="7" t="n">
        <v>195338</v>
      </c>
    </row>
    <row r="14">
      <c r="A14" s="4" t="inlineStr">
        <is>
          <t>Operating income, % of Segme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0.05</v>
      </c>
      <c r="K14" s="12" t="n">
        <v>0.044</v>
      </c>
      <c r="L14" s="12" t="n">
        <v>0.044</v>
      </c>
    </row>
    <row r="15">
      <c r="A15" s="4" t="inlineStr">
        <is>
          <t>Number of reportable segments |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v>
      </c>
      <c r="K15" s="4" t="inlineStr">
        <is>
          <t xml:space="preserve"> </t>
        </is>
      </c>
      <c r="L15" s="4" t="inlineStr">
        <is>
          <t xml:space="preserve"> </t>
        </is>
      </c>
    </row>
    <row r="16">
      <c r="A16" s="4" t="inlineStr">
        <is>
          <t>Operating Segment | Ut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performance by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439029</v>
      </c>
      <c r="K18" s="7" t="n">
        <v>2410174</v>
      </c>
      <c r="L18" s="7" t="n">
        <v>2033711</v>
      </c>
    </row>
    <row r="19">
      <c r="A19" s="4" t="inlineStr">
        <is>
          <t>Cost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181068</v>
      </c>
      <c r="K19" s="7" t="n">
        <v>2203182</v>
      </c>
      <c r="L19" s="7" t="n">
        <v>1823039</v>
      </c>
    </row>
    <row r="20">
      <c r="A20" s="4" t="inlineStr">
        <is>
          <t>Cost of revenue, % of Segmen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894</v>
      </c>
      <c r="K20" s="12" t="n">
        <v>0.914</v>
      </c>
      <c r="L20" s="12" t="n">
        <v>0.896</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57961</v>
      </c>
      <c r="K21" s="7" t="n">
        <v>206992</v>
      </c>
      <c r="L21" s="7" t="n">
        <v>210672</v>
      </c>
    </row>
    <row r="22">
      <c r="A22" s="4" t="inlineStr">
        <is>
          <t>Gross profit, % of Segmen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106</v>
      </c>
      <c r="K22" s="12" t="n">
        <v>0.08599999999999999</v>
      </c>
      <c r="L22" s="12" t="n">
        <v>0.104</v>
      </c>
    </row>
    <row r="23">
      <c r="A23" s="4" t="inlineStr">
        <is>
          <t>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18253</v>
      </c>
      <c r="K23" s="7" t="n">
        <v>117799</v>
      </c>
      <c r="L23" s="7" t="n">
        <v>91726</v>
      </c>
    </row>
    <row r="24">
      <c r="A24" s="4" t="inlineStr">
        <is>
          <t>Selling, general, and administrative expenses, % of Segmen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2" t="n">
        <v>0.048</v>
      </c>
      <c r="K24" s="12" t="n">
        <v>0.049</v>
      </c>
      <c r="L24" s="12" t="n">
        <v>0.045</v>
      </c>
    </row>
    <row r="25">
      <c r="A25" s="4"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39708</v>
      </c>
      <c r="K25" s="7" t="n">
        <v>89193</v>
      </c>
      <c r="L25" s="7" t="n">
        <v>118946</v>
      </c>
    </row>
    <row r="26">
      <c r="A26" s="4" t="inlineStr">
        <is>
          <t>Operating income, % of Segmen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57</v>
      </c>
      <c r="K26" s="12" t="n">
        <v>0.037</v>
      </c>
      <c r="L26" s="12" t="n">
        <v>0.058</v>
      </c>
    </row>
    <row r="27">
      <c r="A27" s="4" t="inlineStr">
        <is>
          <t>Operating Segment | Ener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perating performance by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032035</v>
      </c>
      <c r="K29" s="7" t="n">
        <v>3346170</v>
      </c>
      <c r="L29" s="7" t="n">
        <v>2397351</v>
      </c>
    </row>
    <row r="30">
      <c r="A30" s="4" t="inlineStr">
        <is>
          <t>Cost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3586751</v>
      </c>
      <c r="K30" s="7" t="n">
        <v>2965671</v>
      </c>
      <c r="L30" s="7" t="n">
        <v>2151138</v>
      </c>
    </row>
    <row r="31">
      <c r="A31" s="4" t="inlineStr">
        <is>
          <t>Cost of revenue, % of Segmen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0.89</v>
      </c>
      <c r="K31" s="12" t="n">
        <v>0.886</v>
      </c>
      <c r="L31" s="12" t="n">
        <v>0.897</v>
      </c>
    </row>
    <row r="32">
      <c r="A32" s="4" t="inlineStr">
        <is>
          <t>Gross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445284</v>
      </c>
      <c r="K32" s="7" t="n">
        <v>380499</v>
      </c>
      <c r="L32" s="7" t="n">
        <v>246213</v>
      </c>
    </row>
    <row r="33">
      <c r="A33" s="4" t="inlineStr">
        <is>
          <t>Gross profit, % of Segmen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0.11</v>
      </c>
      <c r="K33" s="12" t="n">
        <v>0.114</v>
      </c>
      <c r="L33" s="12" t="n">
        <v>0.103</v>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50186</v>
      </c>
      <c r="K34" s="7" t="n">
        <v>132576</v>
      </c>
      <c r="L34" s="7" t="n">
        <v>108563</v>
      </c>
    </row>
    <row r="35">
      <c r="A35" s="4" t="inlineStr">
        <is>
          <t>Selling, general, and administrative expenses, % of Segment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037</v>
      </c>
      <c r="K35" s="13" t="n">
        <v>0.04</v>
      </c>
      <c r="L35" s="12" t="n">
        <v>0.045</v>
      </c>
    </row>
    <row r="36">
      <c r="A36" s="4" t="inlineStr">
        <is>
          <t>Operating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95098</v>
      </c>
      <c r="K36" s="7" t="n">
        <v>247923</v>
      </c>
      <c r="L36" s="7" t="n">
        <v>137650</v>
      </c>
    </row>
    <row r="37">
      <c r="A37" s="4" t="inlineStr">
        <is>
          <t>Operating income, % of Segment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73</v>
      </c>
      <c r="K37" s="12" t="n">
        <v>0.074</v>
      </c>
      <c r="L37" s="12" t="n">
        <v>0.057</v>
      </c>
    </row>
    <row r="38">
      <c r="A38" s="4" t="inlineStr">
        <is>
          <t>Corporate and non-alloca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perating performance by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04226</v>
      </c>
      <c r="K40" s="7" t="n">
        <v>-41035</v>
      </c>
      <c r="L40" s="7" t="n">
        <v>-10463</v>
      </c>
    </row>
    <row r="41">
      <c r="A41" s="4" t="inlineStr">
        <is>
          <t>Cost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4226</v>
      </c>
      <c r="K41" s="5" t="n">
        <v>-41035</v>
      </c>
      <c r="L41" s="5" t="n">
        <v>-10463</v>
      </c>
    </row>
    <row r="42">
      <c r="A42" s="4" t="inlineStr">
        <is>
          <t>Selling, 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4912</v>
      </c>
      <c r="K42" s="5" t="n">
        <v>78358</v>
      </c>
      <c r="L42" s="5" t="n">
        <v>81288</v>
      </c>
    </row>
    <row r="43">
      <c r="A43" s="4" t="inlineStr">
        <is>
          <t>Transaction and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442</v>
      </c>
      <c r="K43" s="5" t="n">
        <v>5685</v>
      </c>
      <c r="L43" s="5" t="n">
        <v>20054</v>
      </c>
    </row>
    <row r="44">
      <c r="A44" s="4" t="inlineStr">
        <is>
          <t>Gain on sale and leaseback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0084</v>
      </c>
    </row>
    <row r="45">
      <c r="A45" s="4" t="inlineStr">
        <is>
          <t>Operating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7354</v>
      </c>
      <c r="K45" s="5" t="n">
        <v>-84043</v>
      </c>
      <c r="L45" s="5" t="n">
        <v>-61258</v>
      </c>
    </row>
    <row r="46">
      <c r="A46" s="4" t="inlineStr">
        <is>
          <t>Intersegment elimin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perating performance by seg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4226</v>
      </c>
      <c r="K48" s="5" t="n">
        <v>-41035</v>
      </c>
      <c r="L48" s="5" t="n">
        <v>-10463</v>
      </c>
    </row>
    <row r="49">
      <c r="A49" s="4" t="inlineStr">
        <is>
          <t>Intersegment eliminations | Ut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perating performance by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4200</v>
      </c>
      <c r="K51" s="5" t="n">
        <v>29900</v>
      </c>
      <c r="L51" s="5" t="n">
        <v>9400</v>
      </c>
    </row>
    <row r="52">
      <c r="A52" s="4" t="inlineStr">
        <is>
          <t>Cost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4200</v>
      </c>
      <c r="K52" s="5" t="n">
        <v>29900</v>
      </c>
      <c r="L52" s="5" t="n">
        <v>9400</v>
      </c>
    </row>
    <row r="53">
      <c r="A53" s="4" t="inlineStr">
        <is>
          <t>Intersegment eliminations | Ener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perating performance by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1100</v>
      </c>
      <c r="L55" s="5" t="n">
        <v>1100</v>
      </c>
    </row>
    <row r="56">
      <c r="A56" s="4" t="inlineStr">
        <is>
          <t>Cost of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11100</v>
      </c>
      <c r="L56" s="7" t="n">
        <v>11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conciliation of operating income (Details) - USD ($) $ in Thousands</t>
        </is>
      </c>
      <c r="B1" s="2" t="inlineStr">
        <is>
          <t>12 Months Ended</t>
        </is>
      </c>
    </row>
    <row r="2">
      <c r="B2" s="2" t="inlineStr">
        <is>
          <t>Dec. 31, 2024</t>
        </is>
      </c>
      <c r="C2" s="2" t="inlineStr">
        <is>
          <t>Dec. 31, 2023</t>
        </is>
      </c>
      <c r="D2" s="2" t="inlineStr">
        <is>
          <t>Dec. 31, 2022</t>
        </is>
      </c>
    </row>
    <row r="3">
      <c r="A3" s="3" t="inlineStr">
        <is>
          <t>Operating performance by segment</t>
        </is>
      </c>
      <c r="B3" s="4" t="inlineStr">
        <is>
          <t xml:space="preserve"> </t>
        </is>
      </c>
      <c r="C3" s="4" t="inlineStr">
        <is>
          <t xml:space="preserve"> </t>
        </is>
      </c>
      <c r="D3" s="4" t="inlineStr">
        <is>
          <t xml:space="preserve"> </t>
        </is>
      </c>
    </row>
    <row r="4">
      <c r="A4" s="4" t="inlineStr">
        <is>
          <t>Operating income</t>
        </is>
      </c>
      <c r="B4" s="7" t="n">
        <v>317452</v>
      </c>
      <c r="C4" s="7" t="n">
        <v>253073</v>
      </c>
      <c r="D4" s="7" t="n">
        <v>195338</v>
      </c>
    </row>
    <row r="5">
      <c r="A5" s="4" t="inlineStr">
        <is>
          <t>Foreign exchange gain, net</t>
        </is>
      </c>
      <c r="B5" s="5" t="n">
        <v>2674</v>
      </c>
      <c r="C5" s="5" t="n">
        <v>1163</v>
      </c>
      <c r="D5" s="5" t="n">
        <v>1088</v>
      </c>
    </row>
    <row r="6">
      <c r="A6" s="4" t="inlineStr">
        <is>
          <t>Other income, net</t>
        </is>
      </c>
      <c r="B6" s="5" t="n">
        <v>106</v>
      </c>
      <c r="C6" s="5" t="n">
        <v>1604</v>
      </c>
      <c r="D6" s="5" t="n">
        <v>2072</v>
      </c>
    </row>
    <row r="7">
      <c r="A7" s="4" t="inlineStr">
        <is>
          <t>Interest expense, net</t>
        </is>
      </c>
      <c r="B7" s="5" t="n">
        <v>-65315</v>
      </c>
      <c r="C7" s="5" t="n">
        <v>-78171</v>
      </c>
      <c r="D7" s="5" t="n">
        <v>-39212</v>
      </c>
    </row>
    <row r="8">
      <c r="A8" s="4" t="inlineStr">
        <is>
          <t>Income before provision for income taxes</t>
        </is>
      </c>
      <c r="B8" s="5" t="n">
        <v>254917</v>
      </c>
      <c r="C8" s="5" t="n">
        <v>177669</v>
      </c>
      <c r="D8" s="5" t="n">
        <v>159286</v>
      </c>
    </row>
    <row r="9">
      <c r="A9" s="4" t="inlineStr">
        <is>
          <t>Corporate and non-allocated costs</t>
        </is>
      </c>
      <c r="B9" s="4" t="inlineStr">
        <is>
          <t xml:space="preserve"> </t>
        </is>
      </c>
      <c r="C9" s="4" t="inlineStr">
        <is>
          <t xml:space="preserve"> </t>
        </is>
      </c>
      <c r="D9" s="4" t="inlineStr">
        <is>
          <t xml:space="preserve"> </t>
        </is>
      </c>
    </row>
    <row r="10">
      <c r="A10" s="3" t="inlineStr">
        <is>
          <t>Operating performance by segment</t>
        </is>
      </c>
      <c r="B10" s="4" t="inlineStr">
        <is>
          <t xml:space="preserve"> </t>
        </is>
      </c>
      <c r="C10" s="4" t="inlineStr">
        <is>
          <t xml:space="preserve"> </t>
        </is>
      </c>
      <c r="D10" s="4" t="inlineStr">
        <is>
          <t xml:space="preserve"> </t>
        </is>
      </c>
    </row>
    <row r="11">
      <c r="A11" s="4" t="inlineStr">
        <is>
          <t>Operating income</t>
        </is>
      </c>
      <c r="B11" s="7" t="n">
        <v>-117354</v>
      </c>
      <c r="C11" s="7" t="n">
        <v>-84043</v>
      </c>
      <c r="D11" s="7" t="n">
        <v>-612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epreciation and amortization expense by segment (Details) - USD ($) $ in Thousands</t>
        </is>
      </c>
      <c r="B1" s="2" t="inlineStr">
        <is>
          <t>12 Months Ended</t>
        </is>
      </c>
    </row>
    <row r="2">
      <c r="B2" s="2" t="inlineStr">
        <is>
          <t>Dec. 31, 2024</t>
        </is>
      </c>
      <c r="C2" s="2" t="inlineStr">
        <is>
          <t>Dec. 31, 2023</t>
        </is>
      </c>
      <c r="D2" s="2" t="inlineStr">
        <is>
          <t>Dec. 31, 2022</t>
        </is>
      </c>
    </row>
    <row r="3">
      <c r="A3" s="3" t="inlineStr">
        <is>
          <t>Depreciation and amortization expense by segment</t>
        </is>
      </c>
      <c r="B3" s="4" t="inlineStr">
        <is>
          <t xml:space="preserve"> </t>
        </is>
      </c>
      <c r="C3" s="4" t="inlineStr">
        <is>
          <t xml:space="preserve"> </t>
        </is>
      </c>
      <c r="D3" s="4" t="inlineStr">
        <is>
          <t xml:space="preserve"> </t>
        </is>
      </c>
    </row>
    <row r="4">
      <c r="A4" s="4" t="inlineStr">
        <is>
          <t>Depreciation and amortization</t>
        </is>
      </c>
      <c r="B4" s="7" t="n">
        <v>95522</v>
      </c>
      <c r="C4" s="7" t="n">
        <v>107041</v>
      </c>
      <c r="D4" s="7" t="n">
        <v>99157</v>
      </c>
    </row>
    <row r="5">
      <c r="A5" s="4" t="inlineStr">
        <is>
          <t>Operating Segment | Utilities</t>
        </is>
      </c>
      <c r="B5" s="4" t="inlineStr">
        <is>
          <t xml:space="preserve"> </t>
        </is>
      </c>
      <c r="C5" s="4" t="inlineStr">
        <is>
          <t xml:space="preserve"> </t>
        </is>
      </c>
      <c r="D5" s="4" t="inlineStr">
        <is>
          <t xml:space="preserve"> </t>
        </is>
      </c>
    </row>
    <row r="6">
      <c r="A6" s="3" t="inlineStr">
        <is>
          <t>Depreciation and amortization expense by segment</t>
        </is>
      </c>
      <c r="B6" s="4" t="inlineStr">
        <is>
          <t xml:space="preserve"> </t>
        </is>
      </c>
      <c r="C6" s="4" t="inlineStr">
        <is>
          <t xml:space="preserve"> </t>
        </is>
      </c>
      <c r="D6" s="4" t="inlineStr">
        <is>
          <t xml:space="preserve"> </t>
        </is>
      </c>
    </row>
    <row r="7">
      <c r="A7" s="4" t="inlineStr">
        <is>
          <t>Depreciation and amortization</t>
        </is>
      </c>
      <c r="B7" s="5" t="n">
        <v>60863</v>
      </c>
      <c r="C7" s="5" t="n">
        <v>70916</v>
      </c>
      <c r="D7" s="5" t="n">
        <v>71520</v>
      </c>
    </row>
    <row r="8">
      <c r="A8" s="4" t="inlineStr">
        <is>
          <t>Operating Segment | Energy</t>
        </is>
      </c>
      <c r="B8" s="4" t="inlineStr">
        <is>
          <t xml:space="preserve"> </t>
        </is>
      </c>
      <c r="C8" s="4" t="inlineStr">
        <is>
          <t xml:space="preserve"> </t>
        </is>
      </c>
      <c r="D8" s="4" t="inlineStr">
        <is>
          <t xml:space="preserve"> </t>
        </is>
      </c>
    </row>
    <row r="9">
      <c r="A9" s="3" t="inlineStr">
        <is>
          <t>Depreciation and amortization expense by segment</t>
        </is>
      </c>
      <c r="B9" s="4" t="inlineStr">
        <is>
          <t xml:space="preserve"> </t>
        </is>
      </c>
      <c r="C9" s="4" t="inlineStr">
        <is>
          <t xml:space="preserve"> </t>
        </is>
      </c>
      <c r="D9" s="4" t="inlineStr">
        <is>
          <t xml:space="preserve"> </t>
        </is>
      </c>
    </row>
    <row r="10">
      <c r="A10" s="4" t="inlineStr">
        <is>
          <t>Depreciation and amortization</t>
        </is>
      </c>
      <c r="B10" s="5" t="n">
        <v>29073</v>
      </c>
      <c r="C10" s="5" t="n">
        <v>31377</v>
      </c>
      <c r="D10" s="5" t="n">
        <v>24657</v>
      </c>
    </row>
    <row r="11">
      <c r="A11" s="4" t="inlineStr">
        <is>
          <t>Corporate and non-allocated costs</t>
        </is>
      </c>
      <c r="B11" s="4" t="inlineStr">
        <is>
          <t xml:space="preserve"> </t>
        </is>
      </c>
      <c r="C11" s="4" t="inlineStr">
        <is>
          <t xml:space="preserve"> </t>
        </is>
      </c>
      <c r="D11" s="4" t="inlineStr">
        <is>
          <t xml:space="preserve"> </t>
        </is>
      </c>
    </row>
    <row r="12">
      <c r="A12" s="3" t="inlineStr">
        <is>
          <t>Depreciation and amortization expense by segment</t>
        </is>
      </c>
      <c r="B12" s="4" t="inlineStr">
        <is>
          <t xml:space="preserve"> </t>
        </is>
      </c>
      <c r="C12" s="4" t="inlineStr">
        <is>
          <t xml:space="preserve"> </t>
        </is>
      </c>
      <c r="D12" s="4" t="inlineStr">
        <is>
          <t xml:space="preserve"> </t>
        </is>
      </c>
    </row>
    <row r="13">
      <c r="A13" s="4" t="inlineStr">
        <is>
          <t>Depreciation and amortization</t>
        </is>
      </c>
      <c r="B13" s="7" t="n">
        <v>5586</v>
      </c>
      <c r="C13" s="7" t="n">
        <v>4748</v>
      </c>
      <c r="D13" s="7" t="n">
        <v>29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 and Total Assets by Geographic Area (Details) - Non-United States</t>
        </is>
      </c>
      <c r="B1" s="2" t="inlineStr">
        <is>
          <t>12 Months Ended</t>
        </is>
      </c>
    </row>
    <row r="2">
      <c r="B2" s="2" t="inlineStr">
        <is>
          <t>Dec. 31, 2024</t>
        </is>
      </c>
      <c r="C2" s="2" t="inlineStr">
        <is>
          <t>Dec. 31, 2023</t>
        </is>
      </c>
      <c r="D2" s="2" t="inlineStr">
        <is>
          <t>Dec. 31, 2022</t>
        </is>
      </c>
    </row>
    <row r="3">
      <c r="A3" s="3" t="inlineStr">
        <is>
          <t>Revenues and total assets by geographic area</t>
        </is>
      </c>
      <c r="B3" s="4" t="inlineStr">
        <is>
          <t xml:space="preserve"> </t>
        </is>
      </c>
      <c r="C3" s="4" t="inlineStr">
        <is>
          <t xml:space="preserve"> </t>
        </is>
      </c>
      <c r="D3" s="4" t="inlineStr">
        <is>
          <t xml:space="preserve"> </t>
        </is>
      </c>
    </row>
    <row r="4">
      <c r="A4" s="4" t="inlineStr">
        <is>
          <t>% of Revenue</t>
        </is>
      </c>
      <c r="B4" s="12" t="n">
        <v>0.046</v>
      </c>
      <c r="C4" s="12" t="n">
        <v>0.058</v>
      </c>
      <c r="D4" s="12" t="n">
        <v>0.067</v>
      </c>
    </row>
    <row r="5">
      <c r="A5" s="4" t="inlineStr">
        <is>
          <t>% of total assets</t>
        </is>
      </c>
      <c r="B5" s="13" t="n">
        <v>0.04</v>
      </c>
      <c r="C5" s="12" t="n">
        <v>0.039</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Multiemployer Plans (Details) $ in Thousands</t>
        </is>
      </c>
      <c r="B1" s="2" t="inlineStr">
        <is>
          <t>12 Months Ended</t>
        </is>
      </c>
    </row>
    <row r="2">
      <c r="B2" s="2" t="inlineStr">
        <is>
          <t>Dec. 31, 2024 USD ($) item</t>
        </is>
      </c>
      <c r="C2" s="2" t="inlineStr">
        <is>
          <t>Dec. 31, 2023 USD ($)</t>
        </is>
      </c>
      <c r="D2" s="2" t="inlineStr">
        <is>
          <t>Dec. 31, 2022 USD ($)</t>
        </is>
      </c>
    </row>
    <row r="3">
      <c r="A3" s="3" t="inlineStr">
        <is>
          <t>Multiemployer plans</t>
        </is>
      </c>
      <c r="B3" s="4" t="inlineStr">
        <is>
          <t xml:space="preserve"> </t>
        </is>
      </c>
      <c r="C3" s="4" t="inlineStr">
        <is>
          <t xml:space="preserve"> </t>
        </is>
      </c>
      <c r="D3" s="4" t="inlineStr">
        <is>
          <t xml:space="preserve"> </t>
        </is>
      </c>
    </row>
    <row r="4">
      <c r="A4" s="4" t="inlineStr">
        <is>
          <t>Number of pension plans in which annual contribution was made by the entity during last three years | item</t>
        </is>
      </c>
      <c r="B4" s="5" t="n">
        <v>46</v>
      </c>
      <c r="C4" s="4" t="inlineStr">
        <is>
          <t xml:space="preserve"> </t>
        </is>
      </c>
      <c r="D4" s="4" t="inlineStr">
        <is>
          <t xml:space="preserve"> </t>
        </is>
      </c>
    </row>
    <row r="5">
      <c r="A5" s="4" t="inlineStr">
        <is>
          <t>Contributions to significant plans</t>
        </is>
      </c>
      <c r="B5" s="7" t="n">
        <v>51847</v>
      </c>
      <c r="C5" s="7" t="n">
        <v>45761</v>
      </c>
      <c r="D5" s="7" t="n">
        <v>29504</v>
      </c>
    </row>
    <row r="6">
      <c r="A6" s="4" t="inlineStr">
        <is>
          <t>Contributions to other multiemployer plans</t>
        </is>
      </c>
      <c r="B6" s="5" t="n">
        <v>11089</v>
      </c>
      <c r="C6" s="5" t="n">
        <v>16474</v>
      </c>
      <c r="D6" s="5" t="n">
        <v>16659</v>
      </c>
    </row>
    <row r="7">
      <c r="A7" s="4" t="inlineStr">
        <is>
          <t>Total contributions made</t>
        </is>
      </c>
      <c r="B7" s="5" t="n">
        <v>62900</v>
      </c>
      <c r="C7" s="5" t="n">
        <v>62200</v>
      </c>
      <c r="D7" s="5" t="n">
        <v>46200</v>
      </c>
    </row>
    <row r="8">
      <c r="A8" s="4" t="inlineStr">
        <is>
          <t>National Electric Annuity Plan</t>
        </is>
      </c>
      <c r="B8" s="4" t="inlineStr">
        <is>
          <t xml:space="preserve"> </t>
        </is>
      </c>
      <c r="C8" s="4" t="inlineStr">
        <is>
          <t xml:space="preserve"> </t>
        </is>
      </c>
      <c r="D8" s="4" t="inlineStr">
        <is>
          <t xml:space="preserve"> </t>
        </is>
      </c>
    </row>
    <row r="9">
      <c r="A9" s="3" t="inlineStr">
        <is>
          <t>Multiemployer plans</t>
        </is>
      </c>
      <c r="B9" s="4" t="inlineStr">
        <is>
          <t xml:space="preserve"> </t>
        </is>
      </c>
      <c r="C9" s="4" t="inlineStr">
        <is>
          <t xml:space="preserve"> </t>
        </is>
      </c>
      <c r="D9" s="4" t="inlineStr">
        <is>
          <t xml:space="preserve"> </t>
        </is>
      </c>
    </row>
    <row r="10">
      <c r="A10" s="4" t="inlineStr">
        <is>
          <t>Contributions to significant plans</t>
        </is>
      </c>
      <c r="B10" s="5" t="n">
        <v>12416</v>
      </c>
      <c r="C10" s="5" t="n">
        <v>7805</v>
      </c>
      <c r="D10" s="5" t="n">
        <v>1752</v>
      </c>
    </row>
    <row r="11">
      <c r="A11" s="4" t="inlineStr">
        <is>
          <t>Central Pension Fund of the International Union of Operating Engineers and Participating Employers</t>
        </is>
      </c>
      <c r="B11" s="4" t="inlineStr">
        <is>
          <t xml:space="preserve"> </t>
        </is>
      </c>
      <c r="C11" s="4" t="inlineStr">
        <is>
          <t xml:space="preserve"> </t>
        </is>
      </c>
      <c r="D11" s="4" t="inlineStr">
        <is>
          <t xml:space="preserve"> </t>
        </is>
      </c>
    </row>
    <row r="12">
      <c r="A12" s="3" t="inlineStr">
        <is>
          <t>Multiemployer plans</t>
        </is>
      </c>
      <c r="B12" s="4" t="inlineStr">
        <is>
          <t xml:space="preserve"> </t>
        </is>
      </c>
      <c r="C12" s="4" t="inlineStr">
        <is>
          <t xml:space="preserve"> </t>
        </is>
      </c>
      <c r="D12" s="4" t="inlineStr">
        <is>
          <t xml:space="preserve"> </t>
        </is>
      </c>
    </row>
    <row r="13">
      <c r="A13" s="4" t="inlineStr">
        <is>
          <t>Contributions to significant plans</t>
        </is>
      </c>
      <c r="B13" s="5" t="n">
        <v>7496</v>
      </c>
      <c r="C13" s="5" t="n">
        <v>6150</v>
      </c>
      <c r="D13" s="5" t="n">
        <v>5592</v>
      </c>
    </row>
    <row r="14">
      <c r="A14" s="4" t="inlineStr">
        <is>
          <t>Construction Laborers Pension Trust for Southern California</t>
        </is>
      </c>
      <c r="B14" s="4" t="inlineStr">
        <is>
          <t xml:space="preserve"> </t>
        </is>
      </c>
      <c r="C14" s="4" t="inlineStr">
        <is>
          <t xml:space="preserve"> </t>
        </is>
      </c>
      <c r="D14" s="4" t="inlineStr">
        <is>
          <t xml:space="preserve"> </t>
        </is>
      </c>
    </row>
    <row r="15">
      <c r="A15" s="3" t="inlineStr">
        <is>
          <t>Multiemployer plans</t>
        </is>
      </c>
      <c r="B15" s="4" t="inlineStr">
        <is>
          <t xml:space="preserve"> </t>
        </is>
      </c>
      <c r="C15" s="4" t="inlineStr">
        <is>
          <t xml:space="preserve"> </t>
        </is>
      </c>
      <c r="D15" s="4" t="inlineStr">
        <is>
          <t xml:space="preserve"> </t>
        </is>
      </c>
    </row>
    <row r="16">
      <c r="A16" s="4" t="inlineStr">
        <is>
          <t>Contributions to significant plans</t>
        </is>
      </c>
      <c r="B16" s="5" t="n">
        <v>6355</v>
      </c>
      <c r="C16" s="5" t="n">
        <v>5162</v>
      </c>
      <c r="D16" s="5" t="n">
        <v>3595</v>
      </c>
    </row>
    <row r="17">
      <c r="A17" s="4" t="inlineStr">
        <is>
          <t>Southern California Pipetrades Trust Funds</t>
        </is>
      </c>
      <c r="B17" s="4" t="inlineStr">
        <is>
          <t xml:space="preserve"> </t>
        </is>
      </c>
      <c r="C17" s="4" t="inlineStr">
        <is>
          <t xml:space="preserve"> </t>
        </is>
      </c>
      <c r="D17" s="4" t="inlineStr">
        <is>
          <t xml:space="preserve"> </t>
        </is>
      </c>
    </row>
    <row r="18">
      <c r="A18" s="3" t="inlineStr">
        <is>
          <t>Multiemployer plans</t>
        </is>
      </c>
      <c r="B18" s="4" t="inlineStr">
        <is>
          <t xml:space="preserve"> </t>
        </is>
      </c>
      <c r="C18" s="4" t="inlineStr">
        <is>
          <t xml:space="preserve"> </t>
        </is>
      </c>
      <c r="D18" s="4" t="inlineStr">
        <is>
          <t xml:space="preserve"> </t>
        </is>
      </c>
    </row>
    <row r="19">
      <c r="A19" s="4" t="inlineStr">
        <is>
          <t>Contributions to significant plans</t>
        </is>
      </c>
      <c r="B19" s="5" t="n">
        <v>4821</v>
      </c>
      <c r="C19" s="5" t="n">
        <v>4290</v>
      </c>
      <c r="D19" s="5" t="n">
        <v>3268</v>
      </c>
    </row>
    <row r="20">
      <c r="A20" s="4" t="inlineStr">
        <is>
          <t>Laborers Pension Trust Fund for Northern California</t>
        </is>
      </c>
      <c r="B20" s="4" t="inlineStr">
        <is>
          <t xml:space="preserve"> </t>
        </is>
      </c>
      <c r="C20" s="4" t="inlineStr">
        <is>
          <t xml:space="preserve"> </t>
        </is>
      </c>
      <c r="D20" s="4" t="inlineStr">
        <is>
          <t xml:space="preserve"> </t>
        </is>
      </c>
    </row>
    <row r="21">
      <c r="A21" s="3" t="inlineStr">
        <is>
          <t>Multiemployer plans</t>
        </is>
      </c>
      <c r="B21" s="4" t="inlineStr">
        <is>
          <t xml:space="preserve"> </t>
        </is>
      </c>
      <c r="C21" s="4" t="inlineStr">
        <is>
          <t xml:space="preserve"> </t>
        </is>
      </c>
      <c r="D21" s="4" t="inlineStr">
        <is>
          <t xml:space="preserve"> </t>
        </is>
      </c>
    </row>
    <row r="22">
      <c r="A22" s="4" t="inlineStr">
        <is>
          <t>Contributions to significant plans</t>
        </is>
      </c>
      <c r="B22" s="5" t="n">
        <v>4525</v>
      </c>
      <c r="C22" s="5" t="n">
        <v>5198</v>
      </c>
      <c r="D22" s="5" t="n">
        <v>3699</v>
      </c>
    </row>
    <row r="23">
      <c r="A23" s="4" t="inlineStr">
        <is>
          <t>Minnesota Laborers Pension Fund</t>
        </is>
      </c>
      <c r="B23" s="4" t="inlineStr">
        <is>
          <t xml:space="preserve"> </t>
        </is>
      </c>
      <c r="C23" s="4" t="inlineStr">
        <is>
          <t xml:space="preserve"> </t>
        </is>
      </c>
      <c r="D23" s="4" t="inlineStr">
        <is>
          <t xml:space="preserve"> </t>
        </is>
      </c>
    </row>
    <row r="24">
      <c r="A24" s="3" t="inlineStr">
        <is>
          <t>Multiemployer plans</t>
        </is>
      </c>
      <c r="B24" s="4" t="inlineStr">
        <is>
          <t xml:space="preserve"> </t>
        </is>
      </c>
      <c r="C24" s="4" t="inlineStr">
        <is>
          <t xml:space="preserve"> </t>
        </is>
      </c>
      <c r="D24" s="4" t="inlineStr">
        <is>
          <t xml:space="preserve"> </t>
        </is>
      </c>
    </row>
    <row r="25">
      <c r="A25" s="4" t="inlineStr">
        <is>
          <t>Contributions to significant plans</t>
        </is>
      </c>
      <c r="B25" s="5" t="n">
        <v>3869</v>
      </c>
      <c r="C25" s="5" t="n">
        <v>3579</v>
      </c>
      <c r="D25" s="5" t="n">
        <v>3749</v>
      </c>
    </row>
    <row r="26">
      <c r="A26" s="4" t="inlineStr">
        <is>
          <t>Operating Engineer Trust Funds</t>
        </is>
      </c>
      <c r="B26" s="4" t="inlineStr">
        <is>
          <t xml:space="preserve"> </t>
        </is>
      </c>
      <c r="C26" s="4" t="inlineStr">
        <is>
          <t xml:space="preserve"> </t>
        </is>
      </c>
      <c r="D26" s="4" t="inlineStr">
        <is>
          <t xml:space="preserve"> </t>
        </is>
      </c>
    </row>
    <row r="27">
      <c r="A27" s="3" t="inlineStr">
        <is>
          <t>Multiemployer plans</t>
        </is>
      </c>
      <c r="B27" s="4" t="inlineStr">
        <is>
          <t xml:space="preserve"> </t>
        </is>
      </c>
      <c r="C27" s="4" t="inlineStr">
        <is>
          <t xml:space="preserve"> </t>
        </is>
      </c>
      <c r="D27" s="4" t="inlineStr">
        <is>
          <t xml:space="preserve"> </t>
        </is>
      </c>
    </row>
    <row r="28">
      <c r="A28" s="4" t="inlineStr">
        <is>
          <t>Contributions to significant plans</t>
        </is>
      </c>
      <c r="B28" s="5" t="n">
        <v>3652</v>
      </c>
      <c r="C28" s="5" t="n">
        <v>4856</v>
      </c>
      <c r="D28" s="5" t="n">
        <v>1973</v>
      </c>
    </row>
    <row r="29">
      <c r="A29" s="4" t="inlineStr">
        <is>
          <t>Pipeline Industry Benefit Fund</t>
        </is>
      </c>
      <c r="B29" s="4" t="inlineStr">
        <is>
          <t xml:space="preserve"> </t>
        </is>
      </c>
      <c r="C29" s="4" t="inlineStr">
        <is>
          <t xml:space="preserve"> </t>
        </is>
      </c>
      <c r="D29" s="4" t="inlineStr">
        <is>
          <t xml:space="preserve"> </t>
        </is>
      </c>
    </row>
    <row r="30">
      <c r="A30" s="3" t="inlineStr">
        <is>
          <t>Multiemployer plans</t>
        </is>
      </c>
      <c r="B30" s="4" t="inlineStr">
        <is>
          <t xml:space="preserve"> </t>
        </is>
      </c>
      <c r="C30" s="4" t="inlineStr">
        <is>
          <t xml:space="preserve"> </t>
        </is>
      </c>
      <c r="D30" s="4" t="inlineStr">
        <is>
          <t xml:space="preserve"> </t>
        </is>
      </c>
    </row>
    <row r="31">
      <c r="A31" s="4" t="inlineStr">
        <is>
          <t>Contributions to significant plans</t>
        </is>
      </c>
      <c r="B31" s="5" t="n">
        <v>3353</v>
      </c>
      <c r="C31" s="5" t="n">
        <v>4363</v>
      </c>
      <c r="D31" s="5" t="n">
        <v>495</v>
      </c>
    </row>
    <row r="32">
      <c r="A32" s="4" t="inlineStr">
        <is>
          <t>Laborers International Union of North America National Pension Fund</t>
        </is>
      </c>
      <c r="B32" s="4" t="inlineStr">
        <is>
          <t xml:space="preserve"> </t>
        </is>
      </c>
      <c r="C32" s="4" t="inlineStr">
        <is>
          <t xml:space="preserve"> </t>
        </is>
      </c>
      <c r="D32" s="4" t="inlineStr">
        <is>
          <t xml:space="preserve"> </t>
        </is>
      </c>
    </row>
    <row r="33">
      <c r="A33" s="3" t="inlineStr">
        <is>
          <t>Multiemployer plans</t>
        </is>
      </c>
      <c r="B33" s="4" t="inlineStr">
        <is>
          <t xml:space="preserve"> </t>
        </is>
      </c>
      <c r="C33" s="4" t="inlineStr">
        <is>
          <t xml:space="preserve"> </t>
        </is>
      </c>
      <c r="D33" s="4" t="inlineStr">
        <is>
          <t xml:space="preserve"> </t>
        </is>
      </c>
    </row>
    <row r="34">
      <c r="A34" s="4" t="inlineStr">
        <is>
          <t>Contributions to significant plans</t>
        </is>
      </c>
      <c r="B34" s="5" t="n">
        <v>3109</v>
      </c>
      <c r="C34" s="5" t="n">
        <v>2000</v>
      </c>
      <c r="D34" s="5" t="n">
        <v>2534</v>
      </c>
    </row>
    <row r="35">
      <c r="A35" s="4" t="inlineStr">
        <is>
          <t>United Association National Pension Fund Formerly Plumbers &amp; Pipefitters National Pension Fund</t>
        </is>
      </c>
      <c r="B35" s="4" t="inlineStr">
        <is>
          <t xml:space="preserve"> </t>
        </is>
      </c>
      <c r="C35" s="4" t="inlineStr">
        <is>
          <t xml:space="preserve"> </t>
        </is>
      </c>
      <c r="D35" s="4" t="inlineStr">
        <is>
          <t xml:space="preserve"> </t>
        </is>
      </c>
    </row>
    <row r="36">
      <c r="A36" s="3" t="inlineStr">
        <is>
          <t>Multiemployer plans</t>
        </is>
      </c>
      <c r="B36" s="4" t="inlineStr">
        <is>
          <t xml:space="preserve"> </t>
        </is>
      </c>
      <c r="C36" s="4" t="inlineStr">
        <is>
          <t xml:space="preserve"> </t>
        </is>
      </c>
      <c r="D36" s="4" t="inlineStr">
        <is>
          <t xml:space="preserve"> </t>
        </is>
      </c>
    </row>
    <row r="37">
      <c r="A37" s="4" t="inlineStr">
        <is>
          <t>Contributions to significant plans</t>
        </is>
      </c>
      <c r="B37" s="7" t="n">
        <v>2251</v>
      </c>
      <c r="C37" s="7" t="n">
        <v>2358</v>
      </c>
      <c r="D37" s="7" t="n">
        <v>28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Deferred compensation liability</t>
        </is>
      </c>
      <c r="B4" s="7" t="n">
        <v>1200</v>
      </c>
      <c r="C4" s="7" t="n">
        <v>300</v>
      </c>
      <c r="D4" s="4" t="inlineStr">
        <is>
          <t xml:space="preserve"> </t>
        </is>
      </c>
    </row>
    <row r="5">
      <c r="A5" s="4" t="inlineStr">
        <is>
          <t>Deferred compensation assets</t>
        </is>
      </c>
      <c r="B5" s="5" t="n">
        <v>1100</v>
      </c>
      <c r="C5" s="5" t="n">
        <v>300</v>
      </c>
      <c r="D5" s="4" t="inlineStr">
        <is>
          <t xml:space="preserve"> </t>
        </is>
      </c>
    </row>
    <row r="6">
      <c r="A6" s="4" t="inlineStr">
        <is>
          <t>United States | 401(k) Plan</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Employer discretionary contributions</t>
        </is>
      </c>
      <c r="B8" s="5" t="n">
        <v>0</v>
      </c>
      <c r="C8" s="5" t="n">
        <v>0</v>
      </c>
      <c r="D8" s="7" t="n">
        <v>0</v>
      </c>
    </row>
    <row r="9">
      <c r="A9" s="4" t="inlineStr">
        <is>
          <t>Employer's contribution</t>
        </is>
      </c>
      <c r="B9" s="7" t="n">
        <v>18000</v>
      </c>
      <c r="C9" s="7" t="n">
        <v>16400</v>
      </c>
      <c r="D9" s="7" t="n">
        <v>166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Details) - 2023 Equity Plan shares in Millions</t>
        </is>
      </c>
      <c r="B1" s="2" t="inlineStr">
        <is>
          <t>Dec. 31, 2024 shares</t>
        </is>
      </c>
    </row>
    <row r="2">
      <c r="A2" s="3" t="inlineStr">
        <is>
          <t>Deferred compensation agreements</t>
        </is>
      </c>
      <c r="B2" s="4" t="inlineStr">
        <is>
          <t xml:space="preserve"> </t>
        </is>
      </c>
    </row>
    <row r="3">
      <c r="A3" s="4" t="inlineStr">
        <is>
          <t>Common stock available for grants</t>
        </is>
      </c>
      <c r="B3" s="11" t="n">
        <v>6.5</v>
      </c>
    </row>
    <row r="4">
      <c r="A4" s="4" t="inlineStr">
        <is>
          <t>Remaining common stock available for grant</t>
        </is>
      </c>
      <c r="B4" s="11" t="n">
        <v>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Units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 Date Fair Value per Unit</t>
        </is>
      </c>
      <c r="B3" s="4" t="inlineStr">
        <is>
          <t xml:space="preserve"> </t>
        </is>
      </c>
      <c r="C3" s="4" t="inlineStr">
        <is>
          <t xml:space="preserve"> </t>
        </is>
      </c>
      <c r="D3" s="4" t="inlineStr">
        <is>
          <t xml:space="preserve"> </t>
        </is>
      </c>
    </row>
    <row r="4">
      <c r="A4" s="4" t="inlineStr">
        <is>
          <t>Compensation expense recognized</t>
        </is>
      </c>
      <c r="B4" s="6" t="n">
        <v>15.1</v>
      </c>
      <c r="C4" s="6" t="n">
        <v>11.8</v>
      </c>
      <c r="D4" s="6" t="n">
        <v>7.4</v>
      </c>
    </row>
    <row r="5">
      <c r="A5" s="4" t="inlineStr">
        <is>
          <t>Restricted Stock Units | Year 1</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centage</t>
        </is>
      </c>
      <c r="B7" s="13" t="n">
        <v>0.25</v>
      </c>
      <c r="C7" s="4" t="inlineStr">
        <is>
          <t xml:space="preserve"> </t>
        </is>
      </c>
      <c r="D7" s="4" t="inlineStr">
        <is>
          <t xml:space="preserve"> </t>
        </is>
      </c>
    </row>
    <row r="8">
      <c r="A8" s="4" t="inlineStr">
        <is>
          <t>Restricted Stock Units | Year 2</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centage</t>
        </is>
      </c>
      <c r="B10" s="13" t="n">
        <v>0.25</v>
      </c>
      <c r="C10" s="4" t="inlineStr">
        <is>
          <t xml:space="preserve"> </t>
        </is>
      </c>
      <c r="D10" s="4" t="inlineStr">
        <is>
          <t xml:space="preserve"> </t>
        </is>
      </c>
    </row>
    <row r="11">
      <c r="A11" s="4" t="inlineStr">
        <is>
          <t>Restricted Stock Units | Year 3</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t>
        </is>
      </c>
      <c r="B13" s="13" t="n">
        <v>0.5</v>
      </c>
      <c r="C13" s="4" t="inlineStr">
        <is>
          <t xml:space="preserve"> </t>
        </is>
      </c>
      <c r="D13" s="4" t="inlineStr">
        <is>
          <t xml:space="preserve"> </t>
        </is>
      </c>
    </row>
    <row r="14">
      <c r="A14" s="4" t="inlineStr">
        <is>
          <t>Equity Plans, 2013 and 2023 | Restricted Stock Units</t>
        </is>
      </c>
      <c r="B14" s="4" t="inlineStr">
        <is>
          <t xml:space="preserve"> </t>
        </is>
      </c>
      <c r="C14" s="4" t="inlineStr">
        <is>
          <t xml:space="preserve"> </t>
        </is>
      </c>
      <c r="D14" s="4" t="inlineStr">
        <is>
          <t xml:space="preserve"> </t>
        </is>
      </c>
    </row>
    <row r="15">
      <c r="A15" s="3" t="inlineStr">
        <is>
          <t>Units</t>
        </is>
      </c>
      <c r="B15" s="4" t="inlineStr">
        <is>
          <t xml:space="preserve"> </t>
        </is>
      </c>
      <c r="C15" s="4" t="inlineStr">
        <is>
          <t xml:space="preserve"> </t>
        </is>
      </c>
      <c r="D15" s="4" t="inlineStr">
        <is>
          <t xml:space="preserve"> </t>
        </is>
      </c>
    </row>
    <row r="16">
      <c r="A16" s="4" t="inlineStr">
        <is>
          <t>Beginning balance, Units</t>
        </is>
      </c>
      <c r="B16" s="5" t="n">
        <v>692715</v>
      </c>
      <c r="C16" s="4" t="inlineStr">
        <is>
          <t xml:space="preserve"> </t>
        </is>
      </c>
      <c r="D16" s="4" t="inlineStr">
        <is>
          <t xml:space="preserve"> </t>
        </is>
      </c>
    </row>
    <row r="17">
      <c r="A17" s="4" t="inlineStr">
        <is>
          <t>Granted, Units</t>
        </is>
      </c>
      <c r="B17" s="5" t="n">
        <v>306674</v>
      </c>
      <c r="C17" s="5" t="n">
        <v>355644</v>
      </c>
      <c r="D17" s="4" t="inlineStr">
        <is>
          <t xml:space="preserve"> </t>
        </is>
      </c>
    </row>
    <row r="18">
      <c r="A18" s="4" t="inlineStr">
        <is>
          <t>Vested, Units</t>
        </is>
      </c>
      <c r="B18" s="5" t="n">
        <v>-387881</v>
      </c>
      <c r="C18" s="4" t="inlineStr">
        <is>
          <t xml:space="preserve"> </t>
        </is>
      </c>
      <c r="D18" s="4" t="inlineStr">
        <is>
          <t xml:space="preserve"> </t>
        </is>
      </c>
    </row>
    <row r="19">
      <c r="A19" s="4" t="inlineStr">
        <is>
          <t>Forfeited, Units</t>
        </is>
      </c>
      <c r="B19" s="5" t="n">
        <v>-58088</v>
      </c>
      <c r="C19" s="4" t="inlineStr">
        <is>
          <t xml:space="preserve"> </t>
        </is>
      </c>
      <c r="D19" s="4" t="inlineStr">
        <is>
          <t xml:space="preserve"> </t>
        </is>
      </c>
    </row>
    <row r="20">
      <c r="A20" s="4" t="inlineStr">
        <is>
          <t>Ending balance, Units</t>
        </is>
      </c>
      <c r="B20" s="5" t="n">
        <v>553420</v>
      </c>
      <c r="C20" s="5" t="n">
        <v>692715</v>
      </c>
      <c r="D20" s="4" t="inlineStr">
        <is>
          <t xml:space="preserve"> </t>
        </is>
      </c>
    </row>
    <row r="21">
      <c r="A21" s="3" t="inlineStr">
        <is>
          <t>Weighted Average Grant Date Fair Value per Unit</t>
        </is>
      </c>
      <c r="B21" s="4" t="inlineStr">
        <is>
          <t xml:space="preserve"> </t>
        </is>
      </c>
      <c r="C21" s="4" t="inlineStr">
        <is>
          <t xml:space="preserve"> </t>
        </is>
      </c>
      <c r="D21" s="4" t="inlineStr">
        <is>
          <t xml:space="preserve"> </t>
        </is>
      </c>
    </row>
    <row r="22">
      <c r="A22" s="4" t="inlineStr">
        <is>
          <t>Beginning Balance, Weighted Average Grant Date Fair Value per Unit</t>
        </is>
      </c>
      <c r="B22" s="9" t="n">
        <v>28.14</v>
      </c>
      <c r="C22" s="4" t="inlineStr">
        <is>
          <t xml:space="preserve"> </t>
        </is>
      </c>
      <c r="D22" s="4" t="inlineStr">
        <is>
          <t xml:space="preserve"> </t>
        </is>
      </c>
    </row>
    <row r="23">
      <c r="A23" s="4" t="inlineStr">
        <is>
          <t>Granted, Weighted Average Grant Date Fair Value per Unit</t>
        </is>
      </c>
      <c r="B23" s="10" t="n">
        <v>45.16</v>
      </c>
      <c r="C23" s="9" t="n">
        <v>27.83</v>
      </c>
      <c r="D23" s="4" t="inlineStr">
        <is>
          <t xml:space="preserve"> </t>
        </is>
      </c>
    </row>
    <row r="24">
      <c r="A24" s="4" t="inlineStr">
        <is>
          <t>Vested, Weighted Average Grant Date Fair Value per Unit</t>
        </is>
      </c>
      <c r="B24" s="10" t="n">
        <v>29.57</v>
      </c>
      <c r="C24" s="4" t="inlineStr">
        <is>
          <t xml:space="preserve"> </t>
        </is>
      </c>
      <c r="D24" s="4" t="inlineStr">
        <is>
          <t xml:space="preserve"> </t>
        </is>
      </c>
    </row>
    <row r="25">
      <c r="A25" s="4" t="inlineStr">
        <is>
          <t>Forfeited, Weighted Average Grant Date Fair Value per Unit</t>
        </is>
      </c>
      <c r="B25" s="11" t="n">
        <v>33.5</v>
      </c>
      <c r="C25" s="4" t="inlineStr">
        <is>
          <t xml:space="preserve"> </t>
        </is>
      </c>
      <c r="D25" s="4" t="inlineStr">
        <is>
          <t xml:space="preserve"> </t>
        </is>
      </c>
    </row>
    <row r="26">
      <c r="A26" s="4" t="inlineStr">
        <is>
          <t>Ending Balance, Weighted Average Grant Date Fair Value per Unit</t>
        </is>
      </c>
      <c r="B26" s="9" t="n">
        <v>36.01</v>
      </c>
      <c r="C26" s="9" t="n">
        <v>28.14</v>
      </c>
      <c r="D26" s="4" t="inlineStr">
        <is>
          <t xml:space="preserve"> </t>
        </is>
      </c>
    </row>
    <row r="27">
      <c r="A27" s="4" t="inlineStr">
        <is>
          <t>Total fair value of Units vested</t>
        </is>
      </c>
      <c r="B27" s="6" t="n">
        <v>11.5</v>
      </c>
      <c r="C27" s="6" t="n">
        <v>6.5</v>
      </c>
      <c r="D27" s="6" t="n">
        <v>4.5</v>
      </c>
    </row>
    <row r="28">
      <c r="A28" s="4" t="inlineStr">
        <is>
          <t>Unrecognized compensation expense</t>
        </is>
      </c>
      <c r="B28" s="6" t="n">
        <v>13.5</v>
      </c>
      <c r="C28" s="4" t="inlineStr">
        <is>
          <t xml:space="preserve"> </t>
        </is>
      </c>
      <c r="D28" s="4" t="inlineStr">
        <is>
          <t xml:space="preserve"> </t>
        </is>
      </c>
    </row>
    <row r="29">
      <c r="A29" s="4" t="inlineStr">
        <is>
          <t>Period to recognize unrecognized compensation expense</t>
        </is>
      </c>
      <c r="B29" s="4" t="inlineStr">
        <is>
          <t>2 years 2 months 26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 xml:space="preserve">Note 1—Nature of Business ​ Organization and operations — ​ We have longstanding customer relationships with solar facility developers and utility, refining, petrochemical, communications, midstream, downstream, and engineering companies, as well as power producers and transportation agencies across our core markets. A portion of our services are provided under Master Service Agreements (“MSA”), which are generally multi-year agreements. The remainder of our services are generated from contracts for specific construc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Reportable Segments ​ The classification of revenue, gross profit, and operating income for segment reporting purposes can at times require judgment on the part of management. Our segments may perform services across industries or perform joint services for customers in multiple industries. To determine reportable segment gross profit and operating income, certain allocations, including allocations of shared and indirect costs, such as facility costs, equipment costs, selling, general, and administrative expenses (“SG&amp;A”) and indirect operating expenses, were made. ​ Seasonality — ​ Variab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s (Details) - PSUs $ / shares in Units, $ in Million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Award vesting period</t>
        </is>
      </c>
      <c r="B4" s="4" t="inlineStr">
        <is>
          <t>3 years</t>
        </is>
      </c>
    </row>
    <row r="5">
      <c r="A5" s="3" t="inlineStr">
        <is>
          <t>Units</t>
        </is>
      </c>
      <c r="B5" s="4" t="inlineStr">
        <is>
          <t xml:space="preserve"> </t>
        </is>
      </c>
    </row>
    <row r="6">
      <c r="A6" s="4" t="inlineStr">
        <is>
          <t>Beginning balance, Units | shares</t>
        </is>
      </c>
      <c r="B6" s="5" t="n">
        <v>334938</v>
      </c>
    </row>
    <row r="7">
      <c r="A7" s="4" t="inlineStr">
        <is>
          <t>Granted, Units | shares</t>
        </is>
      </c>
      <c r="B7" s="5" t="n">
        <v>162040</v>
      </c>
    </row>
    <row r="8">
      <c r="A8" s="4" t="inlineStr">
        <is>
          <t>Vested, Units | shares</t>
        </is>
      </c>
      <c r="B8" s="5" t="n">
        <v>-106931</v>
      </c>
    </row>
    <row r="9">
      <c r="A9" s="4" t="inlineStr">
        <is>
          <t>Forfeited, Units | shares</t>
        </is>
      </c>
      <c r="B9" s="5" t="n">
        <v>-55324</v>
      </c>
    </row>
    <row r="10">
      <c r="A10" s="4" t="inlineStr">
        <is>
          <t>Ending balance, Units | shares</t>
        </is>
      </c>
      <c r="B10" s="5" t="n">
        <v>334723</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Beginning Balance, Weighted Average Grant Date Fair Value per Unit | $ / shares</t>
        </is>
      </c>
      <c r="B12" s="6" t="n">
        <v>27.5</v>
      </c>
    </row>
    <row r="13">
      <c r="A13" s="4" t="inlineStr">
        <is>
          <t>Granted, Weighted Average Grant Date Fair Value per Unit | $ / shares</t>
        </is>
      </c>
      <c r="B13" s="10" t="n">
        <v>39.51</v>
      </c>
    </row>
    <row r="14">
      <c r="A14" s="4" t="inlineStr">
        <is>
          <t>Vested, Weighted Average Grant Date Fair Value per Unit | $ / shares</t>
        </is>
      </c>
      <c r="B14" s="10" t="n">
        <v>27.66</v>
      </c>
    </row>
    <row r="15">
      <c r="A15" s="4" t="inlineStr">
        <is>
          <t>Forfeited, Weighted Average Grant Date Fair Value per Unit | $ / shares</t>
        </is>
      </c>
      <c r="B15" s="10" t="n">
        <v>32.45</v>
      </c>
    </row>
    <row r="16">
      <c r="A16" s="4" t="inlineStr">
        <is>
          <t>Ending Balance, Weighted Average Grant Date Fair Value per Unit | $ / shares</t>
        </is>
      </c>
      <c r="B16" s="9" t="n">
        <v>32.02</v>
      </c>
    </row>
    <row r="17">
      <c r="A17" s="4" t="inlineStr">
        <is>
          <t>Unrecognized compensation expense | $</t>
        </is>
      </c>
      <c r="B17" s="6" t="n">
        <v>6.6</v>
      </c>
    </row>
    <row r="18">
      <c r="A18" s="4" t="inlineStr">
        <is>
          <t>Period to recognize unrecognized compensation expense</t>
        </is>
      </c>
      <c r="B18" s="4" t="inlineStr">
        <is>
          <t>1 year 9 months 18 days</t>
        </is>
      </c>
    </row>
    <row r="19">
      <c r="A19" s="4" t="inlineStr">
        <is>
          <t>Minimum</t>
        </is>
      </c>
      <c r="B19" s="4" t="inlineStr">
        <is>
          <t xml:space="preserve"> </t>
        </is>
      </c>
    </row>
    <row r="20">
      <c r="A20" s="3" t="inlineStr">
        <is>
          <t>Share-Based Compensation Arrangement by Share-Based Payment Award [Line Items]</t>
        </is>
      </c>
      <c r="B20" s="4" t="inlineStr">
        <is>
          <t xml:space="preserve"> </t>
        </is>
      </c>
    </row>
    <row r="21">
      <c r="A21" s="4" t="inlineStr">
        <is>
          <t>Earned award, percentage of target</t>
        </is>
      </c>
      <c r="B21" s="13" t="n">
        <v>0</v>
      </c>
    </row>
    <row r="22">
      <c r="A22" s="4" t="inlineStr">
        <is>
          <t>Maximum</t>
        </is>
      </c>
      <c r="B22" s="4" t="inlineStr">
        <is>
          <t xml:space="preserve"> </t>
        </is>
      </c>
    </row>
    <row r="23">
      <c r="A23" s="3" t="inlineStr">
        <is>
          <t>Share-Based Compensation Arrangement by Share-Based Payment Award [Line Items]</t>
        </is>
      </c>
      <c r="B23" s="4" t="inlineStr">
        <is>
          <t xml:space="preserve"> </t>
        </is>
      </c>
    </row>
    <row r="24">
      <c r="A24" s="4" t="inlineStr">
        <is>
          <t>Earned award, percentage of target</t>
        </is>
      </c>
      <c r="B24" s="13"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4</t>
        </is>
      </c>
      <c r="C2" s="2" t="inlineStr">
        <is>
          <t>Dec. 31, 2023</t>
        </is>
      </c>
      <c r="D2" s="2" t="inlineStr">
        <is>
          <t>Dec. 31, 2022</t>
        </is>
      </c>
      <c r="E2" s="2" t="inlineStr">
        <is>
          <t>Dec. 31, 2020</t>
        </is>
      </c>
    </row>
    <row r="3">
      <c r="A3" s="3" t="inlineStr">
        <is>
          <t>Domestic and foreign components of income before income taxes</t>
        </is>
      </c>
      <c r="B3" s="4" t="inlineStr">
        <is>
          <t xml:space="preserve"> </t>
        </is>
      </c>
      <c r="C3" s="4" t="inlineStr">
        <is>
          <t xml:space="preserve"> </t>
        </is>
      </c>
      <c r="D3" s="4" t="inlineStr">
        <is>
          <t xml:space="preserve"> </t>
        </is>
      </c>
      <c r="E3" s="4" t="inlineStr">
        <is>
          <t xml:space="preserve"> </t>
        </is>
      </c>
    </row>
    <row r="4">
      <c r="A4" s="4" t="inlineStr">
        <is>
          <t>United States</t>
        </is>
      </c>
      <c r="B4" s="7" t="n">
        <v>236507</v>
      </c>
      <c r="C4" s="7" t="n">
        <v>158137</v>
      </c>
      <c r="D4" s="7" t="n">
        <v>133564</v>
      </c>
      <c r="E4" s="4" t="inlineStr">
        <is>
          <t xml:space="preserve"> </t>
        </is>
      </c>
    </row>
    <row r="5">
      <c r="A5" s="4" t="inlineStr">
        <is>
          <t>Foreign</t>
        </is>
      </c>
      <c r="B5" s="5" t="n">
        <v>18410</v>
      </c>
      <c r="C5" s="5" t="n">
        <v>19532</v>
      </c>
      <c r="D5" s="5" t="n">
        <v>25722</v>
      </c>
      <c r="E5" s="4" t="inlineStr">
        <is>
          <t xml:space="preserve"> </t>
        </is>
      </c>
    </row>
    <row r="6">
      <c r="A6" s="3" t="inlineStr">
        <is>
          <t>Current provision</t>
        </is>
      </c>
      <c r="B6" s="4" t="inlineStr">
        <is>
          <t xml:space="preserve"> </t>
        </is>
      </c>
      <c r="C6" s="4" t="inlineStr">
        <is>
          <t xml:space="preserve"> </t>
        </is>
      </c>
      <c r="D6" s="4" t="inlineStr">
        <is>
          <t xml:space="preserve"> </t>
        </is>
      </c>
      <c r="E6" s="4" t="inlineStr">
        <is>
          <t xml:space="preserve"> </t>
        </is>
      </c>
    </row>
    <row r="7">
      <c r="A7" s="4" t="inlineStr">
        <is>
          <t>Federal</t>
        </is>
      </c>
      <c r="B7" s="5" t="n">
        <v>49816</v>
      </c>
      <c r="C7" s="5" t="n">
        <v>11337</v>
      </c>
      <c r="D7" s="5" t="n">
        <v>5412</v>
      </c>
      <c r="E7" s="4" t="inlineStr">
        <is>
          <t xml:space="preserve"> </t>
        </is>
      </c>
    </row>
    <row r="8">
      <c r="A8" s="4" t="inlineStr">
        <is>
          <t>State</t>
        </is>
      </c>
      <c r="B8" s="5" t="n">
        <v>12258</v>
      </c>
      <c r="C8" s="5" t="n">
        <v>7124</v>
      </c>
      <c r="D8" s="5" t="n">
        <v>2117</v>
      </c>
      <c r="E8" s="4" t="inlineStr">
        <is>
          <t xml:space="preserve"> </t>
        </is>
      </c>
    </row>
    <row r="9">
      <c r="A9" s="4" t="inlineStr">
        <is>
          <t>Foreign</t>
        </is>
      </c>
      <c r="B9" s="5" t="n">
        <v>7485</v>
      </c>
      <c r="C9" s="5" t="n">
        <v>3705</v>
      </c>
      <c r="D9" s="5" t="n">
        <v>4041</v>
      </c>
      <c r="E9" s="4" t="inlineStr">
        <is>
          <t xml:space="preserve"> </t>
        </is>
      </c>
    </row>
    <row r="10">
      <c r="A10" s="4" t="inlineStr">
        <is>
          <t>Total</t>
        </is>
      </c>
      <c r="B10" s="5" t="n">
        <v>69559</v>
      </c>
      <c r="C10" s="5" t="n">
        <v>22166</v>
      </c>
      <c r="D10" s="5" t="n">
        <v>11570</v>
      </c>
      <c r="E10" s="4" t="inlineStr">
        <is>
          <t xml:space="preserve"> </t>
        </is>
      </c>
    </row>
    <row r="11">
      <c r="A11" s="3" t="inlineStr">
        <is>
          <t>Deferred provision (benefit)</t>
        </is>
      </c>
      <c r="B11" s="4" t="inlineStr">
        <is>
          <t xml:space="preserve"> </t>
        </is>
      </c>
      <c r="C11" s="4" t="inlineStr">
        <is>
          <t xml:space="preserve"> </t>
        </is>
      </c>
      <c r="D11" s="4" t="inlineStr">
        <is>
          <t xml:space="preserve"> </t>
        </is>
      </c>
      <c r="E11" s="4" t="inlineStr">
        <is>
          <t xml:space="preserve"> </t>
        </is>
      </c>
    </row>
    <row r="12">
      <c r="A12" s="4" t="inlineStr">
        <is>
          <t>Federal</t>
        </is>
      </c>
      <c r="B12" s="5" t="n">
        <v>5673</v>
      </c>
      <c r="C12" s="5" t="n">
        <v>28634</v>
      </c>
      <c r="D12" s="5" t="n">
        <v>12645</v>
      </c>
      <c r="E12" s="4" t="inlineStr">
        <is>
          <t xml:space="preserve"> </t>
        </is>
      </c>
    </row>
    <row r="13">
      <c r="A13" s="4" t="inlineStr">
        <is>
          <t>State</t>
        </is>
      </c>
      <c r="B13" s="5" t="n">
        <v>-387</v>
      </c>
      <c r="C13" s="5" t="n">
        <v>1412</v>
      </c>
      <c r="D13" s="5" t="n">
        <v>-428</v>
      </c>
      <c r="E13" s="4" t="inlineStr">
        <is>
          <t xml:space="preserve"> </t>
        </is>
      </c>
    </row>
    <row r="14">
      <c r="A14" s="4" t="inlineStr">
        <is>
          <t>Foreign</t>
        </is>
      </c>
      <c r="B14" s="5" t="n">
        <v>-816</v>
      </c>
      <c r="C14" s="5" t="n">
        <v>-688</v>
      </c>
      <c r="D14" s="5" t="n">
        <v>2478</v>
      </c>
      <c r="E14" s="4" t="inlineStr">
        <is>
          <t xml:space="preserve"> </t>
        </is>
      </c>
    </row>
    <row r="15">
      <c r="A15" s="4" t="inlineStr">
        <is>
          <t>Total</t>
        </is>
      </c>
      <c r="B15" s="7" t="n">
        <v>4470</v>
      </c>
      <c r="C15" s="7" t="n">
        <v>29358</v>
      </c>
      <c r="D15" s="7" t="n">
        <v>14695</v>
      </c>
      <c r="E15" s="4" t="inlineStr">
        <is>
          <t xml:space="preserve"> </t>
        </is>
      </c>
    </row>
    <row r="16">
      <c r="A16" s="3" t="inlineStr">
        <is>
          <t>Reconciliation of income tax expense compared to the amount of income tax expense that would result by applying U.S. federal statutory income tax rate to pre-tax income</t>
        </is>
      </c>
      <c r="B16" s="4" t="inlineStr">
        <is>
          <t xml:space="preserve"> </t>
        </is>
      </c>
      <c r="C16" s="4" t="inlineStr">
        <is>
          <t xml:space="preserve"> </t>
        </is>
      </c>
      <c r="D16" s="4" t="inlineStr">
        <is>
          <t xml:space="preserve"> </t>
        </is>
      </c>
      <c r="E16" s="4" t="inlineStr">
        <is>
          <t xml:space="preserve"> </t>
        </is>
      </c>
    </row>
    <row r="17">
      <c r="A17" s="4" t="inlineStr">
        <is>
          <t>U.S. federal statutory income tax rate (as a percent)</t>
        </is>
      </c>
      <c r="B17" s="13" t="n">
        <v>0.21</v>
      </c>
      <c r="C17" s="13" t="n">
        <v>0.21</v>
      </c>
      <c r="D17" s="13" t="n">
        <v>0.21</v>
      </c>
      <c r="E17" s="4" t="inlineStr">
        <is>
          <t xml:space="preserve"> </t>
        </is>
      </c>
    </row>
    <row r="18">
      <c r="A18" s="4" t="inlineStr">
        <is>
          <t>State taxes, net of federal income tax impact (as a percent)</t>
        </is>
      </c>
      <c r="B18" s="12" t="n">
        <v>0.037</v>
      </c>
      <c r="C18" s="12" t="n">
        <v>0.038</v>
      </c>
      <c r="D18" s="12" t="n">
        <v>0.008</v>
      </c>
      <c r="E18" s="4" t="inlineStr">
        <is>
          <t xml:space="preserve"> </t>
        </is>
      </c>
    </row>
    <row r="19">
      <c r="A19" s="4" t="inlineStr">
        <is>
          <t>Tax credits (as a percent)</t>
        </is>
      </c>
      <c r="B19" s="4" t="inlineStr">
        <is>
          <t>(1.50%)</t>
        </is>
      </c>
      <c r="C19" s="4" t="inlineStr">
        <is>
          <t>(0.70%)</t>
        </is>
      </c>
      <c r="D19" s="4" t="inlineStr">
        <is>
          <t>(1.90%)</t>
        </is>
      </c>
      <c r="E19" s="4" t="inlineStr">
        <is>
          <t xml:space="preserve"> </t>
        </is>
      </c>
    </row>
    <row r="20">
      <c r="A20" s="4" t="inlineStr">
        <is>
          <t>Income taxed at rates greater than U.S. (as a percent)</t>
        </is>
      </c>
      <c r="B20" s="12" t="n">
        <v>0.007</v>
      </c>
      <c r="C20" s="12" t="n">
        <v>0.002</v>
      </c>
      <c r="D20" s="12" t="n">
        <v>0.006</v>
      </c>
      <c r="E20" s="4" t="inlineStr">
        <is>
          <t xml:space="preserve"> </t>
        </is>
      </c>
    </row>
    <row r="21">
      <c r="A21" s="4" t="inlineStr">
        <is>
          <t>Nondeductible meals &amp; entertainment (as a percent)</t>
        </is>
      </c>
      <c r="B21" s="12" t="n">
        <v>0.034</v>
      </c>
      <c r="C21" s="12" t="n">
        <v>0.036</v>
      </c>
      <c r="D21" s="12" t="n">
        <v>0.005</v>
      </c>
      <c r="E21" s="4" t="inlineStr">
        <is>
          <t xml:space="preserve"> </t>
        </is>
      </c>
    </row>
    <row r="22">
      <c r="A22" s="4" t="inlineStr">
        <is>
          <t>Nondeductible compensation (as a percent)</t>
        </is>
      </c>
      <c r="B22" s="12" t="n">
        <v>0.008</v>
      </c>
      <c r="C22" s="12" t="n">
        <v>0.007</v>
      </c>
      <c r="D22" s="12" t="n">
        <v>0.004</v>
      </c>
      <c r="E22" s="4" t="inlineStr">
        <is>
          <t xml:space="preserve"> </t>
        </is>
      </c>
    </row>
    <row r="23">
      <c r="A23" s="4" t="inlineStr">
        <is>
          <t>Capital loss utilization - release of valuation allowance</t>
        </is>
      </c>
      <c r="B23" s="13" t="n">
        <v>0</v>
      </c>
      <c r="C23" s="13" t="n">
        <v>0</v>
      </c>
      <c r="D23" s="4" t="inlineStr">
        <is>
          <t>(5.80%)</t>
        </is>
      </c>
      <c r="E23" s="4" t="inlineStr">
        <is>
          <t xml:space="preserve"> </t>
        </is>
      </c>
    </row>
    <row r="24">
      <c r="A24" s="4" t="inlineStr">
        <is>
          <t>Other items (as a percent)</t>
        </is>
      </c>
      <c r="B24" s="12" t="n">
        <v>0.008999999999999999</v>
      </c>
      <c r="C24" s="12" t="n">
        <v>0.004</v>
      </c>
      <c r="D24" s="12" t="n">
        <v>0.008999999999999999</v>
      </c>
      <c r="E24" s="4" t="inlineStr">
        <is>
          <t xml:space="preserve"> </t>
        </is>
      </c>
    </row>
    <row r="25">
      <c r="A25" s="4" t="inlineStr">
        <is>
          <t>Value of transferable investment tax credits (ITC) purchased</t>
        </is>
      </c>
      <c r="B25" s="7" t="n">
        <v>40000</v>
      </c>
      <c r="C25" s="4" t="inlineStr">
        <is>
          <t xml:space="preserve"> </t>
        </is>
      </c>
      <c r="D25" s="4" t="inlineStr">
        <is>
          <t xml:space="preserve"> </t>
        </is>
      </c>
      <c r="E25" s="4" t="inlineStr">
        <is>
          <t xml:space="preserve"> </t>
        </is>
      </c>
    </row>
    <row r="26">
      <c r="A26" s="4" t="inlineStr">
        <is>
          <t>Cash paid for transferable investment tax credits (ITC)</t>
        </is>
      </c>
      <c r="B26" s="7" t="n">
        <v>36900</v>
      </c>
      <c r="C26" s="4" t="inlineStr">
        <is>
          <t xml:space="preserve"> </t>
        </is>
      </c>
      <c r="D26" s="4" t="inlineStr">
        <is>
          <t xml:space="preserve"> </t>
        </is>
      </c>
      <c r="E26" s="4" t="inlineStr">
        <is>
          <t xml:space="preserve"> </t>
        </is>
      </c>
    </row>
    <row r="27">
      <c r="A27" s="4" t="inlineStr">
        <is>
          <t>Effective tax rate (as a percent)</t>
        </is>
      </c>
      <c r="B27" s="13" t="n">
        <v>0.29</v>
      </c>
      <c r="C27" s="13" t="n">
        <v>0.29</v>
      </c>
      <c r="D27" s="12" t="n">
        <v>0.165</v>
      </c>
      <c r="E27" s="4" t="inlineStr">
        <is>
          <t xml:space="preserve"> </t>
        </is>
      </c>
    </row>
    <row r="28">
      <c r="A28" s="3" t="inlineStr">
        <is>
          <t>Deferred tax assets:</t>
        </is>
      </c>
      <c r="B28" s="4" t="inlineStr">
        <is>
          <t xml:space="preserve"> </t>
        </is>
      </c>
      <c r="C28" s="4" t="inlineStr">
        <is>
          <t xml:space="preserve"> </t>
        </is>
      </c>
      <c r="D28" s="4" t="inlineStr">
        <is>
          <t xml:space="preserve"> </t>
        </is>
      </c>
      <c r="E28" s="4" t="inlineStr">
        <is>
          <t xml:space="preserve"> </t>
        </is>
      </c>
    </row>
    <row r="29">
      <c r="A29" s="4" t="inlineStr">
        <is>
          <t>Accrued compensation</t>
        </is>
      </c>
      <c r="B29" s="7" t="n">
        <v>12232</v>
      </c>
      <c r="C29" s="7" t="n">
        <v>12044</v>
      </c>
      <c r="D29" s="4" t="inlineStr">
        <is>
          <t xml:space="preserve"> </t>
        </is>
      </c>
      <c r="E29" s="4" t="inlineStr">
        <is>
          <t xml:space="preserve"> </t>
        </is>
      </c>
    </row>
    <row r="30">
      <c r="A30" s="4" t="inlineStr">
        <is>
          <t>Accrued workers compensation</t>
        </is>
      </c>
      <c r="B30" s="5" t="n">
        <v>3889</v>
      </c>
      <c r="C30" s="5" t="n">
        <v>3103</v>
      </c>
      <c r="D30" s="4" t="inlineStr">
        <is>
          <t xml:space="preserve"> </t>
        </is>
      </c>
      <c r="E30" s="4" t="inlineStr">
        <is>
          <t xml:space="preserve"> </t>
        </is>
      </c>
    </row>
    <row r="31">
      <c r="A31" s="4" t="inlineStr">
        <is>
          <t>Net operating losses</t>
        </is>
      </c>
      <c r="B31" s="5" t="n">
        <v>34954</v>
      </c>
      <c r="C31" s="5" t="n">
        <v>41819</v>
      </c>
      <c r="D31" s="4" t="inlineStr">
        <is>
          <t xml:space="preserve"> </t>
        </is>
      </c>
      <c r="E31" s="4" t="inlineStr">
        <is>
          <t xml:space="preserve"> </t>
        </is>
      </c>
    </row>
    <row r="32">
      <c r="A32" s="4" t="inlineStr">
        <is>
          <t>Disallowed interest</t>
        </is>
      </c>
      <c r="B32" s="4" t="inlineStr">
        <is>
          <t xml:space="preserve"> </t>
        </is>
      </c>
      <c r="C32" s="5" t="n">
        <v>8227</v>
      </c>
      <c r="D32" s="4" t="inlineStr">
        <is>
          <t xml:space="preserve"> </t>
        </is>
      </c>
      <c r="E32" s="4" t="inlineStr">
        <is>
          <t xml:space="preserve"> </t>
        </is>
      </c>
    </row>
    <row r="33">
      <c r="A33" s="4" t="inlineStr">
        <is>
          <t>Lease liabilities</t>
        </is>
      </c>
      <c r="B33" s="5" t="n">
        <v>91933</v>
      </c>
      <c r="C33" s="5" t="n">
        <v>72363</v>
      </c>
      <c r="D33" s="4" t="inlineStr">
        <is>
          <t xml:space="preserve"> </t>
        </is>
      </c>
      <c r="E33" s="4" t="inlineStr">
        <is>
          <t xml:space="preserve"> </t>
        </is>
      </c>
    </row>
    <row r="34">
      <c r="A34" s="4" t="inlineStr">
        <is>
          <t>Insurance reserves</t>
        </is>
      </c>
      <c r="B34" s="5" t="n">
        <v>8875</v>
      </c>
      <c r="C34" s="5" t="n">
        <v>6430</v>
      </c>
      <c r="D34" s="4" t="inlineStr">
        <is>
          <t xml:space="preserve"> </t>
        </is>
      </c>
      <c r="E34" s="4" t="inlineStr">
        <is>
          <t xml:space="preserve"> </t>
        </is>
      </c>
    </row>
    <row r="35">
      <c r="A35" s="4" t="inlineStr">
        <is>
          <t>Loss reserves</t>
        </is>
      </c>
      <c r="B35" s="5" t="n">
        <v>1150</v>
      </c>
      <c r="C35" s="5" t="n">
        <v>1309</v>
      </c>
      <c r="D35" s="4" t="inlineStr">
        <is>
          <t xml:space="preserve"> </t>
        </is>
      </c>
      <c r="E35" s="4" t="inlineStr">
        <is>
          <t xml:space="preserve"> </t>
        </is>
      </c>
    </row>
    <row r="36">
      <c r="A36" s="4" t="inlineStr">
        <is>
          <t>Tax credits</t>
        </is>
      </c>
      <c r="B36" s="5" t="n">
        <v>825</v>
      </c>
      <c r="C36" s="5" t="n">
        <v>748</v>
      </c>
      <c r="D36" s="4" t="inlineStr">
        <is>
          <t xml:space="preserve"> </t>
        </is>
      </c>
      <c r="E36" s="4" t="inlineStr">
        <is>
          <t xml:space="preserve"> </t>
        </is>
      </c>
    </row>
    <row r="37">
      <c r="A37" s="4" t="inlineStr">
        <is>
          <t>Capitalized research</t>
        </is>
      </c>
      <c r="B37" s="5" t="n">
        <v>14994</v>
      </c>
      <c r="C37" s="5" t="n">
        <v>11522</v>
      </c>
      <c r="D37" s="4" t="inlineStr">
        <is>
          <t xml:space="preserve"> </t>
        </is>
      </c>
      <c r="E37" s="4" t="inlineStr">
        <is>
          <t xml:space="preserve"> </t>
        </is>
      </c>
    </row>
    <row r="38">
      <c r="A38" s="4" t="inlineStr">
        <is>
          <t>Other</t>
        </is>
      </c>
      <c r="B38" s="5" t="n">
        <v>87</v>
      </c>
      <c r="C38" s="5" t="n">
        <v>315</v>
      </c>
      <c r="D38" s="4" t="inlineStr">
        <is>
          <t xml:space="preserve"> </t>
        </is>
      </c>
      <c r="E38" s="4" t="inlineStr">
        <is>
          <t xml:space="preserve"> </t>
        </is>
      </c>
    </row>
    <row r="39">
      <c r="A39" s="4" t="inlineStr">
        <is>
          <t>Total deferred tax assets</t>
        </is>
      </c>
      <c r="B39" s="5" t="n">
        <v>168939</v>
      </c>
      <c r="C39" s="5" t="n">
        <v>157880</v>
      </c>
      <c r="D39" s="4" t="inlineStr">
        <is>
          <t xml:space="preserve"> </t>
        </is>
      </c>
      <c r="E39" s="4" t="inlineStr">
        <is>
          <t xml:space="preserve"> </t>
        </is>
      </c>
    </row>
    <row r="40">
      <c r="A40" s="3" t="inlineStr">
        <is>
          <t>Deferred tax liabilities</t>
        </is>
      </c>
      <c r="B40" s="4" t="inlineStr">
        <is>
          <t xml:space="preserve"> </t>
        </is>
      </c>
      <c r="C40" s="4" t="inlineStr">
        <is>
          <t xml:space="preserve"> </t>
        </is>
      </c>
      <c r="D40" s="4" t="inlineStr">
        <is>
          <t xml:space="preserve"> </t>
        </is>
      </c>
      <c r="E40" s="4" t="inlineStr">
        <is>
          <t xml:space="preserve"> </t>
        </is>
      </c>
    </row>
    <row r="41">
      <c r="A41" s="4" t="inlineStr">
        <is>
          <t>Depreciation and amortization</t>
        </is>
      </c>
      <c r="B41" s="5" t="n">
        <v>-124395</v>
      </c>
      <c r="C41" s="5" t="n">
        <v>-130051</v>
      </c>
      <c r="D41" s="4" t="inlineStr">
        <is>
          <t xml:space="preserve"> </t>
        </is>
      </c>
      <c r="E41" s="4" t="inlineStr">
        <is>
          <t xml:space="preserve"> </t>
        </is>
      </c>
    </row>
    <row r="42">
      <c r="A42" s="4" t="inlineStr">
        <is>
          <t>Prepaid expense and other</t>
        </is>
      </c>
      <c r="B42" s="5" t="n">
        <v>-4096</v>
      </c>
      <c r="C42" s="5" t="n">
        <v>-3672</v>
      </c>
      <c r="D42" s="4" t="inlineStr">
        <is>
          <t xml:space="preserve"> </t>
        </is>
      </c>
      <c r="E42" s="4" t="inlineStr">
        <is>
          <t xml:space="preserve"> </t>
        </is>
      </c>
    </row>
    <row r="43">
      <c r="A43" s="4" t="inlineStr">
        <is>
          <t>Lease assets</t>
        </is>
      </c>
      <c r="B43" s="5" t="n">
        <v>-94140</v>
      </c>
      <c r="C43" s="5" t="n">
        <v>-73516</v>
      </c>
      <c r="D43" s="4" t="inlineStr">
        <is>
          <t xml:space="preserve"> </t>
        </is>
      </c>
      <c r="E43" s="4" t="inlineStr">
        <is>
          <t xml:space="preserve"> </t>
        </is>
      </c>
    </row>
    <row r="44">
      <c r="A44" s="4" t="inlineStr">
        <is>
          <t>Total deferred tax liabilities</t>
        </is>
      </c>
      <c r="B44" s="5" t="n">
        <v>-222631</v>
      </c>
      <c r="C44" s="5" t="n">
        <v>-207239</v>
      </c>
      <c r="D44" s="4" t="inlineStr">
        <is>
          <t xml:space="preserve"> </t>
        </is>
      </c>
      <c r="E44" s="4" t="inlineStr">
        <is>
          <t xml:space="preserve"> </t>
        </is>
      </c>
    </row>
    <row r="45">
      <c r="A45" s="4" t="inlineStr">
        <is>
          <t>Valuation allowance</t>
        </is>
      </c>
      <c r="B45" s="5" t="n">
        <v>-10343</v>
      </c>
      <c r="C45" s="5" t="n">
        <v>-10206</v>
      </c>
      <c r="D45" s="4" t="inlineStr">
        <is>
          <t xml:space="preserve"> </t>
        </is>
      </c>
      <c r="E45" s="4" t="inlineStr">
        <is>
          <t xml:space="preserve"> </t>
        </is>
      </c>
    </row>
    <row r="46">
      <c r="A46" s="4" t="inlineStr">
        <is>
          <t>Net deferred tax liabilities</t>
        </is>
      </c>
      <c r="B46" s="5" t="n">
        <v>-64035</v>
      </c>
      <c r="C46" s="5" t="n">
        <v>-59565</v>
      </c>
      <c r="D46" s="4" t="inlineStr">
        <is>
          <t xml:space="preserve"> </t>
        </is>
      </c>
      <c r="E46" s="4" t="inlineStr">
        <is>
          <t xml:space="preserve"> </t>
        </is>
      </c>
    </row>
    <row r="47">
      <c r="A47" s="4" t="inlineStr">
        <is>
          <t>Net operating loss carryforward</t>
        </is>
      </c>
      <c r="B47" s="5" t="n">
        <v>507900</v>
      </c>
      <c r="C47" s="4" t="inlineStr">
        <is>
          <t xml:space="preserve"> </t>
        </is>
      </c>
      <c r="D47" s="4" t="inlineStr">
        <is>
          <t xml:space="preserve"> </t>
        </is>
      </c>
      <c r="E47" s="4" t="inlineStr">
        <is>
          <t xml:space="preserve"> </t>
        </is>
      </c>
    </row>
    <row r="48">
      <c r="A48" s="4" t="inlineStr">
        <is>
          <t>Change in valuation allowance</t>
        </is>
      </c>
      <c r="B48" s="7" t="n">
        <v>-100</v>
      </c>
      <c r="C48" s="4" t="inlineStr">
        <is>
          <t xml:space="preserve"> </t>
        </is>
      </c>
      <c r="D48" s="4" t="inlineStr">
        <is>
          <t xml:space="preserve"> </t>
        </is>
      </c>
      <c r="E48" s="4" t="inlineStr">
        <is>
          <t xml:space="preserve"> </t>
        </is>
      </c>
    </row>
    <row r="49">
      <c r="A49" s="4" t="inlineStr">
        <is>
          <t>Expiration period for state net operating loss carryforwards (in years)</t>
        </is>
      </c>
      <c r="B49" s="4" t="inlineStr">
        <is>
          <t>20 years</t>
        </is>
      </c>
      <c r="C49" s="4" t="inlineStr">
        <is>
          <t xml:space="preserve"> </t>
        </is>
      </c>
      <c r="D49" s="4" t="inlineStr">
        <is>
          <t xml:space="preserve"> </t>
        </is>
      </c>
      <c r="E49" s="4" t="inlineStr">
        <is>
          <t xml:space="preserve"> </t>
        </is>
      </c>
    </row>
    <row r="50">
      <c r="A50" s="4" t="inlineStr">
        <is>
          <t>Capital loss carryforward</t>
        </is>
      </c>
      <c r="B50" s="7" t="n">
        <v>800</v>
      </c>
      <c r="C50" s="4" t="inlineStr">
        <is>
          <t xml:space="preserve"> </t>
        </is>
      </c>
      <c r="D50" s="4" t="inlineStr">
        <is>
          <t xml:space="preserve"> </t>
        </is>
      </c>
      <c r="E50" s="4" t="inlineStr">
        <is>
          <t xml:space="preserve"> </t>
        </is>
      </c>
    </row>
    <row r="51">
      <c r="A51" s="4" t="inlineStr">
        <is>
          <t>Reasonably possible decrease in unrecognized tax benefits</t>
        </is>
      </c>
      <c r="B51" s="5" t="n">
        <v>300</v>
      </c>
      <c r="C51" s="4" t="inlineStr">
        <is>
          <t xml:space="preserve"> </t>
        </is>
      </c>
      <c r="D51" s="4" t="inlineStr">
        <is>
          <t xml:space="preserve"> </t>
        </is>
      </c>
      <c r="E51" s="4" t="inlineStr">
        <is>
          <t xml:space="preserve"> </t>
        </is>
      </c>
    </row>
    <row r="52">
      <c r="A52" s="4" t="inlineStr">
        <is>
          <t>Deferred FICA tax payments reserve</t>
        </is>
      </c>
      <c r="B52" s="4" t="inlineStr">
        <is>
          <t xml:space="preserve"> </t>
        </is>
      </c>
      <c r="C52" s="4" t="inlineStr">
        <is>
          <t xml:space="preserve"> </t>
        </is>
      </c>
      <c r="D52" s="7" t="n">
        <v>21700</v>
      </c>
      <c r="E52" s="7" t="n">
        <v>42000</v>
      </c>
    </row>
    <row r="53">
      <c r="A53" s="4" t="inlineStr">
        <is>
          <t>Income Taxes Receivable</t>
        </is>
      </c>
      <c r="B53" s="4" t="inlineStr">
        <is>
          <t xml:space="preserve"> </t>
        </is>
      </c>
      <c r="C53" s="4" t="inlineStr">
        <is>
          <t xml:space="preserve"> </t>
        </is>
      </c>
      <c r="D53" s="5" t="n">
        <v>6300</v>
      </c>
      <c r="E53" s="4" t="inlineStr">
        <is>
          <t xml:space="preserve"> </t>
        </is>
      </c>
    </row>
    <row r="54">
      <c r="A54" s="4" t="inlineStr">
        <is>
          <t>Deferred Tax Assets, Net of Valuation Allowance</t>
        </is>
      </c>
      <c r="B54" s="5" t="n">
        <v>168939</v>
      </c>
      <c r="C54" s="5" t="n">
        <v>157880</v>
      </c>
      <c r="D54" s="4" t="inlineStr">
        <is>
          <t xml:space="preserve"> </t>
        </is>
      </c>
      <c r="E54" s="4" t="inlineStr">
        <is>
          <t xml:space="preserve"> </t>
        </is>
      </c>
    </row>
    <row r="55">
      <c r="A55" s="4" t="inlineStr">
        <is>
          <t>Tax Credit Carryforward, Amount</t>
        </is>
      </c>
      <c r="B55" s="5" t="n">
        <v>800</v>
      </c>
      <c r="C55" s="4" t="inlineStr">
        <is>
          <t xml:space="preserve"> </t>
        </is>
      </c>
      <c r="D55" s="4" t="inlineStr">
        <is>
          <t xml:space="preserve"> </t>
        </is>
      </c>
      <c r="E55" s="4" t="inlineStr">
        <is>
          <t xml:space="preserve"> </t>
        </is>
      </c>
    </row>
    <row r="56">
      <c r="A56" s="3" t="inlineStr">
        <is>
          <t>Reconciliation and aggregate changes for unrecognized tax benefit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9217</v>
      </c>
      <c r="C57" s="5" t="n">
        <v>10196</v>
      </c>
      <c r="D57" s="5" t="n">
        <v>1337</v>
      </c>
      <c r="E57" s="4" t="inlineStr">
        <is>
          <t xml:space="preserve"> </t>
        </is>
      </c>
    </row>
    <row r="58">
      <c r="A58" s="4" t="inlineStr">
        <is>
          <t>Increases in balances for tax positions taken during the current year</t>
        </is>
      </c>
      <c r="B58" s="5" t="n">
        <v>120</v>
      </c>
      <c r="C58" s="5" t="n">
        <v>120</v>
      </c>
      <c r="D58" s="5" t="n">
        <v>120</v>
      </c>
      <c r="E58" s="4" t="inlineStr">
        <is>
          <t xml:space="preserve"> </t>
        </is>
      </c>
    </row>
    <row r="59">
      <c r="A59" s="4" t="inlineStr">
        <is>
          <t>(Decreases) increases in balances for tax positions taken during prior years</t>
        </is>
      </c>
      <c r="B59" s="4" t="inlineStr">
        <is>
          <t xml:space="preserve"> </t>
        </is>
      </c>
      <c r="C59" s="5" t="n">
        <v>-687</v>
      </c>
      <c r="D59" s="5" t="n">
        <v>9204</v>
      </c>
      <c r="E59" s="4" t="inlineStr">
        <is>
          <t xml:space="preserve"> </t>
        </is>
      </c>
    </row>
    <row r="60">
      <c r="A60" s="4" t="inlineStr">
        <is>
          <t>Lapse of statute of limitations</t>
        </is>
      </c>
      <c r="B60" s="4" t="inlineStr">
        <is>
          <t xml:space="preserve"> </t>
        </is>
      </c>
      <c r="C60" s="5" t="n">
        <v>-412</v>
      </c>
      <c r="D60" s="5" t="n">
        <v>-465</v>
      </c>
      <c r="E60" s="4" t="inlineStr">
        <is>
          <t xml:space="preserve"> </t>
        </is>
      </c>
    </row>
    <row r="61">
      <c r="A61" s="4" t="inlineStr">
        <is>
          <t>Total</t>
        </is>
      </c>
      <c r="B61" s="5" t="n">
        <v>9337</v>
      </c>
      <c r="C61" s="5" t="n">
        <v>9217</v>
      </c>
      <c r="D61" s="5" t="n">
        <v>10196</v>
      </c>
      <c r="E61" s="4" t="inlineStr">
        <is>
          <t xml:space="preserve"> </t>
        </is>
      </c>
    </row>
    <row r="62">
      <c r="A62" s="4" t="inlineStr">
        <is>
          <t>Interest expense related to uncertain tax positions</t>
        </is>
      </c>
      <c r="B62" s="7" t="n">
        <v>700</v>
      </c>
      <c r="C62" s="7" t="n">
        <v>600</v>
      </c>
      <c r="D62" s="7" t="n">
        <v>200</v>
      </c>
      <c r="E62" s="4" t="inlineStr">
        <is>
          <t xml:space="preserve"> </t>
        </is>
      </c>
    </row>
    <row r="63">
      <c r="A63" s="4" t="inlineStr">
        <is>
          <t>Canada</t>
        </is>
      </c>
      <c r="B63" s="4" t="inlineStr">
        <is>
          <t xml:space="preserve"> </t>
        </is>
      </c>
      <c r="C63" s="4" t="inlineStr">
        <is>
          <t xml:space="preserve"> </t>
        </is>
      </c>
      <c r="D63" s="4" t="inlineStr">
        <is>
          <t xml:space="preserve"> </t>
        </is>
      </c>
      <c r="E63" s="4" t="inlineStr">
        <is>
          <t xml:space="preserve"> </t>
        </is>
      </c>
    </row>
    <row r="64">
      <c r="A64" s="3" t="inlineStr">
        <is>
          <t>Reconciliation of income tax expense compared to the amount of income tax expense that would result by applying U.S. federal statutory income tax rate to pre-tax income</t>
        </is>
      </c>
      <c r="B64" s="4" t="inlineStr">
        <is>
          <t xml:space="preserve"> </t>
        </is>
      </c>
      <c r="C64" s="4" t="inlineStr">
        <is>
          <t xml:space="preserve"> </t>
        </is>
      </c>
      <c r="D64" s="4" t="inlineStr">
        <is>
          <t xml:space="preserve"> </t>
        </is>
      </c>
      <c r="E64" s="4" t="inlineStr">
        <is>
          <t xml:space="preserve"> </t>
        </is>
      </c>
    </row>
    <row r="65">
      <c r="A65" s="4" t="inlineStr">
        <is>
          <t>U.S. federal statutory income tax rate (as a percent)</t>
        </is>
      </c>
      <c r="B65" s="13" t="n">
        <v>0.23</v>
      </c>
      <c r="C65" s="4" t="inlineStr">
        <is>
          <t xml:space="preserve"> </t>
        </is>
      </c>
      <c r="D65" s="4" t="inlineStr">
        <is>
          <t xml:space="preserve"> </t>
        </is>
      </c>
      <c r="E65" s="4" t="inlineStr">
        <is>
          <t xml:space="preserve"> </t>
        </is>
      </c>
    </row>
    <row r="66">
      <c r="A66" s="4" t="inlineStr">
        <is>
          <t>Minimum</t>
        </is>
      </c>
      <c r="B66" s="4" t="inlineStr">
        <is>
          <t xml:space="preserve"> </t>
        </is>
      </c>
      <c r="C66" s="4" t="inlineStr">
        <is>
          <t xml:space="preserve"> </t>
        </is>
      </c>
      <c r="D66" s="4" t="inlineStr">
        <is>
          <t xml:space="preserve"> </t>
        </is>
      </c>
      <c r="E66" s="4" t="inlineStr">
        <is>
          <t xml:space="preserve"> </t>
        </is>
      </c>
    </row>
    <row r="67">
      <c r="A67" s="3" t="inlineStr">
        <is>
          <t>Deferred tax liabilities</t>
        </is>
      </c>
      <c r="B67" s="4" t="inlineStr">
        <is>
          <t xml:space="preserve"> </t>
        </is>
      </c>
      <c r="C67" s="4" t="inlineStr">
        <is>
          <t xml:space="preserve"> </t>
        </is>
      </c>
      <c r="D67" s="4" t="inlineStr">
        <is>
          <t xml:space="preserve"> </t>
        </is>
      </c>
      <c r="E67" s="4" t="inlineStr">
        <is>
          <t xml:space="preserve"> </t>
        </is>
      </c>
    </row>
    <row r="68">
      <c r="A68" s="4" t="inlineStr">
        <is>
          <t>Tax Credit Carry Forward, Expiration Period</t>
        </is>
      </c>
      <c r="B68" s="4" t="inlineStr">
        <is>
          <t>10 years</t>
        </is>
      </c>
      <c r="C68" s="4" t="inlineStr">
        <is>
          <t xml:space="preserve"> </t>
        </is>
      </c>
      <c r="D68" s="4" t="inlineStr">
        <is>
          <t xml:space="preserve"> </t>
        </is>
      </c>
      <c r="E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row>
    <row r="70">
      <c r="A70" s="3" t="inlineStr">
        <is>
          <t>Deferred tax liabilities</t>
        </is>
      </c>
      <c r="B70" s="4" t="inlineStr">
        <is>
          <t xml:space="preserve"> </t>
        </is>
      </c>
      <c r="C70" s="4" t="inlineStr">
        <is>
          <t xml:space="preserve"> </t>
        </is>
      </c>
      <c r="D70" s="4" t="inlineStr">
        <is>
          <t xml:space="preserve"> </t>
        </is>
      </c>
      <c r="E70" s="4" t="inlineStr">
        <is>
          <t xml:space="preserve"> </t>
        </is>
      </c>
    </row>
    <row r="71">
      <c r="A71" s="4" t="inlineStr">
        <is>
          <t>Tax Credit Carry Forward, Expiration Period</t>
        </is>
      </c>
      <c r="B71" s="4" t="inlineStr">
        <is>
          <t>20 years</t>
        </is>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 width="15" customWidth="1" min="8" max="8"/>
    <col width="15" customWidth="1" min="9" max="9"/>
    <col width="16" customWidth="1" min="10" max="10"/>
    <col width="16" customWidth="1" min="11" max="11"/>
    <col width="15" customWidth="1" min="12" max="12"/>
    <col width="15" customWidth="1" min="13" max="13"/>
    <col width="16" customWidth="1" min="14" max="14"/>
    <col width="14" customWidth="1" min="15" max="15"/>
    <col width="14" customWidth="1" min="16" max="16"/>
  </cols>
  <sheetData>
    <row r="1">
      <c r="A1" s="1" t="inlineStr">
        <is>
          <t>Dividends and Earnings Per Share (Details) - USD ($) $ / shares in Units, shares in Thousand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Cash dividend declared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9" t="n">
        <v>0.26</v>
      </c>
      <c r="O3" s="9" t="n">
        <v>0.24</v>
      </c>
      <c r="P3" s="9" t="n">
        <v>0.24</v>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B5" s="7" t="n">
        <v>53966</v>
      </c>
      <c r="C5" s="7" t="n">
        <v>58436</v>
      </c>
      <c r="D5" s="7" t="n">
        <v>49543</v>
      </c>
      <c r="E5" s="7" t="n">
        <v>18943</v>
      </c>
      <c r="F5" s="7" t="n">
        <v>37659</v>
      </c>
      <c r="G5" s="7" t="n">
        <v>48144</v>
      </c>
      <c r="H5" s="7" t="n">
        <v>39032</v>
      </c>
      <c r="I5" s="7" t="n">
        <v>1310</v>
      </c>
      <c r="J5" s="4" t="inlineStr">
        <is>
          <t xml:space="preserve"> </t>
        </is>
      </c>
      <c r="K5" s="4" t="inlineStr">
        <is>
          <t xml:space="preserve"> </t>
        </is>
      </c>
      <c r="L5" s="4" t="inlineStr">
        <is>
          <t xml:space="preserve"> </t>
        </is>
      </c>
      <c r="M5" s="4" t="inlineStr">
        <is>
          <t xml:space="preserve"> </t>
        </is>
      </c>
      <c r="N5" s="7" t="n">
        <v>180888</v>
      </c>
      <c r="O5" s="7" t="n">
        <v>126145</v>
      </c>
      <c r="P5" s="7" t="n">
        <v>13302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eighted average shares for computation of basic earnings per share</t>
        </is>
      </c>
      <c r="B7" s="5" t="n">
        <v>53720</v>
      </c>
      <c r="C7" s="5" t="n">
        <v>53692</v>
      </c>
      <c r="D7" s="5" t="n">
        <v>53640</v>
      </c>
      <c r="E7" s="5" t="n">
        <v>53490</v>
      </c>
      <c r="F7" s="5" t="n">
        <v>53360</v>
      </c>
      <c r="G7" s="5" t="n">
        <v>53339</v>
      </c>
      <c r="H7" s="5" t="n">
        <v>53301</v>
      </c>
      <c r="I7" s="5" t="n">
        <v>53184</v>
      </c>
      <c r="J7" s="4" t="inlineStr">
        <is>
          <t xml:space="preserve"> </t>
        </is>
      </c>
      <c r="K7" s="4" t="inlineStr">
        <is>
          <t xml:space="preserve"> </t>
        </is>
      </c>
      <c r="L7" s="4" t="inlineStr">
        <is>
          <t xml:space="preserve"> </t>
        </is>
      </c>
      <c r="M7" s="4" t="inlineStr">
        <is>
          <t xml:space="preserve"> </t>
        </is>
      </c>
      <c r="N7" s="5" t="n">
        <v>53636</v>
      </c>
      <c r="O7" s="5" t="n">
        <v>53297</v>
      </c>
      <c r="P7" s="5" t="n">
        <v>53200</v>
      </c>
    </row>
    <row r="8">
      <c r="A8" s="4" t="inlineStr">
        <is>
          <t>Dilutive effect of stock-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40</v>
      </c>
      <c r="O8" s="5" t="n">
        <v>926</v>
      </c>
      <c r="P8" s="5" t="n">
        <v>559</v>
      </c>
    </row>
    <row r="9">
      <c r="A9" s="4" t="inlineStr">
        <is>
          <t>Weighted average shares for computation of diluted earnings per share</t>
        </is>
      </c>
      <c r="B9" s="5" t="n">
        <v>54662</v>
      </c>
      <c r="C9" s="5" t="n">
        <v>54675</v>
      </c>
      <c r="D9" s="5" t="n">
        <v>54653</v>
      </c>
      <c r="E9" s="5" t="n">
        <v>54414</v>
      </c>
      <c r="F9" s="5" t="n">
        <v>54385</v>
      </c>
      <c r="G9" s="5" t="n">
        <v>54351</v>
      </c>
      <c r="H9" s="5" t="n">
        <v>54324</v>
      </c>
      <c r="I9" s="5" t="n">
        <v>53944</v>
      </c>
      <c r="J9" s="4" t="inlineStr">
        <is>
          <t xml:space="preserve"> </t>
        </is>
      </c>
      <c r="K9" s="4" t="inlineStr">
        <is>
          <t xml:space="preserve"> </t>
        </is>
      </c>
      <c r="L9" s="4" t="inlineStr">
        <is>
          <t xml:space="preserve"> </t>
        </is>
      </c>
      <c r="M9" s="4" t="inlineStr">
        <is>
          <t xml:space="preserve"> </t>
        </is>
      </c>
      <c r="N9" s="5" t="n">
        <v>54576</v>
      </c>
      <c r="O9" s="5" t="n">
        <v>54223</v>
      </c>
      <c r="P9" s="5" t="n">
        <v>53759</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ic earnings per share (in dollars per share)</t>
        </is>
      </c>
      <c r="B11" s="7" t="n">
        <v>1</v>
      </c>
      <c r="C11" s="9" t="n">
        <v>1.09</v>
      </c>
      <c r="D11" s="9" t="n">
        <v>0.92</v>
      </c>
      <c r="E11" s="9" t="n">
        <v>0.35</v>
      </c>
      <c r="F11" s="9" t="n">
        <v>0.71</v>
      </c>
      <c r="G11" s="6" t="n">
        <v>0.9</v>
      </c>
      <c r="H11" s="9" t="n">
        <v>0.73</v>
      </c>
      <c r="I11" s="9" t="n">
        <v>0.02</v>
      </c>
      <c r="J11" s="4" t="inlineStr">
        <is>
          <t xml:space="preserve"> </t>
        </is>
      </c>
      <c r="K11" s="4" t="inlineStr">
        <is>
          <t xml:space="preserve"> </t>
        </is>
      </c>
      <c r="L11" s="4" t="inlineStr">
        <is>
          <t xml:space="preserve"> </t>
        </is>
      </c>
      <c r="M11" s="4" t="inlineStr">
        <is>
          <t xml:space="preserve"> </t>
        </is>
      </c>
      <c r="N11" s="9" t="n">
        <v>3.37</v>
      </c>
      <c r="O11" s="9" t="n">
        <v>2.37</v>
      </c>
      <c r="P11" s="6" t="n">
        <v>2.5</v>
      </c>
    </row>
    <row r="12">
      <c r="A12" s="4" t="inlineStr">
        <is>
          <t>Diluted earnings per share (in dollars per share)</t>
        </is>
      </c>
      <c r="B12" s="9" t="n">
        <v>0.99</v>
      </c>
      <c r="C12" s="9" t="n">
        <v>1.07</v>
      </c>
      <c r="D12" s="9" t="n">
        <v>0.91</v>
      </c>
      <c r="E12" s="9" t="n">
        <v>0.35</v>
      </c>
      <c r="F12" s="9" t="n">
        <v>0.6899999999999999</v>
      </c>
      <c r="G12" s="9" t="n">
        <v>0.89</v>
      </c>
      <c r="H12" s="9" t="n">
        <v>0.72</v>
      </c>
      <c r="I12" s="9" t="n">
        <v>0.02</v>
      </c>
      <c r="J12" s="4" t="inlineStr">
        <is>
          <t xml:space="preserve"> </t>
        </is>
      </c>
      <c r="K12" s="4" t="inlineStr">
        <is>
          <t xml:space="preserve"> </t>
        </is>
      </c>
      <c r="L12" s="4" t="inlineStr">
        <is>
          <t xml:space="preserve"> </t>
        </is>
      </c>
      <c r="M12" s="4" t="inlineStr">
        <is>
          <t xml:space="preserve"> </t>
        </is>
      </c>
      <c r="N12" s="9" t="n">
        <v>3.31</v>
      </c>
      <c r="O12" s="9" t="n">
        <v>2.33</v>
      </c>
      <c r="P12" s="9" t="n">
        <v>2.47</v>
      </c>
    </row>
    <row r="13">
      <c r="A13" s="4" t="inlineStr">
        <is>
          <t>Q1 2022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cla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Feb. 24,  2022</t>
        </is>
      </c>
      <c r="N14" s="4" t="inlineStr">
        <is>
          <t xml:space="preserve"> </t>
        </is>
      </c>
      <c r="O14" s="4" t="inlineStr">
        <is>
          <t xml:space="preserve"> </t>
        </is>
      </c>
      <c r="P14" s="4" t="inlineStr">
        <is>
          <t xml:space="preserve"> </t>
        </is>
      </c>
    </row>
    <row r="15">
      <c r="A15" s="4" t="inlineStr">
        <is>
          <t>Recor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Mar. 31,  2022</t>
        </is>
      </c>
      <c r="N15" s="4" t="inlineStr">
        <is>
          <t xml:space="preserve"> </t>
        </is>
      </c>
      <c r="O15" s="4" t="inlineStr">
        <is>
          <t xml:space="preserve"> </t>
        </is>
      </c>
      <c r="P15" s="4" t="inlineStr">
        <is>
          <t xml:space="preserve"> </t>
        </is>
      </c>
    </row>
    <row r="16">
      <c r="A16" s="4" t="inlineStr">
        <is>
          <t>Dat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Apr. 15,  2022</t>
        </is>
      </c>
      <c r="N16" s="4" t="inlineStr">
        <is>
          <t xml:space="preserve"> </t>
        </is>
      </c>
      <c r="O16" s="4" t="inlineStr">
        <is>
          <t xml:space="preserve"> </t>
        </is>
      </c>
      <c r="P16" s="4" t="inlineStr">
        <is>
          <t xml:space="preserve"> </t>
        </is>
      </c>
    </row>
    <row r="17">
      <c r="A17" s="4" t="inlineStr">
        <is>
          <t>Cash dividend declar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6</v>
      </c>
      <c r="N17" s="4" t="inlineStr">
        <is>
          <t xml:space="preserve"> </t>
        </is>
      </c>
      <c r="O17" s="4" t="inlineStr">
        <is>
          <t xml:space="preserve"> </t>
        </is>
      </c>
      <c r="P17" s="4" t="inlineStr">
        <is>
          <t xml:space="preserve"> </t>
        </is>
      </c>
    </row>
    <row r="18">
      <c r="A18" s="4" t="inlineStr">
        <is>
          <t>Q2 2022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cla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May  04,  2022</t>
        </is>
      </c>
      <c r="M19" s="4" t="inlineStr">
        <is>
          <t xml:space="preserve"> </t>
        </is>
      </c>
      <c r="N19" s="4" t="inlineStr">
        <is>
          <t xml:space="preserve"> </t>
        </is>
      </c>
      <c r="O19" s="4" t="inlineStr">
        <is>
          <t xml:space="preserve"> </t>
        </is>
      </c>
      <c r="P19" s="4" t="inlineStr">
        <is>
          <t xml:space="preserve"> </t>
        </is>
      </c>
    </row>
    <row r="20">
      <c r="A20" s="4" t="inlineStr">
        <is>
          <t>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Jun. 30,  2022</t>
        </is>
      </c>
      <c r="M20" s="4" t="inlineStr">
        <is>
          <t xml:space="preserve"> </t>
        </is>
      </c>
      <c r="N20" s="4" t="inlineStr">
        <is>
          <t xml:space="preserve"> </t>
        </is>
      </c>
      <c r="O20" s="4" t="inlineStr">
        <is>
          <t xml:space="preserve"> </t>
        </is>
      </c>
      <c r="P20" s="4" t="inlineStr">
        <is>
          <t xml:space="preserve"> </t>
        </is>
      </c>
    </row>
    <row r="21">
      <c r="A21" s="4" t="inlineStr">
        <is>
          <t>Dat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Jul. 15,  2022</t>
        </is>
      </c>
      <c r="M21" s="4" t="inlineStr">
        <is>
          <t xml:space="preserve"> </t>
        </is>
      </c>
      <c r="N21" s="4" t="inlineStr">
        <is>
          <t xml:space="preserve"> </t>
        </is>
      </c>
      <c r="O21" s="4" t="inlineStr">
        <is>
          <t xml:space="preserve"> </t>
        </is>
      </c>
      <c r="P21" s="4" t="inlineStr">
        <is>
          <t xml:space="preserve"> </t>
        </is>
      </c>
    </row>
    <row r="22">
      <c r="A22" s="4" t="inlineStr">
        <is>
          <t>Cash dividend declar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6</v>
      </c>
      <c r="M22" s="4" t="inlineStr">
        <is>
          <t xml:space="preserve"> </t>
        </is>
      </c>
      <c r="N22" s="4" t="inlineStr">
        <is>
          <t xml:space="preserve"> </t>
        </is>
      </c>
      <c r="O22" s="4" t="inlineStr">
        <is>
          <t xml:space="preserve"> </t>
        </is>
      </c>
      <c r="P22" s="4" t="inlineStr">
        <is>
          <t xml:space="preserve"> </t>
        </is>
      </c>
    </row>
    <row r="23">
      <c r="A23" s="4" t="inlineStr">
        <is>
          <t>Q3 2022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cla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Aug.  03,  2022</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cord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Sep. 30,  2022</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ate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Oct. 15,  2022</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sh dividend declar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Q4 2022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cla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Nov.  03,  2022</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cord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Dec. 31,  2022</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ate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Jan. 13,  2023</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dividend declar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Q1 2023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cla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Feb. 22,  2023</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Mar. 31,  2023</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ate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Apr. 14,  2023</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sh dividend declar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Q2 2023 Divide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cla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y  03,  2023</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cor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un. 30,  2023</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at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ul. 14,  2023</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sh dividend declar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Q3 2023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clar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Aug.  02,  2023</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cor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Sep. 29,  2023</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ate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Oct. 13,  2023</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ash dividend declar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9" t="n">
        <v>0.0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Q4 2023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claration Date</t>
        </is>
      </c>
      <c r="B49" s="4" t="inlineStr">
        <is>
          <t xml:space="preserve"> </t>
        </is>
      </c>
      <c r="C49" s="4" t="inlineStr">
        <is>
          <t xml:space="preserve"> </t>
        </is>
      </c>
      <c r="D49" s="4" t="inlineStr">
        <is>
          <t xml:space="preserve"> </t>
        </is>
      </c>
      <c r="E49" s="4" t="inlineStr">
        <is>
          <t xml:space="preserve"> </t>
        </is>
      </c>
      <c r="F49" s="4" t="inlineStr">
        <is>
          <t>Nov.  02,  2023</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cord Date</t>
        </is>
      </c>
      <c r="B50" s="4" t="inlineStr">
        <is>
          <t xml:space="preserve"> </t>
        </is>
      </c>
      <c r="C50" s="4" t="inlineStr">
        <is>
          <t xml:space="preserve"> </t>
        </is>
      </c>
      <c r="D50" s="4" t="inlineStr">
        <is>
          <t xml:space="preserve"> </t>
        </is>
      </c>
      <c r="E50" s="4" t="inlineStr">
        <is>
          <t xml:space="preserve"> </t>
        </is>
      </c>
      <c r="F50" s="4" t="inlineStr">
        <is>
          <t>Dec. 29,  2023</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ate Paid</t>
        </is>
      </c>
      <c r="B51" s="4" t="inlineStr">
        <is>
          <t xml:space="preserve"> </t>
        </is>
      </c>
      <c r="C51" s="4" t="inlineStr">
        <is>
          <t xml:space="preserve"> </t>
        </is>
      </c>
      <c r="D51" s="4" t="inlineStr">
        <is>
          <t xml:space="preserve"> </t>
        </is>
      </c>
      <c r="E51" s="4" t="inlineStr">
        <is>
          <t xml:space="preserve"> </t>
        </is>
      </c>
      <c r="F51" s="4" t="inlineStr">
        <is>
          <t>Jan. 12,  2024</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sh dividend declared (in dollars per share)</t>
        </is>
      </c>
      <c r="B52" s="4" t="inlineStr">
        <is>
          <t xml:space="preserve"> </t>
        </is>
      </c>
      <c r="C52" s="4" t="inlineStr">
        <is>
          <t xml:space="preserve"> </t>
        </is>
      </c>
      <c r="D52" s="4" t="inlineStr">
        <is>
          <t xml:space="preserve"> </t>
        </is>
      </c>
      <c r="E52" s="4" t="inlineStr">
        <is>
          <t xml:space="preserve"> </t>
        </is>
      </c>
      <c r="F52" s="9" t="n">
        <v>0.0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Q1 2024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claration Date</t>
        </is>
      </c>
      <c r="B54" s="4" t="inlineStr">
        <is>
          <t xml:space="preserve"> </t>
        </is>
      </c>
      <c r="C54" s="4" t="inlineStr">
        <is>
          <t xml:space="preserve"> </t>
        </is>
      </c>
      <c r="D54" s="4" t="inlineStr">
        <is>
          <t xml:space="preserve"> </t>
        </is>
      </c>
      <c r="E54" s="4" t="inlineStr">
        <is>
          <t>Feb. 21,  2024</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cord Date</t>
        </is>
      </c>
      <c r="B55" s="4" t="inlineStr">
        <is>
          <t xml:space="preserve"> </t>
        </is>
      </c>
      <c r="C55" s="4" t="inlineStr">
        <is>
          <t xml:space="preserve"> </t>
        </is>
      </c>
      <c r="D55" s="4" t="inlineStr">
        <is>
          <t xml:space="preserve"> </t>
        </is>
      </c>
      <c r="E55" s="4" t="inlineStr">
        <is>
          <t>Mar. 28,  2024</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ate Paid</t>
        </is>
      </c>
      <c r="B56" s="4" t="inlineStr">
        <is>
          <t xml:space="preserve"> </t>
        </is>
      </c>
      <c r="C56" s="4" t="inlineStr">
        <is>
          <t xml:space="preserve"> </t>
        </is>
      </c>
      <c r="D56" s="4" t="inlineStr">
        <is>
          <t xml:space="preserve"> </t>
        </is>
      </c>
      <c r="E56" s="4" t="inlineStr">
        <is>
          <t>Apr. 15,  2024</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sh dividend declared (in dollars per share)</t>
        </is>
      </c>
      <c r="B57" s="4" t="inlineStr">
        <is>
          <t xml:space="preserve"> </t>
        </is>
      </c>
      <c r="C57" s="4" t="inlineStr">
        <is>
          <t xml:space="preserve"> </t>
        </is>
      </c>
      <c r="D57" s="4" t="inlineStr">
        <is>
          <t xml:space="preserve"> </t>
        </is>
      </c>
      <c r="E57" s="9" t="n">
        <v>0.0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Q2 2024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claration Date</t>
        </is>
      </c>
      <c r="B59" s="4" t="inlineStr">
        <is>
          <t xml:space="preserve"> </t>
        </is>
      </c>
      <c r="C59" s="4" t="inlineStr">
        <is>
          <t xml:space="preserve"> </t>
        </is>
      </c>
      <c r="D59" s="4" t="inlineStr">
        <is>
          <t>May  01,  2024</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cord Date</t>
        </is>
      </c>
      <c r="B60" s="4" t="inlineStr">
        <is>
          <t xml:space="preserve"> </t>
        </is>
      </c>
      <c r="C60" s="4" t="inlineStr">
        <is>
          <t xml:space="preserve"> </t>
        </is>
      </c>
      <c r="D60" s="4" t="inlineStr">
        <is>
          <t>Jun. 28,  2024</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ate Paid</t>
        </is>
      </c>
      <c r="B61" s="4" t="inlineStr">
        <is>
          <t xml:space="preserve"> </t>
        </is>
      </c>
      <c r="C61" s="4" t="inlineStr">
        <is>
          <t xml:space="preserve"> </t>
        </is>
      </c>
      <c r="D61" s="4" t="inlineStr">
        <is>
          <t>Jul. 15,  2024</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sh dividend declared (in dollars per share)</t>
        </is>
      </c>
      <c r="B62" s="4" t="inlineStr">
        <is>
          <t xml:space="preserve"> </t>
        </is>
      </c>
      <c r="C62" s="4" t="inlineStr">
        <is>
          <t xml:space="preserve"> </t>
        </is>
      </c>
      <c r="D62" s="9" t="n">
        <v>0.0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Q3 2024 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claration Date</t>
        </is>
      </c>
      <c r="B64" s="4" t="inlineStr">
        <is>
          <t xml:space="preserve"> </t>
        </is>
      </c>
      <c r="C64" s="4" t="inlineStr">
        <is>
          <t>Jul. 31,  2024</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cord Date</t>
        </is>
      </c>
      <c r="B65" s="4" t="inlineStr">
        <is>
          <t xml:space="preserve"> </t>
        </is>
      </c>
      <c r="C65" s="4" t="inlineStr">
        <is>
          <t>Sep. 27,  2024</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ate Paid</t>
        </is>
      </c>
      <c r="B66" s="4" t="inlineStr">
        <is>
          <t xml:space="preserve"> </t>
        </is>
      </c>
      <c r="C66" s="4" t="inlineStr">
        <is>
          <t>Oct. 11,  2024</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ash dividend declared (in dollars per share)</t>
        </is>
      </c>
      <c r="B67" s="4" t="inlineStr">
        <is>
          <t xml:space="preserve"> </t>
        </is>
      </c>
      <c r="C67" s="9" t="n">
        <v>0.0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Q4 2024 Divide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claration Date</t>
        </is>
      </c>
      <c r="B69" s="4" t="inlineStr">
        <is>
          <t>Oct. 30,  202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cord Date</t>
        </is>
      </c>
      <c r="B70" s="4" t="inlineStr">
        <is>
          <t>Dec. 31,  202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ate Paid</t>
        </is>
      </c>
      <c r="B71" s="4" t="inlineStr">
        <is>
          <t>Jan. 15,  202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ash dividend declared (in dollars per share)</t>
        </is>
      </c>
      <c r="B72" s="9" t="n">
        <v>0.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3">
    <mergeCell ref="A1:A2"/>
    <mergeCell ref="B1:M1"/>
    <mergeCell ref="N1:P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 shares in Units, $ in Millions</t>
        </is>
      </c>
      <c r="B1" s="2" t="inlineStr">
        <is>
          <t>12 Months Ended</t>
        </is>
      </c>
    </row>
    <row r="2">
      <c r="B2" s="2" t="inlineStr">
        <is>
          <t>Dec. 31, 2024</t>
        </is>
      </c>
      <c r="C2" s="2" t="inlineStr">
        <is>
          <t>Dec. 31, 2023</t>
        </is>
      </c>
      <c r="D2" s="2" t="inlineStr">
        <is>
          <t>Dec. 31, 2022</t>
        </is>
      </c>
    </row>
    <row r="3">
      <c r="A3" s="3" t="inlineStr">
        <is>
          <t>Common Stock</t>
        </is>
      </c>
      <c r="B3" s="4" t="inlineStr">
        <is>
          <t xml:space="preserve"> </t>
        </is>
      </c>
      <c r="C3" s="4" t="inlineStr">
        <is>
          <t xml:space="preserve"> </t>
        </is>
      </c>
      <c r="D3" s="4" t="inlineStr">
        <is>
          <t xml:space="preserve"> </t>
        </is>
      </c>
    </row>
    <row r="4">
      <c r="A4" s="4" t="inlineStr">
        <is>
          <t>Common stock, shares authorized</t>
        </is>
      </c>
      <c r="B4" s="5" t="n">
        <v>90000000</v>
      </c>
      <c r="C4" s="5" t="n">
        <v>90000000</v>
      </c>
      <c r="D4" s="4" t="inlineStr">
        <is>
          <t xml:space="preserve"> </t>
        </is>
      </c>
    </row>
    <row r="5">
      <c r="A5" s="4" t="inlineStr">
        <is>
          <t>Common stock, par value (in dollars per share)</t>
        </is>
      </c>
      <c r="B5" s="8" t="n">
        <v>0.1</v>
      </c>
      <c r="C5" s="8" t="n">
        <v>0.1</v>
      </c>
      <c r="D5" s="4" t="inlineStr">
        <is>
          <t xml:space="preserve"> </t>
        </is>
      </c>
    </row>
    <row r="6">
      <c r="A6" s="4" t="inlineStr">
        <is>
          <t>Common stock, shares issued</t>
        </is>
      </c>
      <c r="B6" s="5" t="n">
        <v>53740729</v>
      </c>
      <c r="C6" s="5" t="n">
        <v>53366327</v>
      </c>
      <c r="D6" s="4" t="inlineStr">
        <is>
          <t xml:space="preserve"> </t>
        </is>
      </c>
    </row>
    <row r="7">
      <c r="A7" s="4" t="inlineStr">
        <is>
          <t>Common stock, shares outstanding</t>
        </is>
      </c>
      <c r="B7" s="5" t="n">
        <v>53740729</v>
      </c>
      <c r="C7" s="5" t="n">
        <v>53366327</v>
      </c>
      <c r="D7" s="4" t="inlineStr">
        <is>
          <t xml:space="preserve"> </t>
        </is>
      </c>
    </row>
    <row r="8">
      <c r="A8" s="4" t="inlineStr">
        <is>
          <t>Period of restriction on trade for shares issued to non-employee members of the board of directors under the Primoris Long-term Retention Plan</t>
        </is>
      </c>
      <c r="B8" s="4" t="inlineStr">
        <is>
          <t xml:space="preserve"> </t>
        </is>
      </c>
      <c r="C8" s="4" t="inlineStr">
        <is>
          <t>1 year</t>
        </is>
      </c>
      <c r="D8" s="4" t="inlineStr">
        <is>
          <t xml:space="preserve"> </t>
        </is>
      </c>
    </row>
    <row r="9">
      <c r="A9" s="3" t="inlineStr">
        <is>
          <t>Preferred Stock</t>
        </is>
      </c>
      <c r="B9" s="4" t="inlineStr">
        <is>
          <t xml:space="preserve"> </t>
        </is>
      </c>
      <c r="C9" s="4" t="inlineStr">
        <is>
          <t xml:space="preserve"> </t>
        </is>
      </c>
      <c r="D9" s="4" t="inlineStr">
        <is>
          <t xml:space="preserve"> </t>
        </is>
      </c>
    </row>
    <row r="10">
      <c r="A10" s="4" t="inlineStr">
        <is>
          <t>Preferred stock, authorized (in shares)</t>
        </is>
      </c>
      <c r="B10" s="5" t="n">
        <v>1000000</v>
      </c>
      <c r="C10" s="5" t="n">
        <v>1000000</v>
      </c>
      <c r="D10" s="4" t="inlineStr">
        <is>
          <t xml:space="preserve"> </t>
        </is>
      </c>
    </row>
    <row r="11">
      <c r="A11" s="4" t="inlineStr">
        <is>
          <t>Par value of preferred stock (in dollars per share)</t>
        </is>
      </c>
      <c r="B11" s="8" t="n">
        <v>0.0001</v>
      </c>
      <c r="C11" s="8" t="n">
        <v>0.0001</v>
      </c>
      <c r="D11" s="4" t="inlineStr">
        <is>
          <t xml:space="preserve"> </t>
        </is>
      </c>
    </row>
    <row r="12">
      <c r="A12" s="4" t="inlineStr">
        <is>
          <t>Preferred stock, shares outstanding</t>
        </is>
      </c>
      <c r="B12" s="5" t="n">
        <v>0</v>
      </c>
      <c r="C12" s="5" t="n">
        <v>0</v>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Common Stock</t>
        </is>
      </c>
      <c r="B14" s="4" t="inlineStr">
        <is>
          <t xml:space="preserve"> </t>
        </is>
      </c>
      <c r="C14" s="4" t="inlineStr">
        <is>
          <t xml:space="preserve"> </t>
        </is>
      </c>
      <c r="D14" s="4" t="inlineStr">
        <is>
          <t xml:space="preserve"> </t>
        </is>
      </c>
    </row>
    <row r="15">
      <c r="A15" s="4" t="inlineStr">
        <is>
          <t>Conversion of stock based awards, net of shares withheld for taxes (in shares)</t>
        </is>
      </c>
      <c r="B15" s="5" t="n">
        <v>322713</v>
      </c>
      <c r="C15" s="5" t="n">
        <v>168605</v>
      </c>
      <c r="D15" s="5" t="n">
        <v>131709</v>
      </c>
    </row>
    <row r="16">
      <c r="A16" s="4" t="inlineStr">
        <is>
          <t>Equity Plans, 2013 and 2023</t>
        </is>
      </c>
      <c r="B16" s="4" t="inlineStr">
        <is>
          <t xml:space="preserve"> </t>
        </is>
      </c>
      <c r="C16" s="4" t="inlineStr">
        <is>
          <t xml:space="preserve"> </t>
        </is>
      </c>
      <c r="D16" s="4" t="inlineStr">
        <is>
          <t xml:space="preserve"> </t>
        </is>
      </c>
    </row>
    <row r="17">
      <c r="A17" s="3" t="inlineStr">
        <is>
          <t>Common Stock</t>
        </is>
      </c>
      <c r="B17" s="4" t="inlineStr">
        <is>
          <t xml:space="preserve"> </t>
        </is>
      </c>
      <c r="C17" s="4" t="inlineStr">
        <is>
          <t xml:space="preserve"> </t>
        </is>
      </c>
      <c r="D17" s="4" t="inlineStr">
        <is>
          <t xml:space="preserve"> </t>
        </is>
      </c>
    </row>
    <row r="18">
      <c r="A18" s="4" t="inlineStr">
        <is>
          <t>Shares of common stock issued as a part of quarterly compensation of non-employee members of the Board of Directors</t>
        </is>
      </c>
      <c r="B18" s="5" t="n">
        <v>24792</v>
      </c>
      <c r="C18" s="5" t="n">
        <v>39040</v>
      </c>
      <c r="D18" s="5" t="n">
        <v>42080</v>
      </c>
    </row>
    <row r="19">
      <c r="A19" s="4" t="inlineStr">
        <is>
          <t>Primoris Long Term Retention Plan</t>
        </is>
      </c>
      <c r="B19" s="4" t="inlineStr">
        <is>
          <t xml:space="preserve"> </t>
        </is>
      </c>
      <c r="C19" s="4" t="inlineStr">
        <is>
          <t xml:space="preserve"> </t>
        </is>
      </c>
      <c r="D19" s="4" t="inlineStr">
        <is>
          <t xml:space="preserve"> </t>
        </is>
      </c>
    </row>
    <row r="20">
      <c r="A20" s="3" t="inlineStr">
        <is>
          <t>Common Stock</t>
        </is>
      </c>
      <c r="B20" s="4" t="inlineStr">
        <is>
          <t xml:space="preserve"> </t>
        </is>
      </c>
      <c r="C20" s="4" t="inlineStr">
        <is>
          <t xml:space="preserve"> </t>
        </is>
      </c>
      <c r="D20" s="4" t="inlineStr">
        <is>
          <t xml:space="preserve"> </t>
        </is>
      </c>
    </row>
    <row r="21">
      <c r="A21" s="4" t="inlineStr">
        <is>
          <t>Shares of common stock issued under the long-term incentive plan</t>
        </is>
      </c>
      <c r="B21" s="5" t="n">
        <v>11359</v>
      </c>
      <c r="C21" s="5" t="n">
        <v>21245000</v>
      </c>
      <c r="D21" s="5" t="n">
        <v>23782000</v>
      </c>
    </row>
    <row r="22">
      <c r="A22" s="4" t="inlineStr">
        <is>
          <t>Amount received in exchange for shares of common stock under a long term incentive plan</t>
        </is>
      </c>
      <c r="B22" s="6" t="n">
        <v>0.3</v>
      </c>
      <c r="C22" s="6" t="n">
        <v>0.3</v>
      </c>
      <c r="D22" s="6" t="n">
        <v>0.6</v>
      </c>
    </row>
    <row r="23">
      <c r="A23" s="4" t="inlineStr">
        <is>
          <t>Percentage of average market closing prices used in determining number of common stock that could be purchased by participants</t>
        </is>
      </c>
      <c r="B23" s="13" t="n">
        <v>0.75</v>
      </c>
      <c r="C23" s="13" t="n">
        <v>0.75</v>
      </c>
      <c r="D23" s="13" t="n">
        <v>0.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Employee Stock Purchase Plan &amp; Share Purchase Plan (Details) - USD ($) $ / shares in Units, $ in Millions</t>
        </is>
      </c>
      <c r="B1" s="2" t="inlineStr">
        <is>
          <t>1 Months Ended</t>
        </is>
      </c>
      <c r="C1" s="2" t="inlineStr">
        <is>
          <t>12 Months Ended</t>
        </is>
      </c>
    </row>
    <row r="2">
      <c r="B2" s="2" t="inlineStr">
        <is>
          <t>May 31, 2022</t>
        </is>
      </c>
      <c r="C2" s="2" t="inlineStr">
        <is>
          <t>Dec. 31, 2024</t>
        </is>
      </c>
      <c r="D2" s="2" t="inlineStr">
        <is>
          <t>Dec. 31, 2023</t>
        </is>
      </c>
      <c r="E2" s="2" t="inlineStr">
        <is>
          <t>Dec. 31, 2022</t>
        </is>
      </c>
      <c r="F2" s="2" t="inlineStr">
        <is>
          <t>Feb. 28, 2022</t>
        </is>
      </c>
      <c r="G2" s="2" t="inlineStr">
        <is>
          <t>Nov. 30, 2021</t>
        </is>
      </c>
    </row>
    <row r="3">
      <c r="A3" s="3" t="inlineStr">
        <is>
          <t>Treasury Stock,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up to which shares can be acquired under share purchase program</t>
        </is>
      </c>
      <c r="B4" s="4" t="inlineStr">
        <is>
          <t xml:space="preserve"> </t>
        </is>
      </c>
      <c r="C4" s="4" t="inlineStr">
        <is>
          <t xml:space="preserve"> </t>
        </is>
      </c>
      <c r="D4" s="4" t="inlineStr">
        <is>
          <t xml:space="preserve"> </t>
        </is>
      </c>
      <c r="E4" s="4" t="inlineStr">
        <is>
          <t xml:space="preserve"> </t>
        </is>
      </c>
      <c r="F4" s="7" t="n">
        <v>25</v>
      </c>
      <c r="G4" s="7" t="n">
        <v>25</v>
      </c>
    </row>
    <row r="5">
      <c r="A5" s="4" t="inlineStr">
        <is>
          <t>Number of shares purchased and cancelled under share purchase program</t>
        </is>
      </c>
      <c r="B5" s="4" t="inlineStr">
        <is>
          <t xml:space="preserve"> </t>
        </is>
      </c>
      <c r="C5" s="4" t="inlineStr">
        <is>
          <t xml:space="preserve"> </t>
        </is>
      </c>
      <c r="D5" s="4" t="inlineStr">
        <is>
          <t xml:space="preserve"> </t>
        </is>
      </c>
      <c r="E5" s="5" t="n">
        <v>277200</v>
      </c>
      <c r="F5" s="4" t="inlineStr">
        <is>
          <t xml:space="preserve"> </t>
        </is>
      </c>
      <c r="G5" s="4" t="inlineStr">
        <is>
          <t xml:space="preserve"> </t>
        </is>
      </c>
    </row>
    <row r="6">
      <c r="A6" s="4" t="inlineStr">
        <is>
          <t>Amount paid for shares purchased under share purchase program</t>
        </is>
      </c>
      <c r="B6" s="4" t="inlineStr">
        <is>
          <t xml:space="preserve"> </t>
        </is>
      </c>
      <c r="C6" s="4" t="inlineStr">
        <is>
          <t xml:space="preserve"> </t>
        </is>
      </c>
      <c r="D6" s="4" t="inlineStr">
        <is>
          <t xml:space="preserve"> </t>
        </is>
      </c>
      <c r="E6" s="7" t="n">
        <v>6</v>
      </c>
      <c r="F6" s="4" t="inlineStr">
        <is>
          <t xml:space="preserve"> </t>
        </is>
      </c>
      <c r="G6" s="4" t="inlineStr">
        <is>
          <t xml:space="preserve"> </t>
        </is>
      </c>
    </row>
    <row r="7">
      <c r="A7" s="4" t="inlineStr">
        <is>
          <t>Amount paid for shares purchased and cancelled under share purchase program (per share)</t>
        </is>
      </c>
      <c r="B7" s="4" t="inlineStr">
        <is>
          <t xml:space="preserve"> </t>
        </is>
      </c>
      <c r="C7" s="4" t="inlineStr">
        <is>
          <t xml:space="preserve"> </t>
        </is>
      </c>
      <c r="D7" s="4" t="inlineStr">
        <is>
          <t xml:space="preserve"> </t>
        </is>
      </c>
      <c r="E7" s="9" t="n">
        <v>21.61</v>
      </c>
      <c r="F7" s="4" t="inlineStr">
        <is>
          <t xml:space="preserve"> </t>
        </is>
      </c>
      <c r="G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of stock</t>
        </is>
      </c>
      <c r="B10" s="13" t="n">
        <v>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in annual report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quarterly report period</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issued under the long-term incentive plan</t>
        </is>
      </c>
      <c r="B13" s="4" t="inlineStr">
        <is>
          <t xml:space="preserve"> </t>
        </is>
      </c>
      <c r="C13" s="5" t="n">
        <v>15538</v>
      </c>
      <c r="D13" s="5" t="n">
        <v>12538</v>
      </c>
      <c r="E13" s="4" t="inlineStr">
        <is>
          <t xml:space="preserve"> </t>
        </is>
      </c>
      <c r="F13" s="4" t="inlineStr">
        <is>
          <t xml:space="preserve"> </t>
        </is>
      </c>
      <c r="G13" s="4" t="inlineStr">
        <is>
          <t xml:space="preserve"> </t>
        </is>
      </c>
    </row>
    <row r="14">
      <c r="A14" s="4" t="inlineStr">
        <is>
          <t>Stock purchase price</t>
        </is>
      </c>
      <c r="B14" s="4" t="inlineStr">
        <is>
          <t xml:space="preserve"> </t>
        </is>
      </c>
      <c r="C14" s="9" t="n">
        <v>39.51</v>
      </c>
      <c r="D14" s="9" t="n">
        <v>25.85</v>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lected 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741330</v>
      </c>
      <c r="C4" s="7" t="n">
        <v>1649086</v>
      </c>
      <c r="D4" s="7" t="n">
        <v>1563715</v>
      </c>
      <c r="E4" s="7" t="n">
        <v>1412707</v>
      </c>
      <c r="F4" s="7" t="n">
        <v>1515550</v>
      </c>
      <c r="G4" s="7" t="n">
        <v>1529486</v>
      </c>
      <c r="H4" s="7" t="n">
        <v>1413377</v>
      </c>
      <c r="I4" s="7" t="n">
        <v>1256896</v>
      </c>
      <c r="J4" s="7" t="n">
        <v>6366838</v>
      </c>
      <c r="K4" s="7" t="n">
        <v>5715309</v>
      </c>
      <c r="L4" s="7" t="n">
        <v>4420599</v>
      </c>
    </row>
    <row r="5">
      <c r="A5" s="4" t="inlineStr">
        <is>
          <t>Gross Profit</t>
        </is>
      </c>
      <c r="B5" s="5" t="n">
        <v>184598</v>
      </c>
      <c r="C5" s="5" t="n">
        <v>198561</v>
      </c>
      <c r="D5" s="5" t="n">
        <v>186710</v>
      </c>
      <c r="E5" s="5" t="n">
        <v>133376</v>
      </c>
      <c r="F5" s="5" t="n">
        <v>156600</v>
      </c>
      <c r="G5" s="5" t="n">
        <v>173895</v>
      </c>
      <c r="H5" s="5" t="n">
        <v>157264</v>
      </c>
      <c r="I5" s="5" t="n">
        <v>99732</v>
      </c>
      <c r="J5" s="5" t="n">
        <v>703245</v>
      </c>
      <c r="K5" s="5" t="n">
        <v>587491</v>
      </c>
      <c r="L5" s="5" t="n">
        <v>456885</v>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0888</v>
      </c>
      <c r="K6" s="5" t="n">
        <v>126145</v>
      </c>
      <c r="L6" s="5" t="n">
        <v>133021</v>
      </c>
    </row>
    <row r="7">
      <c r="A7" s="4" t="inlineStr">
        <is>
          <t>Net income</t>
        </is>
      </c>
      <c r="B7" s="7" t="n">
        <v>53966</v>
      </c>
      <c r="C7" s="7" t="n">
        <v>58436</v>
      </c>
      <c r="D7" s="7" t="n">
        <v>49543</v>
      </c>
      <c r="E7" s="7" t="n">
        <v>18943</v>
      </c>
      <c r="F7" s="7" t="n">
        <v>37659</v>
      </c>
      <c r="G7" s="7" t="n">
        <v>48144</v>
      </c>
      <c r="H7" s="7" t="n">
        <v>39032</v>
      </c>
      <c r="I7" s="7" t="n">
        <v>1310</v>
      </c>
      <c r="J7" s="7" t="n">
        <v>180888</v>
      </c>
      <c r="K7" s="7" t="n">
        <v>126145</v>
      </c>
      <c r="L7" s="7" t="n">
        <v>133021</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earnings per share (in dollars per share)</t>
        </is>
      </c>
      <c r="B9" s="7" t="n">
        <v>1</v>
      </c>
      <c r="C9" s="9" t="n">
        <v>1.09</v>
      </c>
      <c r="D9" s="9" t="n">
        <v>0.92</v>
      </c>
      <c r="E9" s="9" t="n">
        <v>0.35</v>
      </c>
      <c r="F9" s="9" t="n">
        <v>0.71</v>
      </c>
      <c r="G9" s="6" t="n">
        <v>0.9</v>
      </c>
      <c r="H9" s="9" t="n">
        <v>0.73</v>
      </c>
      <c r="I9" s="9" t="n">
        <v>0.02</v>
      </c>
      <c r="J9" s="9" t="n">
        <v>3.37</v>
      </c>
      <c r="K9" s="9" t="n">
        <v>2.37</v>
      </c>
      <c r="L9" s="6" t="n">
        <v>2.5</v>
      </c>
    </row>
    <row r="10">
      <c r="A10" s="4" t="inlineStr">
        <is>
          <t>Diluted earnings per share (in dollars per share)</t>
        </is>
      </c>
      <c r="B10" s="9" t="n">
        <v>0.99</v>
      </c>
      <c r="C10" s="9" t="n">
        <v>1.07</v>
      </c>
      <c r="D10" s="9" t="n">
        <v>0.91</v>
      </c>
      <c r="E10" s="9" t="n">
        <v>0.35</v>
      </c>
      <c r="F10" s="9" t="n">
        <v>0.6899999999999999</v>
      </c>
      <c r="G10" s="9" t="n">
        <v>0.89</v>
      </c>
      <c r="H10" s="9" t="n">
        <v>0.72</v>
      </c>
      <c r="I10" s="9" t="n">
        <v>0.02</v>
      </c>
      <c r="J10" s="9" t="n">
        <v>3.31</v>
      </c>
      <c r="K10" s="9" t="n">
        <v>2.33</v>
      </c>
      <c r="L10" s="9" t="n">
        <v>2.47</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5" t="n">
        <v>53720</v>
      </c>
      <c r="C12" s="5" t="n">
        <v>53692</v>
      </c>
      <c r="D12" s="5" t="n">
        <v>53640</v>
      </c>
      <c r="E12" s="5" t="n">
        <v>53490</v>
      </c>
      <c r="F12" s="5" t="n">
        <v>53360</v>
      </c>
      <c r="G12" s="5" t="n">
        <v>53339</v>
      </c>
      <c r="H12" s="5" t="n">
        <v>53301</v>
      </c>
      <c r="I12" s="5" t="n">
        <v>53184</v>
      </c>
      <c r="J12" s="5" t="n">
        <v>53636</v>
      </c>
      <c r="K12" s="5" t="n">
        <v>53297</v>
      </c>
      <c r="L12" s="5" t="n">
        <v>53200</v>
      </c>
    </row>
    <row r="13">
      <c r="A13" s="4" t="inlineStr">
        <is>
          <t>Diluted (in shares)</t>
        </is>
      </c>
      <c r="B13" s="5" t="n">
        <v>54662</v>
      </c>
      <c r="C13" s="5" t="n">
        <v>54675</v>
      </c>
      <c r="D13" s="5" t="n">
        <v>54653</v>
      </c>
      <c r="E13" s="5" t="n">
        <v>54414</v>
      </c>
      <c r="F13" s="5" t="n">
        <v>54385</v>
      </c>
      <c r="G13" s="5" t="n">
        <v>54351</v>
      </c>
      <c r="H13" s="5" t="n">
        <v>54324</v>
      </c>
      <c r="I13" s="5" t="n">
        <v>53944</v>
      </c>
      <c r="J13" s="5" t="n">
        <v>54576</v>
      </c>
      <c r="K13" s="5" t="n">
        <v>54223</v>
      </c>
      <c r="L13" s="5" t="n">
        <v>5375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42:11Z</dcterms:created>
  <dcterms:modified xmlns:dcterms="http://purl.org/dc/terms/" xmlns:xsi="http://www.w3.org/2001/XMLSchema-instance" xsi:type="dcterms:W3CDTF">2025-02-24T22:42:11Z</dcterms:modified>
</cp:coreProperties>
</file>